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Federal Home Loan Bank" sheetId="14" state="visible" r:id="rId14"/>
    <sheet xmlns:r="http://schemas.openxmlformats.org/officeDocument/2006/relationships" name="Note 7 - Subordinated Debt" sheetId="15" state="visible" r:id="rId15"/>
    <sheet xmlns:r="http://schemas.openxmlformats.org/officeDocument/2006/relationships" name="Note 8 - Commitments and Contin" sheetId="16" state="visible" r:id="rId16"/>
    <sheet xmlns:r="http://schemas.openxmlformats.org/officeDocument/2006/relationships" name="Note 9 - Benefit Plans" sheetId="17" state="visible" r:id="rId17"/>
    <sheet xmlns:r="http://schemas.openxmlformats.org/officeDocument/2006/relationships" name="Note 10 - Federal Income Taxes" sheetId="18" state="visible" r:id="rId18"/>
    <sheet xmlns:r="http://schemas.openxmlformats.org/officeDocument/2006/relationships" name="Note 11 - Fair Value" sheetId="19" state="visible" r:id="rId19"/>
    <sheet xmlns:r="http://schemas.openxmlformats.org/officeDocument/2006/relationships" name="Note 12 - Accumulated Other Com" sheetId="20" state="visible" r:id="rId20"/>
    <sheet xmlns:r="http://schemas.openxmlformats.org/officeDocument/2006/relationships" name="Note 13 - Regulatory Matters" sheetId="21" state="visible" r:id="rId21"/>
    <sheet xmlns:r="http://schemas.openxmlformats.org/officeDocument/2006/relationships" name="Note 14 - Related Party Transac" sheetId="22" state="visible" r:id="rId22"/>
    <sheet xmlns:r="http://schemas.openxmlformats.org/officeDocument/2006/relationships" name="Note 15 - Condensed Financial I" sheetId="23" state="visible" r:id="rId23"/>
    <sheet xmlns:r="http://schemas.openxmlformats.org/officeDocument/2006/relationships" name="Note 16 - Dividend Restrictions" sheetId="24" state="visible" r:id="rId24"/>
    <sheet xmlns:r="http://schemas.openxmlformats.org/officeDocument/2006/relationships" name="Note 17 - Litigation" sheetId="25" state="visible" r:id="rId25"/>
    <sheet xmlns:r="http://schemas.openxmlformats.org/officeDocument/2006/relationships" name="Note 18 - Stock Repurchase Prog" sheetId="26" state="visible" r:id="rId26"/>
    <sheet xmlns:r="http://schemas.openxmlformats.org/officeDocument/2006/relationships" name="Note 19 - Equity Compensation" sheetId="27" state="visible" r:id="rId27"/>
    <sheet xmlns:r="http://schemas.openxmlformats.org/officeDocument/2006/relationships" name="Note 20 - Leases" sheetId="28" state="visible" r:id="rId28"/>
    <sheet xmlns:r="http://schemas.openxmlformats.org/officeDocument/2006/relationships" name="Note 21 - Risks and Uncertainti"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Investment Securities " sheetId="32" state="visible" r:id="rId32"/>
    <sheet xmlns:r="http://schemas.openxmlformats.org/officeDocument/2006/relationships" name="Note 3 - Loans and Allowance _2" sheetId="33" state="visible" r:id="rId33"/>
    <sheet xmlns:r="http://schemas.openxmlformats.org/officeDocument/2006/relationships" name="Note 4 - Premises and Equipme_2" sheetId="34" state="visible" r:id="rId34"/>
    <sheet xmlns:r="http://schemas.openxmlformats.org/officeDocument/2006/relationships" name="Note 5 - Deposits (Tables)" sheetId="35" state="visible" r:id="rId35"/>
    <sheet xmlns:r="http://schemas.openxmlformats.org/officeDocument/2006/relationships" name="Note 6 - Federal Home Loan Ba_2" sheetId="36" state="visible" r:id="rId36"/>
    <sheet xmlns:r="http://schemas.openxmlformats.org/officeDocument/2006/relationships" name="Note 8 - Commitments and Cont_2" sheetId="37" state="visible" r:id="rId37"/>
    <sheet xmlns:r="http://schemas.openxmlformats.org/officeDocument/2006/relationships" name="Note 9 - Benefit Plans (Tables)" sheetId="38" state="visible" r:id="rId38"/>
    <sheet xmlns:r="http://schemas.openxmlformats.org/officeDocument/2006/relationships" name="Note 10 - Federal Income Taxes " sheetId="39" state="visible" r:id="rId39"/>
    <sheet xmlns:r="http://schemas.openxmlformats.org/officeDocument/2006/relationships" name="Note 11 - Fair Value (Tables)" sheetId="40" state="visible" r:id="rId40"/>
    <sheet xmlns:r="http://schemas.openxmlformats.org/officeDocument/2006/relationships" name="Note 12 - Accumulated Other C_2" sheetId="41" state="visible" r:id="rId41"/>
    <sheet xmlns:r="http://schemas.openxmlformats.org/officeDocument/2006/relationships" name="Note 13 - Regulatory Matters (T" sheetId="42" state="visible" r:id="rId42"/>
    <sheet xmlns:r="http://schemas.openxmlformats.org/officeDocument/2006/relationships" name="Note 14 - Related Party Trans_2" sheetId="43" state="visible" r:id="rId43"/>
    <sheet xmlns:r="http://schemas.openxmlformats.org/officeDocument/2006/relationships" name="Note 15 - Condensed Financial_2" sheetId="44" state="visible" r:id="rId44"/>
    <sheet xmlns:r="http://schemas.openxmlformats.org/officeDocument/2006/relationships" name="Note 19 - Equity Compensation (" sheetId="45" state="visible" r:id="rId45"/>
    <sheet xmlns:r="http://schemas.openxmlformats.org/officeDocument/2006/relationships" name="Note 20 - Leases (Tables)" sheetId="46" state="visible" r:id="rId46"/>
    <sheet xmlns:r="http://schemas.openxmlformats.org/officeDocument/2006/relationships" name="Note 1 - Summary of Significa_3" sheetId="47" state="visible" r:id="rId47"/>
    <sheet xmlns:r="http://schemas.openxmlformats.org/officeDocument/2006/relationships" name="Note 1 - Summary of Significa_4" sheetId="48" state="visible" r:id="rId48"/>
    <sheet xmlns:r="http://schemas.openxmlformats.org/officeDocument/2006/relationships" name="Note 1 - Summary of Significa_5" sheetId="49" state="visible" r:id="rId49"/>
    <sheet xmlns:r="http://schemas.openxmlformats.org/officeDocument/2006/relationships" name="Note 2 - Investment Securitie_2" sheetId="50" state="visible" r:id="rId50"/>
    <sheet xmlns:r="http://schemas.openxmlformats.org/officeDocument/2006/relationships" name="Note 2 - Investment Securitie_3" sheetId="51" state="visible" r:id="rId51"/>
    <sheet xmlns:r="http://schemas.openxmlformats.org/officeDocument/2006/relationships" name="Note 2 - Investment Securitie_4" sheetId="52" state="visible" r:id="rId52"/>
    <sheet xmlns:r="http://schemas.openxmlformats.org/officeDocument/2006/relationships" name="Note 2 - Investment Securitie_5" sheetId="53" state="visible" r:id="rId53"/>
    <sheet xmlns:r="http://schemas.openxmlformats.org/officeDocument/2006/relationships" name="Note 2 - Investment Securitie_6" sheetId="54" state="visible" r:id="rId54"/>
    <sheet xmlns:r="http://schemas.openxmlformats.org/officeDocument/2006/relationships" name="Note 2 - Investment Securitie_7" sheetId="55" state="visible" r:id="rId55"/>
    <sheet xmlns:r="http://schemas.openxmlformats.org/officeDocument/2006/relationships" name="Note 3 - Loans and Allowance _3" sheetId="56" state="visible" r:id="rId56"/>
    <sheet xmlns:r="http://schemas.openxmlformats.org/officeDocument/2006/relationships" name="Note 3 - Loans and Allowance _4" sheetId="57" state="visible" r:id="rId57"/>
    <sheet xmlns:r="http://schemas.openxmlformats.org/officeDocument/2006/relationships" name="Note 3 - Loans and Allowance _5" sheetId="58" state="visible" r:id="rId58"/>
    <sheet xmlns:r="http://schemas.openxmlformats.org/officeDocument/2006/relationships" name="Note 3 - Loans and Allowance _6" sheetId="59" state="visible" r:id="rId59"/>
    <sheet xmlns:r="http://schemas.openxmlformats.org/officeDocument/2006/relationships" name="Note 3 - Loans and Allowance _7" sheetId="60" state="visible" r:id="rId60"/>
    <sheet xmlns:r="http://schemas.openxmlformats.org/officeDocument/2006/relationships" name="Note 3 - Loans and Allowance _8" sheetId="61" state="visible" r:id="rId61"/>
    <sheet xmlns:r="http://schemas.openxmlformats.org/officeDocument/2006/relationships" name="Note 3 - Loans and Allowance _9" sheetId="62" state="visible" r:id="rId62"/>
    <sheet xmlns:r="http://schemas.openxmlformats.org/officeDocument/2006/relationships" name="Note 3 - Loans and Allowance_10" sheetId="63" state="visible" r:id="rId63"/>
    <sheet xmlns:r="http://schemas.openxmlformats.org/officeDocument/2006/relationships" name="Note 3 - Loans and Allowance_11" sheetId="64" state="visible" r:id="rId64"/>
    <sheet xmlns:r="http://schemas.openxmlformats.org/officeDocument/2006/relationships" name="Note 3 - Loans and Allowance_12" sheetId="65" state="visible" r:id="rId65"/>
    <sheet xmlns:r="http://schemas.openxmlformats.org/officeDocument/2006/relationships" name="Note 4 - Premises and Equipme_3" sheetId="66" state="visible" r:id="rId66"/>
    <sheet xmlns:r="http://schemas.openxmlformats.org/officeDocument/2006/relationships" name="Note 4 - Premises and Equipme_4" sheetId="67" state="visible" r:id="rId67"/>
    <sheet xmlns:r="http://schemas.openxmlformats.org/officeDocument/2006/relationships" name="Note 5 - Deposits - Summary of " sheetId="68" state="visible" r:id="rId68"/>
    <sheet xmlns:r="http://schemas.openxmlformats.org/officeDocument/2006/relationships" name="Note 5 - Deposits - Stated Matu" sheetId="69" state="visible" r:id="rId69"/>
    <sheet xmlns:r="http://schemas.openxmlformats.org/officeDocument/2006/relationships" name="Note 5 - Deposits - Summary o_2" sheetId="70" state="visible" r:id="rId70"/>
    <sheet xmlns:r="http://schemas.openxmlformats.org/officeDocument/2006/relationships" name="Note 6 - Federal Home Loan Ba_3" sheetId="71" state="visible" r:id="rId71"/>
    <sheet xmlns:r="http://schemas.openxmlformats.org/officeDocument/2006/relationships" name="Note 6 - Federal Home Loan Ba_4" sheetId="72" state="visible" r:id="rId72"/>
    <sheet xmlns:r="http://schemas.openxmlformats.org/officeDocument/2006/relationships" name="Note 6 - Federal Home Loan Ba_5" sheetId="73" state="visible" r:id="rId73"/>
    <sheet xmlns:r="http://schemas.openxmlformats.org/officeDocument/2006/relationships" name="Note 6 - Federal Home Loan Ba_6" sheetId="74" state="visible" r:id="rId74"/>
    <sheet xmlns:r="http://schemas.openxmlformats.org/officeDocument/2006/relationships" name="Note 7 - Subordinated Debt (Det" sheetId="75" state="visible" r:id="rId75"/>
    <sheet xmlns:r="http://schemas.openxmlformats.org/officeDocument/2006/relationships" name="Note 8 - Commitments and Cont_3" sheetId="76" state="visible" r:id="rId76"/>
    <sheet xmlns:r="http://schemas.openxmlformats.org/officeDocument/2006/relationships" name="Note 8 - Commitments and Cont_4" sheetId="77" state="visible" r:id="rId77"/>
    <sheet xmlns:r="http://schemas.openxmlformats.org/officeDocument/2006/relationships" name="Note 8 - Commitments and Cont_5" sheetId="78" state="visible" r:id="rId78"/>
    <sheet xmlns:r="http://schemas.openxmlformats.org/officeDocument/2006/relationships" name="Note 8 - Commitments and Cont_6" sheetId="79" state="visible" r:id="rId79"/>
    <sheet xmlns:r="http://schemas.openxmlformats.org/officeDocument/2006/relationships" name="Note 8 - Commitments and Cont_7" sheetId="80" state="visible" r:id="rId80"/>
    <sheet xmlns:r="http://schemas.openxmlformats.org/officeDocument/2006/relationships" name="Note 9 - Benefit Plans (Details" sheetId="81" state="visible" r:id="rId81"/>
    <sheet xmlns:r="http://schemas.openxmlformats.org/officeDocument/2006/relationships" name="Note 9 - Benefit Plans - Accumu" sheetId="82" state="visible" r:id="rId82"/>
    <sheet xmlns:r="http://schemas.openxmlformats.org/officeDocument/2006/relationships" name="Note 10 - Federal Income Taxe_2" sheetId="83" state="visible" r:id="rId83"/>
    <sheet xmlns:r="http://schemas.openxmlformats.org/officeDocument/2006/relationships" name="Note 10 - Federal Income Taxe_3" sheetId="84" state="visible" r:id="rId84"/>
    <sheet xmlns:r="http://schemas.openxmlformats.org/officeDocument/2006/relationships" name="Note 10 - Federal Income Taxe_4" sheetId="85" state="visible" r:id="rId85"/>
    <sheet xmlns:r="http://schemas.openxmlformats.org/officeDocument/2006/relationships" name="Note 10 - Federal Income Taxe_5" sheetId="86" state="visible" r:id="rId86"/>
    <sheet xmlns:r="http://schemas.openxmlformats.org/officeDocument/2006/relationships" name="Note 10 - Federal Income Taxe_6" sheetId="87" state="visible" r:id="rId87"/>
    <sheet xmlns:r="http://schemas.openxmlformats.org/officeDocument/2006/relationships" name="Note 11 - Fair Value - Assets R" sheetId="88" state="visible" r:id="rId88"/>
    <sheet xmlns:r="http://schemas.openxmlformats.org/officeDocument/2006/relationships" name="Note 11 - Fair Value - Changes " sheetId="89" state="visible" r:id="rId89"/>
    <sheet xmlns:r="http://schemas.openxmlformats.org/officeDocument/2006/relationships" name="Note 11 - Fair Value - Carrying" sheetId="90" state="visible" r:id="rId90"/>
    <sheet xmlns:r="http://schemas.openxmlformats.org/officeDocument/2006/relationships" name="Note 11 - Fair Value - Quantita" sheetId="91" state="visible" r:id="rId91"/>
    <sheet xmlns:r="http://schemas.openxmlformats.org/officeDocument/2006/relationships" name="Note 12 - Accumulated Other C_3" sheetId="92" state="visible" r:id="rId92"/>
    <sheet xmlns:r="http://schemas.openxmlformats.org/officeDocument/2006/relationships" name="Note 12 - Accumulated Other C_4" sheetId="93" state="visible" r:id="rId93"/>
    <sheet xmlns:r="http://schemas.openxmlformats.org/officeDocument/2006/relationships" name="Note 13 - Regulatory Matters (D" sheetId="94" state="visible" r:id="rId94"/>
    <sheet xmlns:r="http://schemas.openxmlformats.org/officeDocument/2006/relationships" name="Note 13 - Regulatory Matters - " sheetId="95" state="visible" r:id="rId95"/>
    <sheet xmlns:r="http://schemas.openxmlformats.org/officeDocument/2006/relationships" name="Note 14 - Related Party Trans_3" sheetId="96" state="visible" r:id="rId96"/>
    <sheet xmlns:r="http://schemas.openxmlformats.org/officeDocument/2006/relationships" name="Note 14 - Related Party Trans_4" sheetId="97" state="visible" r:id="rId97"/>
    <sheet xmlns:r="http://schemas.openxmlformats.org/officeDocument/2006/relationships" name="Note 15 - Condensed Financial_3" sheetId="98" state="visible" r:id="rId98"/>
    <sheet xmlns:r="http://schemas.openxmlformats.org/officeDocument/2006/relationships" name="Note 15 - Condensed Financial_4" sheetId="99" state="visible" r:id="rId99"/>
    <sheet xmlns:r="http://schemas.openxmlformats.org/officeDocument/2006/relationships" name="Note 15 - Condensed Financial_5" sheetId="100" state="visible" r:id="rId100"/>
    <sheet xmlns:r="http://schemas.openxmlformats.org/officeDocument/2006/relationships" name="Note 16 - Dividend Restrictio_2" sheetId="101" state="visible" r:id="rId101"/>
    <sheet xmlns:r="http://schemas.openxmlformats.org/officeDocument/2006/relationships" name="Note 18 - Stock Repurchase Pr_2" sheetId="102" state="visible" r:id="rId102"/>
    <sheet xmlns:r="http://schemas.openxmlformats.org/officeDocument/2006/relationships" name="Note 19 - Equity Compensation_2" sheetId="103" state="visible" r:id="rId103"/>
    <sheet xmlns:r="http://schemas.openxmlformats.org/officeDocument/2006/relationships" name="Note 19 - Equity Compensation -" sheetId="104" state="visible" r:id="rId104"/>
    <sheet xmlns:r="http://schemas.openxmlformats.org/officeDocument/2006/relationships" name="Note 20 - Leases (Details Textu" sheetId="105" state="visible" r:id="rId105"/>
    <sheet xmlns:r="http://schemas.openxmlformats.org/officeDocument/2006/relationships" name="Note 20 - Leases - Summary of O" sheetId="106" state="visible" r:id="rId106"/>
    <sheet xmlns:r="http://schemas.openxmlformats.org/officeDocument/2006/relationships" name="Note 20 - Leases - Aggregate Le"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Central Index Key</t>
        </is>
      </c>
      <c r="B4" s="4" t="inlineStr">
        <is>
          <t>0000774569</t>
        </is>
      </c>
    </row>
    <row r="5">
      <c r="A5" s="4" t="inlineStr">
        <is>
          <t>Entity Registrant Name</t>
        </is>
      </c>
      <c r="B5" s="4" t="inlineStr">
        <is>
          <t>CORTLAND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8827</t>
        </is>
      </c>
    </row>
    <row r="15">
      <c r="A15" s="4" t="inlineStr">
        <is>
          <t>Entity Incorporation, State or Country Code</t>
        </is>
      </c>
      <c r="B15" s="4" t="inlineStr">
        <is>
          <t>OH</t>
        </is>
      </c>
    </row>
    <row r="16">
      <c r="A16" s="4" t="inlineStr">
        <is>
          <t>Entity Tax Identification Number</t>
        </is>
      </c>
      <c r="B16" s="4" t="inlineStr">
        <is>
          <t>34-1451118</t>
        </is>
      </c>
    </row>
    <row r="17">
      <c r="A17" s="4" t="inlineStr">
        <is>
          <t>Entity Address, Address Line One</t>
        </is>
      </c>
      <c r="B17" s="4" t="inlineStr">
        <is>
          <t>194 West Main Street</t>
        </is>
      </c>
    </row>
    <row r="18">
      <c r="A18" s="4" t="inlineStr">
        <is>
          <t>Entity Address, City or Town</t>
        </is>
      </c>
      <c r="B18" s="4" t="inlineStr">
        <is>
          <t>Cortland</t>
        </is>
      </c>
    </row>
    <row r="19">
      <c r="A19" s="4" t="inlineStr">
        <is>
          <t>Entity Address, State or Province</t>
        </is>
      </c>
      <c r="B19" s="4" t="inlineStr">
        <is>
          <t>OH</t>
        </is>
      </c>
    </row>
    <row r="20">
      <c r="A20" s="4" t="inlineStr">
        <is>
          <t>Entity Address, Postal Zip Code</t>
        </is>
      </c>
      <c r="B20" s="4" t="inlineStr">
        <is>
          <t>44410</t>
        </is>
      </c>
    </row>
    <row r="21">
      <c r="A21" s="4" t="inlineStr">
        <is>
          <t>City Area Code</t>
        </is>
      </c>
      <c r="B21" s="4" t="inlineStr">
        <is>
          <t>330</t>
        </is>
      </c>
    </row>
    <row r="22">
      <c r="A22" s="4" t="inlineStr">
        <is>
          <t>Local Phone Number</t>
        </is>
      </c>
      <c r="B22" s="4" t="inlineStr">
        <is>
          <t>637-8040</t>
        </is>
      </c>
    </row>
    <row r="23">
      <c r="A23" s="4" t="inlineStr">
        <is>
          <t>Title of 12(b) Security</t>
        </is>
      </c>
      <c r="B23" s="4" t="inlineStr">
        <is>
          <t>Common stock, No Par Value</t>
        </is>
      </c>
    </row>
    <row r="24">
      <c r="A24" s="4" t="inlineStr">
        <is>
          <t>Trading Symbol</t>
        </is>
      </c>
      <c r="B24" s="4" t="inlineStr">
        <is>
          <t>CLD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9145431</v>
      </c>
    </row>
    <row r="35">
      <c r="A35" s="4" t="inlineStr">
        <is>
          <t>Entity Common Stock, Shares Outstanding</t>
        </is>
      </c>
      <c r="C35" s="6" t="n">
        <v>4220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2 The following is a summary of investment securities available-for-sale and regulatory stock: (Amounts in thousands) December 31, 2020 Amortized Cost Gross Unrealized Gains Gross Unrealized Losses Fair Value Obligations of states and political subdivisions $ 83,007 $ 5,074 $ — $ 88,081 U.S. Government-sponsored mortgage-backed securities 68,677 1,015 96 69,596 U.S. Government-sponsored collateralized mortgage obligations 4,680 91 3 4,768 U.S. Government-guaranteed small business administration pools 5,298 132 — 5,430 Total investment securities available-for-sale $ 161,662 $ 6,312 $ 99 $ 167,875 Federal Home Loan Bank (FHLB) stock $ 2,805 $ — $ — $ 2,805 Federal Reserve Bank (FRB) stock 226 — — 226 Total regulatory stock $ 3,031 $ — $ — $ 3,031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 The amortized cost and fair value of debt securities at December 31, 2020 may (Amounts in thousands) Amortized Cost Fair Value Due in one year or less $ — $ — Due after one year through five years 5,541 5,674 Due after five years through ten years 1,287 1,350 Due after ten years 81,477 86,487 Total 88,305 93,511 U.S. Government-sponsored mortgage-backed and related securities 73,357 74,364 Total investment securities available for sale $ 161,662 $ 167,875 The following table sets forth the proceeds, gains and losses realized on securities sold or called for each of the years ended December 31: (Amounts in thousands) 2020 2019 2018 Proceeds on securities sold $ 5,407 $ 13,622 $ 21,418 Gross realized gains 149 82 123 Gross realized losses 9 126 144 Investment securities with a carrying value of approximately $74.3 million at December 31, 2020 December 31, 2019 The following is a summary of the fair value of securities with unrealized losses and an aging of those unrealized losses at December 31, 2020 (Amounts in thousands) Less than 12 Months 12 Months or More Total Fair Value Unrealized Losses Fair Value Unrealized Losses Fair Value Unrealized Losses U.S. Government agencies and corporations $ — $ — $ — $ — $ — $ — Obligations of states and political subdivisions — — — — — — U.S. Government-sponsored mortgage-backed securities 21,028 96 — — 21,028 96 U.S. Government-sponsored collateralized mortgage obligations 794 3 — — 794 3 U.S. Government-guaranteed small business administration pools — — — — — — Total $ 21,822 $ 99 $ — $ — $ 21,822 $ 99 The above table represents 7 investment securities where the fair value is less than the related amortized cost. The following is a summary of the fair value of securities with unrealized losses and an aging of those unrealized losses at December 31, 201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 The above table represents 32 investment securities where the current value is less than the related amortized cost. The unrealized losses at December 31, 2020 2020 not not not not not not December 31, 2020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 not In instances in which a determination is made that a credit loss (defined as the difference between the present value of the cash flows expected to be collected and the amortized cost basis) exists but the entity does not not not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s of Income with an offset for the amount of the total other-than-temporary impairment that is recognized in other comprehensive income. The following provides a cumulative rollforward of credit losses recognized in earnings for trust preferred securities previously held. (Amounts in thousands) December 31, 2020 2019 2018 Beginning impairment balance $ — $ —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 — (140 ) Ending impairment balance $ — $ — $ — At December 31, 2020 second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ndensed Financial Information - Parent Company - Statements of Cash Flows (Details) - USD ($) $ in Thousands</t>
        </is>
      </c>
      <c r="B1" s="2" t="inlineStr">
        <is>
          <t>12 Months Ended</t>
        </is>
      </c>
    </row>
    <row r="2">
      <c r="B2" s="2" t="inlineStr">
        <is>
          <t>Dec. 31, 2020</t>
        </is>
      </c>
      <c r="C2" s="2" t="inlineStr">
        <is>
          <t>Dec. 31, 2019</t>
        </is>
      </c>
      <c r="D2" s="2" t="inlineStr">
        <is>
          <t>Dec. 31, 2018</t>
        </is>
      </c>
    </row>
    <row r="3">
      <c r="A3" s="4" t="inlineStr">
        <is>
          <t>Net income</t>
        </is>
      </c>
      <c r="B3" s="5" t="n">
        <v>8263</v>
      </c>
      <c r="C3" s="5" t="n">
        <v>7282</v>
      </c>
      <c r="D3" s="5" t="n">
        <v>8835</v>
      </c>
    </row>
    <row r="4">
      <c r="A4" s="4" t="inlineStr">
        <is>
          <t>Deferred tax benefit</t>
        </is>
      </c>
      <c r="B4" s="6" t="n">
        <v>-590</v>
      </c>
      <c r="C4" s="6" t="n">
        <v>209</v>
      </c>
      <c r="D4" s="6" t="n">
        <v>1008</v>
      </c>
    </row>
    <row r="5">
      <c r="A5" s="4" t="inlineStr">
        <is>
          <t>Change in other assets and liabilities</t>
        </is>
      </c>
      <c r="B5" s="6" t="n">
        <v>-381</v>
      </c>
      <c r="C5" s="6" t="n">
        <v>-309</v>
      </c>
      <c r="D5" s="6" t="n">
        <v>-786</v>
      </c>
    </row>
    <row r="6">
      <c r="A6" s="4" t="inlineStr">
        <is>
          <t>Net cash flow from operating activities</t>
        </is>
      </c>
      <c r="B6" s="6" t="n">
        <v>10164</v>
      </c>
      <c r="C6" s="6" t="n">
        <v>7993</v>
      </c>
      <c r="D6" s="6" t="n">
        <v>13134</v>
      </c>
    </row>
    <row r="7">
      <c r="A7" s="4" t="inlineStr">
        <is>
          <t>Dividends paid</t>
        </is>
      </c>
      <c r="B7" s="6" t="n">
        <v>2587</v>
      </c>
      <c r="C7" s="6" t="n">
        <v>2184</v>
      </c>
      <c r="D7" s="6" t="n">
        <v>2149</v>
      </c>
    </row>
    <row r="8">
      <c r="A8" s="4" t="inlineStr">
        <is>
          <t>Treasury shares purchased</t>
        </is>
      </c>
      <c r="B8" s="6" t="n">
        <v>3154</v>
      </c>
      <c r="C8" s="6" t="n">
        <v>1336</v>
      </c>
      <c r="D8" s="6" t="n">
        <v>1781</v>
      </c>
    </row>
    <row r="9">
      <c r="A9" s="4" t="inlineStr">
        <is>
          <t>Treasury shares reissued</t>
        </is>
      </c>
      <c r="B9" s="6" t="n">
        <v>0</v>
      </c>
      <c r="C9" s="6" t="n">
        <v>60</v>
      </c>
      <c r="D9" s="6" t="n">
        <v>0</v>
      </c>
    </row>
    <row r="10">
      <c r="A10" s="4" t="inlineStr">
        <is>
          <t>Net cash deficit from financing activities</t>
        </is>
      </c>
      <c r="B10" s="6" t="n">
        <v>69954</v>
      </c>
      <c r="C10" s="6" t="n">
        <v>6218</v>
      </c>
      <c r="D10" s="6" t="n">
        <v>-3834</v>
      </c>
    </row>
    <row r="11">
      <c r="A11" s="4" t="inlineStr">
        <is>
          <t>Net change in cash</t>
        </is>
      </c>
      <c r="B11" s="6" t="n">
        <v>8293</v>
      </c>
      <c r="C11" s="6" t="n">
        <v>8123</v>
      </c>
      <c r="D11" s="6" t="n">
        <v>567</v>
      </c>
    </row>
    <row r="12">
      <c r="A12" s="4" t="inlineStr">
        <is>
          <t>Beginning of period</t>
        </is>
      </c>
      <c r="B12" s="6" t="n">
        <v>27815</v>
      </c>
      <c r="C12" s="6" t="n">
        <v>19692</v>
      </c>
      <c r="D12" s="6" t="n">
        <v>19125</v>
      </c>
    </row>
    <row r="13">
      <c r="A13" s="4" t="inlineStr">
        <is>
          <t>End of period</t>
        </is>
      </c>
      <c r="B13" s="6" t="n">
        <v>36108</v>
      </c>
      <c r="C13" s="6" t="n">
        <v>27815</v>
      </c>
      <c r="D13" s="6" t="n">
        <v>19692</v>
      </c>
    </row>
    <row r="14">
      <c r="A14" s="4" t="inlineStr">
        <is>
          <t>Parent Company [Member]</t>
        </is>
      </c>
    </row>
    <row r="15">
      <c r="A15" s="4" t="inlineStr">
        <is>
          <t>Net income</t>
        </is>
      </c>
      <c r="B15" s="6" t="n">
        <v>8263</v>
      </c>
      <c r="C15" s="6" t="n">
        <v>7282</v>
      </c>
      <c r="D15" s="6" t="n">
        <v>8835</v>
      </c>
    </row>
    <row r="16">
      <c r="A16" s="4" t="inlineStr">
        <is>
          <t>Equity in undistributed earnings of subsidiaries</t>
        </is>
      </c>
      <c r="B16" s="6" t="n">
        <v>2903</v>
      </c>
      <c r="C16" s="6" t="n">
        <v>4839</v>
      </c>
      <c r="D16" s="6" t="n">
        <v>5075</v>
      </c>
    </row>
    <row r="17">
      <c r="A17" s="4" t="inlineStr">
        <is>
          <t>Deferred tax benefit</t>
        </is>
      </c>
      <c r="B17" s="6" t="n">
        <v>15</v>
      </c>
      <c r="C17" s="6" t="n">
        <v>-35</v>
      </c>
      <c r="D17" s="6" t="n">
        <v>-13</v>
      </c>
    </row>
    <row r="18">
      <c r="A18" s="4" t="inlineStr">
        <is>
          <t>Equity compensation</t>
        </is>
      </c>
      <c r="B18" s="6" t="n">
        <v>446</v>
      </c>
      <c r="C18" s="6" t="n">
        <v>774</v>
      </c>
      <c r="D18" s="6" t="n">
        <v>214</v>
      </c>
    </row>
    <row r="19">
      <c r="A19" s="4" t="inlineStr">
        <is>
          <t>Change in other assets and liabilities</t>
        </is>
      </c>
      <c r="B19" s="6" t="n">
        <v>99</v>
      </c>
      <c r="C19" s="6" t="n">
        <v>-157</v>
      </c>
      <c r="D19" s="6" t="n">
        <v>52</v>
      </c>
    </row>
    <row r="20">
      <c r="A20" s="4" t="inlineStr">
        <is>
          <t>Net cash flow from operating activities</t>
        </is>
      </c>
      <c r="B20" s="6" t="n">
        <v>5722</v>
      </c>
      <c r="C20" s="6" t="n">
        <v>3339</v>
      </c>
      <c r="D20" s="6" t="n">
        <v>3909</v>
      </c>
    </row>
    <row r="21">
      <c r="A21" s="4" t="inlineStr">
        <is>
          <t>Dividends paid</t>
        </is>
      </c>
      <c r="B21" s="6" t="n">
        <v>2587</v>
      </c>
      <c r="C21" s="6" t="n">
        <v>2184</v>
      </c>
      <c r="D21" s="6" t="n">
        <v>2149</v>
      </c>
    </row>
    <row r="22">
      <c r="A22" s="4" t="inlineStr">
        <is>
          <t>Treasury shares purchased</t>
        </is>
      </c>
      <c r="B22" s="6" t="n">
        <v>3154</v>
      </c>
      <c r="C22" s="6" t="n">
        <v>1336</v>
      </c>
      <c r="D22" s="6" t="n">
        <v>1781</v>
      </c>
    </row>
    <row r="23">
      <c r="A23" s="4" t="inlineStr">
        <is>
          <t>Treasury shares reissued</t>
        </is>
      </c>
      <c r="B23" s="6" t="n">
        <v>0</v>
      </c>
      <c r="C23" s="6" t="n">
        <v>60</v>
      </c>
      <c r="D23" s="6" t="n">
        <v>0</v>
      </c>
    </row>
    <row r="24">
      <c r="A24" s="4" t="inlineStr">
        <is>
          <t>Net cash deficit from financing activities</t>
        </is>
      </c>
      <c r="B24" s="6" t="n">
        <v>-5741</v>
      </c>
      <c r="C24" s="6" t="n">
        <v>-3460</v>
      </c>
      <c r="D24" s="6" t="n">
        <v>-3930</v>
      </c>
    </row>
    <row r="25">
      <c r="A25" s="4" t="inlineStr">
        <is>
          <t>Net change in cash</t>
        </is>
      </c>
      <c r="B25" s="6" t="n">
        <v>-19</v>
      </c>
      <c r="C25" s="6" t="n">
        <v>-121</v>
      </c>
      <c r="D25" s="6" t="n">
        <v>-21</v>
      </c>
    </row>
    <row r="26">
      <c r="A26" s="4" t="inlineStr">
        <is>
          <t>Beginning of period</t>
        </is>
      </c>
      <c r="B26" s="6" t="n">
        <v>119</v>
      </c>
      <c r="C26" s="6" t="n">
        <v>240</v>
      </c>
      <c r="D26" s="6" t="n">
        <v>261</v>
      </c>
    </row>
    <row r="27">
      <c r="A27" s="4" t="inlineStr">
        <is>
          <t>End of period</t>
        </is>
      </c>
      <c r="B27" s="5" t="n">
        <v>100</v>
      </c>
      <c r="C27" s="5" t="n">
        <v>119</v>
      </c>
      <c r="D27" s="5" t="n">
        <v>2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6 - Dividend Restrictions (Details Textual) $ in Millions</t>
        </is>
      </c>
      <c r="B1" s="2" t="inlineStr">
        <is>
          <t>Dec. 31, 2020USD ($)</t>
        </is>
      </c>
    </row>
    <row r="2">
      <c r="A2" s="4" t="inlineStr">
        <is>
          <t>Statutory Accounting Practices, Statutory Amount Available for Dividend Payments with Regulatory Approval</t>
        </is>
      </c>
      <c r="B2" s="8" t="n">
        <v>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18 - Stock Repurchase Program (Details Textual) - shares</t>
        </is>
      </c>
      <c r="B1" s="2" t="inlineStr">
        <is>
          <t>11 Months Ended</t>
        </is>
      </c>
      <c r="C1" s="2" t="inlineStr">
        <is>
          <t>12 Months Ended</t>
        </is>
      </c>
    </row>
    <row r="2">
      <c r="B2" s="2" t="inlineStr">
        <is>
          <t>Dec. 31, 2018</t>
        </is>
      </c>
      <c r="C2" s="2" t="inlineStr">
        <is>
          <t>Dec. 31, 2020</t>
        </is>
      </c>
      <c r="D2" s="2" t="inlineStr">
        <is>
          <t>Dec. 31, 2019</t>
        </is>
      </c>
      <c r="E2" s="2" t="inlineStr">
        <is>
          <t>Jan. 19, 2021</t>
        </is>
      </c>
      <c r="F2" s="2" t="inlineStr">
        <is>
          <t>Dec. 17, 2019</t>
        </is>
      </c>
      <c r="G2" s="2" t="inlineStr">
        <is>
          <t>Dec. 18, 2018</t>
        </is>
      </c>
      <c r="H2" s="2" t="inlineStr">
        <is>
          <t>May 22, 2018</t>
        </is>
      </c>
      <c r="I2" s="2" t="inlineStr">
        <is>
          <t>Jan. 23, 2018</t>
        </is>
      </c>
    </row>
    <row r="3">
      <c r="A3" s="4" t="inlineStr">
        <is>
          <t>Common Stock, Shares, Outstanding, Ending Balance (in shares)</t>
        </is>
      </c>
      <c r="C3" s="6" t="n">
        <v>4223153</v>
      </c>
      <c r="D3" s="6" t="n">
        <v>4323822</v>
      </c>
    </row>
    <row r="4">
      <c r="A4" s="4" t="inlineStr">
        <is>
          <t>Stock Repurchase Program on January 23, 2018 [Member]</t>
        </is>
      </c>
    </row>
    <row r="5">
      <c r="A5" s="4" t="inlineStr">
        <is>
          <t>Stock Repurchase Program, Number of Shares Authorized to be Repurchased (in shares)</t>
        </is>
      </c>
      <c r="H5" s="6" t="n">
        <v>300000</v>
      </c>
      <c r="I5" s="6" t="n">
        <v>100000</v>
      </c>
    </row>
    <row r="6">
      <c r="A6" s="4" t="inlineStr">
        <is>
          <t>Stock Repurchase Program, Shares Authorized to be Repurchased, Percentage of Stock Outstanding</t>
        </is>
      </c>
      <c r="I6" s="4" t="inlineStr">
        <is>
          <t>2.30%</t>
        </is>
      </c>
    </row>
    <row r="7">
      <c r="A7" s="4" t="inlineStr">
        <is>
          <t>Common Stock, Shares, Outstanding, Ending Balance (in shares)</t>
        </is>
      </c>
      <c r="I7" s="6" t="n">
        <v>4420136</v>
      </c>
    </row>
    <row r="8">
      <c r="A8" s="4" t="inlineStr">
        <is>
          <t>Stock Repurchase Plan, Number of Additional Shares Authorized to be Repurchased (in shares)</t>
        </is>
      </c>
      <c r="H8" s="6" t="n">
        <v>200000</v>
      </c>
    </row>
    <row r="9">
      <c r="A9" s="4" t="inlineStr">
        <is>
          <t>Treasury Stock, Shares, Acquired (in shares)</t>
        </is>
      </c>
      <c r="B9" s="6" t="n">
        <v>80944</v>
      </c>
    </row>
    <row r="10">
      <c r="A10" s="4" t="inlineStr">
        <is>
          <t>Stock Repurchase Program on December 18, 2018 [Member]</t>
        </is>
      </c>
    </row>
    <row r="11">
      <c r="A11" s="4" t="inlineStr">
        <is>
          <t>Stock Repurchase Program, Number of Shares Authorized to be Repurchased (in shares)</t>
        </is>
      </c>
      <c r="G11" s="6" t="n">
        <v>300000</v>
      </c>
    </row>
    <row r="12">
      <c r="A12" s="4" t="inlineStr">
        <is>
          <t>Stock Repurchase Program, Shares Authorized to be Repurchased, Percentage of Stock Outstanding</t>
        </is>
      </c>
      <c r="G12" s="4" t="inlineStr">
        <is>
          <t>6.90%</t>
        </is>
      </c>
    </row>
    <row r="13">
      <c r="A13" s="4" t="inlineStr">
        <is>
          <t>Common Stock, Shares, Outstanding, Ending Balance (in shares)</t>
        </is>
      </c>
      <c r="G13" s="6" t="n">
        <v>4349624</v>
      </c>
    </row>
    <row r="14">
      <c r="A14" s="4" t="inlineStr">
        <is>
          <t>Treasury Stock, Shares, Acquired (in shares)</t>
        </is>
      </c>
      <c r="D14" s="6" t="n">
        <v>54000</v>
      </c>
    </row>
    <row r="15">
      <c r="A15" s="4" t="inlineStr">
        <is>
          <t>Stock Repurchase Plan on December 17, 2019 [Member]</t>
        </is>
      </c>
    </row>
    <row r="16">
      <c r="A16" s="4" t="inlineStr">
        <is>
          <t>Stock Repurchase Program, Number of Shares Authorized to be Repurchased (in shares)</t>
        </is>
      </c>
      <c r="F16" s="6" t="n">
        <v>200000</v>
      </c>
    </row>
    <row r="17">
      <c r="A17" s="4" t="inlineStr">
        <is>
          <t>Stock Repurchase Program, Shares Authorized to be Repurchased, Percentage of Stock Outstanding</t>
        </is>
      </c>
      <c r="F17" s="4" t="inlineStr">
        <is>
          <t>4.60%</t>
        </is>
      </c>
    </row>
    <row r="18">
      <c r="A18" s="4" t="inlineStr">
        <is>
          <t>Common Stock, Shares, Outstanding, Ending Balance (in shares)</t>
        </is>
      </c>
      <c r="F18" s="6" t="n">
        <v>4323822</v>
      </c>
    </row>
    <row r="19">
      <c r="A19" s="4" t="inlineStr">
        <is>
          <t>Treasury Stock, Shares, Acquired (in shares)</t>
        </is>
      </c>
      <c r="C19" s="6" t="n">
        <v>146318</v>
      </c>
    </row>
    <row r="20">
      <c r="A20" s="4" t="inlineStr">
        <is>
          <t>Stock Repurchase Plan on January 19, 2021 [Member] | Subsequent Event [Member]</t>
        </is>
      </c>
    </row>
    <row r="21">
      <c r="A21" s="4" t="inlineStr">
        <is>
          <t>Stock Repurchase Program, Number of Shares Authorized to be Repurchased (in shares)</t>
        </is>
      </c>
      <c r="E21" s="6" t="n">
        <v>200000</v>
      </c>
    </row>
    <row r="22">
      <c r="A22" s="4" t="inlineStr">
        <is>
          <t>Stock Repurchase Program, Shares Authorized to be Repurchased, Percentage of Stock Outstanding</t>
        </is>
      </c>
      <c r="E22" s="4" t="inlineStr">
        <is>
          <t>4.70%</t>
        </is>
      </c>
    </row>
    <row r="23">
      <c r="A23" s="4" t="inlineStr">
        <is>
          <t>Common Stock, Shares, Outstanding, Ending Balance (in shares)</t>
        </is>
      </c>
      <c r="E23" s="6" t="n">
        <v>4223153</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9 - Equity Compensation (Details Textual) - USD ($)</t>
        </is>
      </c>
      <c r="B1" s="2" t="inlineStr">
        <is>
          <t>12 Months Ended</t>
        </is>
      </c>
    </row>
    <row r="2">
      <c r="B2" s="2" t="inlineStr">
        <is>
          <t>Dec. 31, 2020</t>
        </is>
      </c>
      <c r="C2" s="2" t="inlineStr">
        <is>
          <t>Dec. 31, 2019</t>
        </is>
      </c>
    </row>
    <row r="3">
      <c r="A3" s="4" t="inlineStr">
        <is>
          <t>Omnibus Equity Plan [Member]</t>
        </is>
      </c>
    </row>
    <row r="4">
      <c r="A4" s="4" t="inlineStr">
        <is>
          <t>Share-based Compensation Arrangement by Share-based Payment Award, Equity Instruments Other than Options, Grants in Period (in shares)</t>
        </is>
      </c>
      <c r="B4" s="6" t="n">
        <v>47567</v>
      </c>
    </row>
    <row r="5">
      <c r="A5" s="4" t="inlineStr">
        <is>
          <t>Omnibus Equity Plan [Member] | Restricted Stock [Member]</t>
        </is>
      </c>
    </row>
    <row r="6">
      <c r="A6" s="4" t="inlineStr">
        <is>
          <t>Share-based Compensation Arrangement by Share-based Payment Award, Number of Shares Authorized (in shares)</t>
        </is>
      </c>
      <c r="B6" s="6" t="n">
        <v>340000</v>
      </c>
    </row>
    <row r="7">
      <c r="A7" s="4" t="inlineStr">
        <is>
          <t>Share-based Compensation Arrangement by Share-based Payment Award, Equity Instruments Other than Options, Grants in Period (in shares)</t>
        </is>
      </c>
      <c r="B7" s="6" t="n">
        <v>47567</v>
      </c>
      <c r="C7" s="6" t="n">
        <v>30156</v>
      </c>
    </row>
    <row r="8">
      <c r="A8" s="4" t="inlineStr">
        <is>
          <t>Share-based Payment Arrangement, Expense</t>
        </is>
      </c>
      <c r="B8" s="5" t="n">
        <v>403000</v>
      </c>
      <c r="C8" s="5" t="n">
        <v>740000</v>
      </c>
    </row>
    <row r="9">
      <c r="A9" s="4" t="inlineStr">
        <is>
          <t>Share-based Payment Arrangement, Nonvested Award, Cost Not yet Recognized, Amount, Total</t>
        </is>
      </c>
      <c r="B9" s="5" t="n">
        <v>581000</v>
      </c>
    </row>
    <row r="10">
      <c r="A10" s="4" t="inlineStr">
        <is>
          <t>Share-based Payment Arrangement, Nonvested Award, Cost Not yet Recognized, Period for Recognition (Month)</t>
        </is>
      </c>
      <c r="B10" s="4" t="inlineStr">
        <is>
          <t>20 months 18 days</t>
        </is>
      </c>
    </row>
    <row r="11">
      <c r="A11" s="4" t="inlineStr">
        <is>
          <t>Omnibus Equity Plan [Member] | Restricted Stock [Member] | Minimum [Member]</t>
        </is>
      </c>
    </row>
    <row r="12">
      <c r="A12" s="4" t="inlineStr">
        <is>
          <t>Share-based Compensation Arrangement by Share-based Payment Award, Award Vesting Period (Year)</t>
        </is>
      </c>
      <c r="B12" s="4" t="inlineStr">
        <is>
          <t>1 year</t>
        </is>
      </c>
    </row>
    <row r="13">
      <c r="A13" s="4" t="inlineStr">
        <is>
          <t>Omnibus Equity Plan [Member] | Restricted Stock [Member] | Maximum [Member]</t>
        </is>
      </c>
    </row>
    <row r="14">
      <c r="A14" s="4" t="inlineStr">
        <is>
          <t>Share-based Compensation Arrangement by Share-based Payment Award, Award Vesting Period (Year)</t>
        </is>
      </c>
      <c r="B14" s="4" t="inlineStr">
        <is>
          <t>3 years</t>
        </is>
      </c>
    </row>
    <row r="15">
      <c r="A15" s="4" t="inlineStr">
        <is>
          <t>Director Equity Plan [Member] | Restricted Stock [Member]</t>
        </is>
      </c>
    </row>
    <row r="16">
      <c r="A16" s="4" t="inlineStr">
        <is>
          <t>Share-based Compensation Arrangement by Share-based Payment Award, Number of Shares Authorized (in shares)</t>
        </is>
      </c>
      <c r="B16" s="6" t="n">
        <v>113000</v>
      </c>
    </row>
    <row r="17">
      <c r="A17" s="4" t="inlineStr">
        <is>
          <t>Share-based Compensation Arrangement by Share-based Payment Award, Equity Instruments Other than Options, Grants in Period (in shares)</t>
        </is>
      </c>
      <c r="B17" s="6" t="n">
        <v>2684</v>
      </c>
      <c r="C17" s="6" t="n">
        <v>1525</v>
      </c>
    </row>
    <row r="18">
      <c r="A18" s="4" t="inlineStr">
        <is>
          <t>Share-based Payment Arrangement, Expense</t>
        </is>
      </c>
      <c r="B18" s="5" t="n">
        <v>43000</v>
      </c>
      <c r="C18" s="5" t="n">
        <v>34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9 - Equity Compensation - Activity Under the Omnibus Equity Plan (Details) - Omnibus Equity Plan [Member]</t>
        </is>
      </c>
      <c r="B1" s="2" t="inlineStr">
        <is>
          <t>12 Months Ended</t>
        </is>
      </c>
    </row>
    <row r="2">
      <c r="B2" s="2" t="inlineStr">
        <is>
          <t>Dec. 31, 2020$ / sharesshares</t>
        </is>
      </c>
    </row>
    <row r="3">
      <c r="A3" s="4" t="inlineStr">
        <is>
          <t>Nonvested, shares (in shares) | shares</t>
        </is>
      </c>
      <c r="B3" s="6" t="n">
        <v>26025</v>
      </c>
    </row>
    <row r="4">
      <c r="A4" s="4" t="inlineStr">
        <is>
          <t>Nonvested, weighted average grant date fair value (in dollars per share) | $ / shares</t>
        </is>
      </c>
      <c r="B4" s="7" t="n">
        <v>21.78</v>
      </c>
    </row>
    <row r="5">
      <c r="A5" s="4" t="inlineStr">
        <is>
          <t>Granted, shares (in shares) | shares</t>
        </is>
      </c>
      <c r="B5" s="6" t="n">
        <v>47567</v>
      </c>
    </row>
    <row r="6">
      <c r="A6" s="4" t="inlineStr">
        <is>
          <t>Granted, weighted average grant date fair value (in dollars per share) | $ / shares</t>
        </is>
      </c>
      <c r="B6" s="7" t="n">
        <v>15.82</v>
      </c>
    </row>
    <row r="7">
      <c r="A7" s="4" t="inlineStr">
        <is>
          <t>Vested, shares (in shares) | shares</t>
        </is>
      </c>
      <c r="B7" s="6" t="n">
        <v>-22136</v>
      </c>
    </row>
    <row r="8">
      <c r="A8" s="4" t="inlineStr">
        <is>
          <t>Vested, weighted average grant date fair value (in dollars per share) | $ / shares</t>
        </is>
      </c>
      <c r="B8" s="7" t="n">
        <v>21.74</v>
      </c>
    </row>
    <row r="9">
      <c r="A9" s="4" t="inlineStr">
        <is>
          <t>Forfeited, shares (in shares) | shares</t>
        </is>
      </c>
      <c r="B9" s="6" t="n">
        <v>0</v>
      </c>
    </row>
    <row r="10">
      <c r="A10" s="4" t="inlineStr">
        <is>
          <t>Forfeited, weighted average grant date fair value (in dollars per share) | $ / shares</t>
        </is>
      </c>
      <c r="B10" s="5" t="n">
        <v>0</v>
      </c>
    </row>
    <row r="11">
      <c r="A11" s="4" t="inlineStr">
        <is>
          <t>Nonvested, shares (in shares) | shares</t>
        </is>
      </c>
      <c r="B11" s="6" t="n">
        <v>51456</v>
      </c>
    </row>
    <row r="12">
      <c r="A12" s="4" t="inlineStr">
        <is>
          <t>Nonvested, weighted average grant date fair value (in dollars per share) | $ / shares</t>
        </is>
      </c>
      <c r="B12" s="7" t="n">
        <v>16.2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20 - Leases (Details Textual) - USD ($)</t>
        </is>
      </c>
      <c r="B1" s="2" t="inlineStr">
        <is>
          <t>12 Months Ended</t>
        </is>
      </c>
    </row>
    <row r="2">
      <c r="B2" s="2" t="inlineStr">
        <is>
          <t>Dec. 31, 2020</t>
        </is>
      </c>
      <c r="C2" s="2" t="inlineStr">
        <is>
          <t>Dec. 31, 2019</t>
        </is>
      </c>
    </row>
    <row r="3">
      <c r="A3" s="4" t="inlineStr">
        <is>
          <t>Operating Lease, Cost</t>
        </is>
      </c>
      <c r="B3" s="5" t="n">
        <v>229000</v>
      </c>
    </row>
    <row r="4">
      <c r="A4" s="4" t="inlineStr">
        <is>
          <t>Operating Lease, Payments</t>
        </is>
      </c>
      <c r="C4" s="5" t="n">
        <v>209000</v>
      </c>
    </row>
    <row r="5">
      <c r="A5" s="4" t="inlineStr">
        <is>
          <t>Operating Lease, Right-of-Use Asset, Amortization Expense</t>
        </is>
      </c>
      <c r="B5" s="6" t="n">
        <v>20000</v>
      </c>
    </row>
    <row r="6">
      <c r="A6" s="4" t="inlineStr">
        <is>
          <t>Other Assets [Member]</t>
        </is>
      </c>
    </row>
    <row r="7">
      <c r="A7" s="4" t="inlineStr">
        <is>
          <t>Operating Lease, Right-of-Use Asset</t>
        </is>
      </c>
      <c r="B7" s="6" t="n">
        <v>1900000</v>
      </c>
      <c r="C7" s="6" t="n">
        <v>1800000</v>
      </c>
    </row>
    <row r="8">
      <c r="A8" s="4" t="inlineStr">
        <is>
          <t>Other Liabilities [Member]</t>
        </is>
      </c>
    </row>
    <row r="9">
      <c r="A9" s="4" t="inlineStr">
        <is>
          <t>Operating Lease, Liability, Total</t>
        </is>
      </c>
      <c r="B9" s="5" t="n">
        <v>1915000</v>
      </c>
      <c r="C9" s="5" t="n">
        <v>1800000</v>
      </c>
    </row>
    <row r="10">
      <c r="A10" s="4" t="inlineStr">
        <is>
          <t>Minimum [Member]</t>
        </is>
      </c>
    </row>
    <row r="11">
      <c r="A11" s="4" t="inlineStr">
        <is>
          <t>Lessee, Operating Lease, Remaining Lease Term (Year)</t>
        </is>
      </c>
      <c r="B11" s="4" t="inlineStr">
        <is>
          <t>5 years</t>
        </is>
      </c>
    </row>
    <row r="12">
      <c r="A12" s="4" t="inlineStr">
        <is>
          <t>Lessee, Operating Lease, Renewal Term (Year)</t>
        </is>
      </c>
      <c r="B12" s="4" t="inlineStr">
        <is>
          <t>5 years</t>
        </is>
      </c>
    </row>
    <row r="13">
      <c r="A13" s="4" t="inlineStr">
        <is>
          <t>Maximum [Member]</t>
        </is>
      </c>
    </row>
    <row r="14">
      <c r="A14" s="4" t="inlineStr">
        <is>
          <t>Lessee, Operating Lease, Remaining Lease Term (Year)</t>
        </is>
      </c>
      <c r="B14" s="4" t="inlineStr">
        <is>
          <t>10 years</t>
        </is>
      </c>
    </row>
    <row r="15">
      <c r="A15" s="4" t="inlineStr">
        <is>
          <t>Lessee, Operating Lease, Renewal Term (Year)</t>
        </is>
      </c>
      <c r="B15" s="4" t="inlineStr">
        <is>
          <t>15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ote 20 - Leases - Summary of Other Information Related to Operating Leases (Details)</t>
        </is>
      </c>
      <c r="B1" s="2" t="inlineStr">
        <is>
          <t>Dec. 31, 2020</t>
        </is>
      </c>
    </row>
    <row r="2">
      <c r="A2" s="4" t="inlineStr">
        <is>
          <t>Weighted-average remaining lease term-operating leases in years (Year)</t>
        </is>
      </c>
      <c r="B2" s="4" t="inlineStr">
        <is>
          <t>14 years 6 months 29 days</t>
        </is>
      </c>
    </row>
    <row r="3">
      <c r="A3" s="4" t="inlineStr">
        <is>
          <t>Weighted-average discount rate - operating leases</t>
        </is>
      </c>
      <c r="B3" s="4" t="inlineStr">
        <is>
          <t>2.9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Aggregate Lease Maturities and Obligations (Details) - USD ($) $ in Thousands</t>
        </is>
      </c>
      <c r="B1" s="2" t="inlineStr">
        <is>
          <t>Dec. 31, 2020</t>
        </is>
      </c>
      <c r="C1" s="2" t="inlineStr">
        <is>
          <t>Dec. 31, 2019</t>
        </is>
      </c>
    </row>
    <row r="2">
      <c r="A2" s="4" t="inlineStr">
        <is>
          <t>2021</t>
        </is>
      </c>
      <c r="B2" s="5" t="n">
        <v>163</v>
      </c>
    </row>
    <row r="3">
      <c r="A3" s="4" t="inlineStr">
        <is>
          <t>2022</t>
        </is>
      </c>
      <c r="B3" s="6" t="n">
        <v>167</v>
      </c>
    </row>
    <row r="4">
      <c r="A4" s="4" t="inlineStr">
        <is>
          <t>2023</t>
        </is>
      </c>
      <c r="B4" s="6" t="n">
        <v>168</v>
      </c>
    </row>
    <row r="5">
      <c r="A5" s="4" t="inlineStr">
        <is>
          <t>2024</t>
        </is>
      </c>
      <c r="B5" s="6" t="n">
        <v>172</v>
      </c>
    </row>
    <row r="6">
      <c r="A6" s="4" t="inlineStr">
        <is>
          <t>2025</t>
        </is>
      </c>
      <c r="B6" s="6" t="n">
        <v>155</v>
      </c>
    </row>
    <row r="7">
      <c r="A7" s="4" t="inlineStr">
        <is>
          <t>2026 and thereafter</t>
        </is>
      </c>
      <c r="B7" s="6" t="n">
        <v>1570</v>
      </c>
    </row>
    <row r="8">
      <c r="A8" s="4" t="inlineStr">
        <is>
          <t>Total lease payments</t>
        </is>
      </c>
      <c r="B8" s="6" t="n">
        <v>2395</v>
      </c>
    </row>
    <row r="9">
      <c r="A9" s="4" t="inlineStr">
        <is>
          <t>Less: interest</t>
        </is>
      </c>
      <c r="B9" s="6" t="n">
        <v>480</v>
      </c>
    </row>
    <row r="10">
      <c r="A10" s="4" t="inlineStr">
        <is>
          <t>Other Liabilities [Member]</t>
        </is>
      </c>
    </row>
    <row r="11">
      <c r="A11" s="4" t="inlineStr">
        <is>
          <t>Present value of lease liabilities</t>
        </is>
      </c>
      <c r="B11" s="5" t="n">
        <v>1915</v>
      </c>
      <c r="C11" s="5" t="n">
        <v>1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NOTE 3 The Company, through the Bank, grants residential, consumer and commercial loans to customers located primarily in Northeastern Ohio and Western Pennsylvania. The following represents the composition of the loan portfolio for the period ending: (Amounts in thousands) December 31, 2020 2019 Balance % Balance % Commercial $ 132,419 23.8 $ 99,864 19.3 Commercial real estate 317,537 57.0 302,084 58.2 Residential real estate 79,169 14.2 87,172 16.8 Consumer - home equity 24,062 4.3 25,856 5.0 Consumer - other 3,573 0.7 3,740 0.7 Total loans $ 556,760 100.0 $ 518,716 100.0 During 2020 19 19 2020, December 31, 2020, may In accordance with the SBA terms and conditions on these PPP loans, the Company received approximately $2.2 million in fees associated with the processing of these loans. Upon funding of the loan, these fees were deferred and are amortized over the life of the loan as an adjustment to yield in accordance with FASB ASC 310 20 25 2. 2020.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These factors include, but are not Factor Considered: Risk Trend: Levels of and trends in (a) charge-offs, (b) classifications and (c) non-accruals (a) Stable, (b) Increasing, (c) Stable Trends in volume and terms Stable Changes in lending policies and procedures Stable Experience, depth and ability of management, including loan review function Stable Economic trends, including valuation of underlying collateral Increasing Concentrations of credit Increasing Effect of COVID-19 pandemic Increasing The following factors are analyzed and applied to loans internally graded with higher risk credit in addition to the above factors for non-classified loans: Factor Considered: Risk Trend: Levels and trends in classification Increasing Declining trends in financial performance Increasing Structure and lack of performance measures Increasing Migration between risk categories Increasing The provision charged to operations can be allocated to a loan classification either as a positive or negative value as a result of any material changes to: net charge-offs or recoveries which influence the historical allocation percentage, qualitative risk factors or loan balances. The following is an analysis of changes in the allowance for loan losses for the periods ended: (Amounts in thousands) December 31, 2020 Commercial Commercial real estate Residential real estate Consumer - home equity Consumer - other Total Balance at beginning of period $ 1,756 $ 2,130 $ 334 $ 104 $ 141 $ 4,465 Loan charge-offs (2 ) — — — (191 ) (193 ) Recoveries 8 19 25 1 119 172 Net loan recoveries (charge-offs) 6 19 25 1 (72 ) (21 ) Provision charged to operations 135 1,377 16 (4 ) 51 1,575 Balance at end of period $ 1,897 $ 3,526 $ 375 $ 101 $ 120 $ 6,019 (Amounts in thousands) December 31, 2019 Commercial Commercial real estate Residential real estate Consumer - home equity Consumer - other Total Balance at beginning of period $ 1,232 $ 2,414 $ 314 $ 115 $ 123 $ 4,198 Loan charge-offs (231 ) (40 ) (78 ) — (205 ) (554 ) Recoveries 28 — — 2 76 106 Net loan recoveries (charge-offs) (203 ) (40 ) (78 ) 2 (129 ) (448 ) Provision charged to operations 727 (244 ) 98 (13 ) 147 715 Balance at end of period $ 1,756 $ 2,130 $ 334 $ 104 $ 141 $ 4,465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In 2020, 19 In 2019, five In 2018, no December 31, 2018 The following tables present a full breakdown by portfolio classification of the allowance for loan losses and the recorded investment in loans for the periods ended December 31, 2020 2019 (Amounts in thousands) December 31, 2020 Commercial Commercial real estate Residential real estate Consumer - home equity Consumer - other Total Allowance for loan losses: Ending allowance balance attributable to loans: Individually evaluated for impairment $ 579 $ — $ — $ — $ — $ 579 Collectively evaluated for impairment 1,318 3,526 375 101 120 5,440 Total ending allowance balance $ 1,897 $ 3,526 $ 375 $ 101 $ 120 $ 6,019 Loan Portfolio: Individually evaluated for impairment $ 4,584 $ 2,428 $ — $ — $ — $ 7,012 Collectively evaluated for impairment 127,835 315,109 79,169 24,062 3,573 549,748 Total ending loan balance $ 132,419 $ 317,537 $ 79,169 $ 24,062 $ 3,573 $ 556,760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 balance $ 99,864 $ 302,084 $ 87,172 $ 25,856 $ 3,740 $ 518,716 The following tables represent credit exposures by internally assigned grades for years ended December 31, 2020 2019 The Company’s internally assigned grades are as follows: • Pass • Special Mention not • Substandard not • Doubtful • Loss not not no may The following is a summary of credit quality indicators by internally assigned grade as of December 31, 2020 2019 (Amounts in thousands) Commercial Commercial real estate December 31, 2020 Pass $ 119,689 $ 285,086 Special Mention 2,506 15,453 Substandard 10,224 16,998 Ending Balance $ 132,419 $ 317,537 (Amounts in thousands) Commercial Commercial real estate December 31, 2019 Pass $ 83,114 $ 275,763 Special Mention 6,273 21,995 Substandard 10,477 4,326 Ending Balance $ 99,864 $ 302,084 The increase in substandard commercial real estate balances in 2020 The Company evaluates the classification of consumer, home equity and residential loans primarily on a pooled basis. If the Company becomes aware that adverse or distressed conditions exist that may The following is a summary of consumer credit exposure as of December 31, 2020 2019 (Amounts in thousands) Residential real estate Consumer - home equity Consumer- other December 31, 2020 Performing $ 78,684 $ 23,932 $ 3,573 Nonperforming 485 130 — Total $ 79,169 $ 24,062 $ 3,573 (Amounts in thousands) Residential real estate Consumer - home equity Consumer- other December 31, 2019 Performing $ 86,703 $ 25,709 $ 3,740 Nonperforming 469 147 — Total $ 87,172 $ 25,856 $ 3,740 Loans are considered to be nonperforming when they become 90 days past due or on nonaccrual status, though the Company may December 31, 2020 The following is a summary of classes of loans on non-accrual status as of: (Amounts in thousands) December 31, 2020 2019 Commercial $ 889 $ 1,152 Commercial real estate 404 566 Residential real estate 485 469 Consumer: Consumer - home equity 130 147 Consumer - other — — Total $ 1,908 $ 2,334 Gross income that should have been recorded in income on nonaccrual loans was $100,000, $210,000 and $191,000 for the years ended December 31, 2020, 2019 2018 2020 2019 2018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re were no loans modified as TDRs during the years ended December 31, 2020 2019. December 31, 2018. (Dollar amounts in thousands) December 31, 2018 Number of contracts Pre-modification recorded investment Post- modification recorded investment Increase in the allowance Commercial 7 $ 5,373 $ 4,210 $ — Total restructured loans 7 $ 5,373 $ 4,210 $ — Subsequently defaulted — $ — The seven commercial loans were all to one new borrowing relationship. The loans were restructured with no On March 22, 2020, 2019 19 not 19, December 31, 2019. 19 not As of December 31, 2020, April 2020, 19 7. The following is an aging analysis of the recorded investment of past due loans as of the periods ended December 31, 2020 2019 (Amounts in thousands) 30-59 Days Past Due 60-89 Days Past Due 90 Days Or Greater Total Past Due Current Total Loans Recorded Investment &gt; 90 Days and Accruing December 31, 2020 Commercial $ — $ — $ 889 $ 889 $ 131,530 $ 132,419 $ — Commercial real estate — — 115 115 317,422 317,537 — Residential real estate — 33 398 431 78,738 79,169 — Consumer: Consumer - home equity 29 — 55 84 23,978 24,062 — Consumer - other 9 — — 9 3,564 3,573 — Total $ 38 $ 33 $ 1,457 $ 1,528 $ 555,232 $ 556,760 $ — (Amounts in thousands) 30-59 Days Past Due 60-89 Days Past Due 90 Days Or Greater Total Past Due Current Total Loans Recorded Investment &g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 An impaired loan is a loan on which, based on current information and events, it is probable that the Company will be unable to collect all amounts due (including both interest and principal) according to the contractual terms of the loan agreement. However, an insignificant delay or insignificant shortfall in amount of payments on a loan does not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reserv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with the associated allowance amount, if applicable, at December 31, 2020 2019 December 31, 2020, 2019 2018 (Amounts in thousands) Recorded Investment Unpaid Principal Balance Related Allowance December 31, 2020 With no related allowance recorded: Commercial $ 3,774 $ 4,700 $ — Commercial real estate 2,428 2,428 — With an allowance recorded: Commercial 810 810 579 Commercial real estate — — — Total: Commercial $ 4,584 $ 5,510 $ 579 Commercial real estate $ 2,428 $ 2,428 $ —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Average Recorded Investment Interest Income Recognized December 31, 2020 With no related allowance recorded: Commercial $ 3,838 $ 154 Commercial real estate 2,651 155 With an allowance recorded: Commercial 840 — Commercial real estate — — Total: Commercial $ 4,678 $ 154 Commercial real estate $ 2,651 $ 155 (Amounts in thousands) Average Recorded Investment Interest Income Recognized December 31, 2019 With no related allowance recorded: Commercial $ 4,298 $ 300 Commercial real estate 3,108 195 With an allowance recorded: Commercial 823 — Commercial real estate — — Total: Commercial $ 5,121 $ 300 Commercial real estate $ 3,108 $ 195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4 The following is a summary of premises and equipment: (Amounts in thousands) December 31, 2020 2019 Land $ 2,984 $ 2,984 Premises 12,693 12,493 Equipment 10,805 11,083 Leasehold improvements 610 695 Total premises and equipment 27,092 27,255 Less accumulated depreciation 15,399 15,237 Net book value $ 11,693 $ 12,018 Depreciation expense was $940,000 in 2020 201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5 The following is a summary of interest-bearing deposits: (Amounts in thousands) December 31, 2020 2019 Demand $ 85,874 $ 55,421 Money market 188,740 176,733 Savings 130,333 110,864 Time: In denominations $250,000 or under 75,616 119,211 In denominations of over $250,000 21,448 22,812 Total $ 502,011 $ 485,041 Stated maturities of time deposits were as follows: (Amounts in thousands) 2020 2021 $ 79,097 2022 7,374 2023 5,563 2024 1,012 2025 866 2026 and beyond 3,152 Total $ 97,064 The following is a summary of time deposits of $100,000 (Amounts in thousands) December 31, 2020 Certificates of Deposit Other Time Deposits Total Three months or less $ 16,814 $ 2,448 $ 19,262 Three to six months 17,849 984 18,833 Six to twelve months 5,721 1,948 7,669 One through five years 5,046 225 5,271 Over five years 1,664 — 1,664 Total $ 47,094 $ 5,605 $ 52,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ederal Home Loan Bank (FHLB) Advances and Other Short-term Borrowing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NOTE 6 The following is a summary of FHLB advances and other short-term borrowings: (Amounts in thousands) December 31, Weighted Average Interest Rate 2020 2019 FHLB advances - long-term: Fixed rate payable and convertible fixed rate FHLB advances, with monthly interest payments: Due in 2020 — % $ — $ 6,000 Due in 2021 0.76 % 4,000 8,000 Due in 2022 0.84 % 2,000 — Due in 2026 0.96 % 5,000 5,000 Due in 2029 0.96 % 5,000 5,000 Total FHLB advances - long-term 0.89 % 16,000 24,000 FHLB advances - short-term: Short-term 0.81 % 2,000 — Total FHLB advances 0.88 % 18,000 24,000 Other short-term borrowings: Securities sold under repurchase agreements 0.32 % 1,488 1,922 Total FHLB advances and other short-term borrowings 0.84 % $ 19,488 $ 25,922 The following is a summary of FHLB advances – short term: (Amounts in thousands) 2020 2019 2018 Average balance during the year $ 3,992 $ 4,786 $ 18,899 Average interest rate during the year 0.30 % 2.70 % 1.98 % Maximum month-end balance during the year $ 7,000 $ 16,000 $ 30,000 Weighted average interest rate at year end 0.81 % — % 2.47 % At December 31, 2020 December 31, 2020 2019 At both December 31, 2020 December 31, 2019 The following is a summary of other short-term borrowings: (Amounts in thousands) 2020 2019 2018 Average balance during the year $ 1,720 $ 1,493 $ 1,679 Average interest rate during the year 0.35 % 0.33 % 0.33 % Maximum month-end balance during the year $ 3,328 $ 1,922 $ 2,206 Weighted average interest rate at year end 0.32 % 0.34 % 0.34 % Securities sold under repurchase agreements represent arrangements the Bank has entered into with certain deposit customers within its local market areas. These borrowings are collateralized with securities. At December 31, 2020 2019 The following table provides additional detail regarding other short-term borrowings: (Amounts in thousands) Repurchase Agreements (Sweep) Accounted for as Secured Borrowings At December 31, 2020 At December 31, 2019 Remaining Contractual Maturity of the Agreements Overnight and Continuous Overnight and Continuous Repurchase agreements: U.S. Government-sponsored mortgage-backed securities $ 4,065 $ 2,750 Total collateral carrying value $ 4,065 $ 2,750 Total other short-term borrowings $ 1,488 $ 1,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ubordinated Debt</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 xml:space="preserve">NOTE 7 In July 2007, December 2037. 3 December 31, 2020 2019 may The trust is not not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8 Historically, the Bank has been required to maintain a certain level of aggregate cash reserves in order to satisfy federal regulatory requirements. These reserves could be held in useable vault cash and interest-earning balances at the Federal Reserve Bank of Cleveland. At December 31, 2019, March 2020 19 The Bank grants commercial and industrial loans, commercial and residential mortgage loans, and consumer loans to customers in Northeastern Ohio and Western Pennsylvania. Although the Bank has a diversified portfolio, exposure to credit loss can be adversely impacted by downturns in local economic and employment conditions. Approximately 8.4% of total loans are unsecured at December 31, 2020 December 31, 2019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is a summary of such contractual commitments: (Amounts in thousands) December 31, 2020 2019 Commitments to extend credit: Fixed rate $ 25,201 $ 19,755 Variable rate 78,706 75,147 Standby letters of credit 3,870 3,905 Commitments to extend credit are agreements to lend to a customer as long as there is no may third not may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December 31, 2020 2019 Overdraft protection available on depositors' accounts $ 8,010 $ 8,070 Balance of overdrafts included in loans 137 130 Average daily balance of overdrafts 365 112 Average daily balance of overdrafts as a percentage of available 4.56 % 1.3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third not 815 not not may may 820. no December 31, 2020 third December 31, 2019 two third Summary information regarding these derivatives is presented below: (Amounts in thousands) Notional Amount Fair Value December 31, December 31, 2020 2019 Interest Rate Paid Interest Rate Received 2020 2019 Customer interest rate swap Maturing in 2020 $ — $ 2,312 1 Mo. Libor + Margin Fixed $ — $ 4 Maturing in 2025 4,167 4,557 1 Mo. Libor + Margin Fixed 292 134 Maturing in 2026 1,694 1,822 1 Mo. Libor + Margin Fixed 105 19 Maturing in 2027 12,918 13,363 1 Mo. Libor + Margin Fixed 1,408 636 Maturing in 2028 5,953 6,068 1 Mo. Libor + Margin Fixed 958 548 Maturing in 2029 3,627 3,721 1 Mo. Libor + Margin Fixed 282 (19 ) Maturing in 2030 17,602 3,649 1 Mo. Libor + Margin Fixed 646 44 Maturing in 2032 2,509 — 1 Mo. Libor + Margin Fixed 170 — Maturing in 2033 1,095 1,121 1 Mo. Libor + Margin Fixed 156 56 Total $ 49,565 $ 36,613 $ 4,017 $ 1,422 Third party interest rate swap Maturing in 2020 $ — $ 2,312 Fixed 1 Mo. Libor + Margin $ — $ (4 ) Maturing in 2025 4,167 4,557 Fixed 1 Mo. Libor + Margin (292 ) (134 ) Maturing in 2026 1,694 1,822 Fixed 1 Mo. Libor + Margin (105 ) (19 ) Maturing in 2027 12,918 13,363 Fixed 1 Mo. Libor + Margin (1,408 ) (636 ) Maturing in 2028 5,953 6,068 Fixed 1 Mo. Libor + Margin (958 ) (548 ) Maturing in 2029 3,627 3,721 Fixed 1 Mo. Libor + Margin (282 ) 19 Maturing in 2030 17,602 3,649 Fixed 1 Mo. Libor + Margin (646 ) (44 ) Maturing in 2032 2,509 — Fixed 1 Mo. Libor + Margin (170 ) — Maturing in 2033 1,095 1,121 Fixed 1 Mo. Libor + Margin (156 ) (56 ) Total $ 49,565 $ 36,613 $ (4,017 ) $ (1,422 ) The following table presents the fair values of derivative instruments in the Consolidated Balance Sheet. (Amounts in thousands) Assets Liabilities Balance Sheet Location Fair Value Balance Sheet Location Fair Value December 31, 2020 Interest rate derivatives Other assets $ 4,017 Other liabilities $ 4,017 December 31, 2019 Interest rate derivatives Other assets $ 1,422 Other liabilities $ 1,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9 The Bank has a contributory defined contribution retirement plan ( 401 2020 2019 2018 50. The Company provides supplemental retirement benefit plans for the benefit of certain officers and non-officer directors. The plan for officers is designed to provide post-retirement benefits to supplement other sources of retirement income such as social security and 401 December 31, 2020 The following table reconciles the accumulated liability for the benefit obligation of these agreements: (Amounts in thousands) Years Ended December 31, 2020 2019 2018 Beginning balance $ 3,693 $ 3,465 $ 3,182 Benefit expense 576 409 445 Benefit payments (156 ) (181 ) (162 ) Ending balance $ 4,113 $ 3,693 $ 3,465 Supplemental executive retirement agreements are unfunded plans and have no plan assets. The benefit obligation represents the vested net present value of future payments to individuals under the agreements. The benefit expense, as specified in the agreements for the entire year 2021, The Bank has purchased insurance contracts on the lives of the participants in the supplemental retirement benefit plan and has named the Bank as the beneficiary. Similarly, the Company has purchased insurance contracts on the lives of the directors with the Bancorp as beneficiary. While no The Company accrues for the monthly benefit expense of postretirement cost of insurance for split-dollar life insurance coverage. The following table presents the changes in the accumulated liability. (Amounts in thousands) December 31, 2020 2019 2018 Beginning balance $ 745 $ 831 $ 876 (Income) expense recorded 63 (55 ) 23 Other comprehensive income recorded 103 (31 ) (68 ) Ending balance $ 911 $ 745 $ 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0 The composition of income tax expense is as follows: (Amounts in thousands) Years Ended December 31, 2020 2019 2018 Current $ 2,061 $ 1,150 $ 407 Deferred (590 ) 209 1,008 Total $ 1,471 $ 1,359 $ 1,415 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28,000 was established in 2018 The following is a summary of net deferred taxes included in other assets: (Amounts in thousands) December 31, 2020 2019 Gross deferred tax assets: Allowance for loan and other real estate losses $ 1,264 $ 938 Deferred loan origination cost - net 412 195 Deferred compensation 863 775 Capital loss carryforward 28 28 Lease liability 402 388 Other items 508 480 Total gross deferred tax assets 3,477 2,804 Valuation allowance (28 ) (28 ) Total net deferred tax assets 3,449 2,776 Gross deferred tax liabilities: Unrealized gain on available-for-sale securities (1,305 ) (294 ) Premises and equipment (766 ) (832 ) Right-of-use asset (394 ) (384 ) Other items (474 ) (335 ) Total net deferred tax liabilities (2,939 ) (1,845 ) Net deferred tax asset $ 510 $ 931 The following is a reconciliation of the valuation allowance for net deferred tax assets: (Amounts in thousands) December 31, 2020 2019 Valuation allowance at beginning of year $ 28 $ 28 Capital loss carryover — — Valuation allowance at end of year $ 28 $ 28 The following is a reconciliation between tax expense using the statutory tax rate of 21% 2020 2019 2018 (Amounts in thousands) Years Ended December 31, 2020 2019 2018 Statutory tax expense $ 2,044 $ 1,815 $ 2,153 Tax effect of non-taxable interest income (444 ) (347 ) (319 ) Tax effect of earnings on bank-owned life insurance-net (45 ) (94 ) (403 ) Tax effect of deferred tax valuation provision — — 28 Tax effect of low income housing credit (176 ) (156 ) (140 ) Tax effect of non-deductible expenses 92 141 96 Federal income tax expense $ 1,471 $ 1,359 $ 1,415 The related income tax (benefit) expense on investment securities gains (losses) amounted to $29,000 for 2020 2019 2018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 not not fifty not first no not first no December 31, 2020 not twelve There is currently no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1 Measurements The Company groups assets and liabilities recorded at fair value into three 1 3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not two The following table presents the assets reported on the consolidated balance sheets at their fair value as of December 31, 2020 December 31, 2019 (Amounts in thousands) Fair Value Measurements at December 31, 2020 Using Description December 31, 2020 Quoted Prices in Active Markets For Identical Assets (Level 1) Significant Other Observable Inputs (Level 2) Significant Unobservable Inputs (Level 3) ASSETS U.S. Government agencies and corporations $ — $ — $ — $ — Obligations of states and political subdivisions 88,081 — 88,081 — U.S. Government-sponsored mortgage-backed securities 69,596 — 69,596 — U.S. Government-sponsored collateralized mortgage obligations 4,768 — 4,768 — U.S. Government-guaranteed small business administration pools 5,430 — 5,430 — Loans held for sale 6,876 6,876 — — Interest rate derivatives 4,017 — 4,017 — LIABILITIES Interest rate derivatives $ 4,017 $ — $ 4,017 $ — (Amounts in thousands) Fair Value Measurements at December 31, 2019 Using Description December 31, 2019 Quoted Prices in Active Markets For Identical Assets (Level 1) Significant Other Observable Inputs (Level 2) Significant Unobservable Inputs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 The following tables present the changes in the Level 3 December 31, 2020, 2019 2018 3 one 3 (Amounts in thousands) December 31, 2020 2019 2018 Trust preferred securities Trust preferred securities Trust preferred securities Beginning balance $ — $ — $ 895 Net realized/unrealized gains/(losses) included in: Noninterest income — — — Other comprehensive income — — 723 Discount accretion (premium amortization) — — — Sales — — (1,618 ) Purchases, issuance, and settlements — — — Ending balance $ — $ — $ — Losses included in net income for the period relating to assets held at period end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not not not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Financial Instruments The Company discloses fair value information about financial instruments, whether or not not Such techniques and assumptions, as they apply to individual categories of the financial instruments, are as follows: Investment securities available for sale – Fair values of securities are based on quoted market prices, where available. If quoted market prices are not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In addition, other assets and liabilities of the Company that are not not not may not not The carrying amounts and estimated fair values of the Company’s financial instruments measured at amortized cost are as follows: (Amounts in thousands) December 31, 2020 Carrying Amount Level 1 Level 2 Level 3 Fair Value ASSETS: Cash and cash equivalents $ 36,108 $ 36,108 $ — $ — $ 36,108 Net Loans 550,741 — — 553,949 553,949 Bank-owned life insurance 21,166 21,166 — — 21,166 Accrued interest receivable 2,436 2,436 — — 2,436 LIABILITIES: Demand, savings and money market deposits $ 603,446 $ 603,446 $ — $ — $ 603,446 Time deposits 97,064 — — 98,227 98,227 Other short-term borrowings 1,488 1,488 — — 1,488 Federal Home Loan Bank advances - short term 2,000 — — 2,002 2,002 Federal Home Loan Bank advances - long term 16,000 — — 16,326 16,326 Subordinated debt 5,155 — — 4,938 4,938 Accrued interest payable 283 283 — — 283 (Amounts in thousands) December 31, 2019 Carrying Amount Level 1 Level 2 Level 3 Fair Value ASSETS: Cash and cash equivalents $ 27,815 $ 27,815 $ — $ — $ 27,815 Net Loans 514,251 — — 517,787 517,787 Bank-owned life insurance 17,768 17,768 — — 17,768 Accrued interest receivable 2,336 2,336 — — 2,336 LIABILITIES: Demand, savings and money market deposits $ 476,358 $ 476,358 $ — $ — $ 476,358 Time deposits 142,023 — — 143,485 143,485 Other short-term borrowings 1,922 1,922 — — 1,922 Federal Home Loan Bank advances - short term — — — — — Federal Home Loan Bank advances - long term 24,000 — — 24,005 24,005 Subordinated debt 5,155 — — 4,835 4,835 Accrued interest payable 510 510 — — 510 The following table presents quantitative information about the Level 3 December 31, 2020 December 31, 2019. (Amounts in thousands) Fair value at December 31, 2020 Valuation Technique Significant Unobservable Input Range of Inputs Impaired loans $ 231 Appraisal of Collateral Appraisal Adjustment (76 )% Liquidation Expenses (10 )% (Amounts in thousands) Fair value at December 31, 2019 Valuation Technique Significant Unobservable Input Range of Inputs Impaired loans $ 405 Appraisal of Collateral Appraisal Adjustment (76 )% Liquidation Expenses (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9728</v>
      </c>
      <c r="C3" s="5" t="n">
        <v>8448</v>
      </c>
    </row>
    <row r="4">
      <c r="A4" s="4" t="inlineStr">
        <is>
          <t>Interest-earning deposits</t>
        </is>
      </c>
      <c r="B4" s="6" t="n">
        <v>26380</v>
      </c>
      <c r="C4" s="6" t="n">
        <v>19367</v>
      </c>
    </row>
    <row r="5">
      <c r="A5" s="4" t="inlineStr">
        <is>
          <t>Total cash and cash equivalents</t>
        </is>
      </c>
      <c r="B5" s="6" t="n">
        <v>36108</v>
      </c>
      <c r="C5" s="6" t="n">
        <v>27815</v>
      </c>
    </row>
    <row r="6">
      <c r="A6" s="4" t="inlineStr">
        <is>
          <t>Investment securities available-for-sale (Note 2)</t>
        </is>
      </c>
      <c r="B6" s="6" t="n">
        <v>167875</v>
      </c>
      <c r="C6" s="6" t="n">
        <v>136131</v>
      </c>
    </row>
    <row r="7">
      <c r="A7" s="4" t="inlineStr">
        <is>
          <t>Regulatory stock (Note 2)</t>
        </is>
      </c>
      <c r="B7" s="6" t="n">
        <v>3031</v>
      </c>
      <c r="C7" s="6" t="n">
        <v>2835</v>
      </c>
    </row>
    <row r="8">
      <c r="A8" s="4" t="inlineStr">
        <is>
          <t>Loans held for sale</t>
        </is>
      </c>
      <c r="B8" s="6" t="n">
        <v>6876</v>
      </c>
      <c r="C8" s="6" t="n">
        <v>4890</v>
      </c>
    </row>
    <row r="9">
      <c r="A9" s="4" t="inlineStr">
        <is>
          <t>Total loans (Note 3)</t>
        </is>
      </c>
      <c r="B9" s="6" t="n">
        <v>556760</v>
      </c>
      <c r="C9" s="6" t="n">
        <v>518716</v>
      </c>
    </row>
    <row r="10">
      <c r="A10" s="4" t="inlineStr">
        <is>
          <t>Less allowance for loan losses (Note 3)</t>
        </is>
      </c>
      <c r="B10" s="6" t="n">
        <v>-6019</v>
      </c>
      <c r="C10" s="6" t="n">
        <v>-4465</v>
      </c>
    </row>
    <row r="11">
      <c r="A11" s="4" t="inlineStr">
        <is>
          <t>Net loans</t>
        </is>
      </c>
      <c r="B11" s="6" t="n">
        <v>550741</v>
      </c>
      <c r="C11" s="6" t="n">
        <v>514251</v>
      </c>
    </row>
    <row r="12">
      <c r="A12" s="4" t="inlineStr">
        <is>
          <t>Premises and equipment (Note 4)</t>
        </is>
      </c>
      <c r="B12" s="6" t="n">
        <v>11693</v>
      </c>
      <c r="C12" s="6" t="n">
        <v>12018</v>
      </c>
    </row>
    <row r="13">
      <c r="A13" s="4" t="inlineStr">
        <is>
          <t>Bank-owned life insurance</t>
        </is>
      </c>
      <c r="B13" s="6" t="n">
        <v>21166</v>
      </c>
      <c r="C13" s="6" t="n">
        <v>17768</v>
      </c>
    </row>
    <row r="14">
      <c r="A14" s="4" t="inlineStr">
        <is>
          <t>Other assets</t>
        </is>
      </c>
      <c r="B14" s="6" t="n">
        <v>23815</v>
      </c>
      <c r="C14" s="6" t="n">
        <v>21454</v>
      </c>
    </row>
    <row r="15">
      <c r="A15" s="4" t="inlineStr">
        <is>
          <t>Total assets</t>
        </is>
      </c>
      <c r="B15" s="6" t="n">
        <v>821305</v>
      </c>
      <c r="C15" s="6" t="n">
        <v>737162</v>
      </c>
    </row>
    <row r="16">
      <c r="A16" s="3" t="inlineStr">
        <is>
          <t>LIABILITIES</t>
        </is>
      </c>
    </row>
    <row r="17">
      <c r="A17" s="4" t="inlineStr">
        <is>
          <t>Noninterest-bearing deposits</t>
        </is>
      </c>
      <c r="B17" s="6" t="n">
        <v>198499</v>
      </c>
      <c r="C17" s="6" t="n">
        <v>133340</v>
      </c>
    </row>
    <row r="18">
      <c r="A18" s="4" t="inlineStr">
        <is>
          <t>Interest-bearing deposits (Note 5)</t>
        </is>
      </c>
      <c r="B18" s="6" t="n">
        <v>502011</v>
      </c>
      <c r="C18" s="6" t="n">
        <v>485041</v>
      </c>
    </row>
    <row r="19">
      <c r="A19" s="4" t="inlineStr">
        <is>
          <t>Total deposits</t>
        </is>
      </c>
      <c r="B19" s="6" t="n">
        <v>700510</v>
      </c>
      <c r="C19" s="6" t="n">
        <v>618381</v>
      </c>
    </row>
    <row r="20">
      <c r="A20" s="4" t="inlineStr">
        <is>
          <t>Securities sold under agreements to repurchase (Note 6)</t>
        </is>
      </c>
      <c r="B20" s="6" t="n">
        <v>1488</v>
      </c>
      <c r="C20" s="6" t="n">
        <v>1922</v>
      </c>
    </row>
    <row r="21">
      <c r="A21" s="4" t="inlineStr">
        <is>
          <t>Federal Home Loan Bank advances - short-term (Note 6)</t>
        </is>
      </c>
      <c r="B21" s="6" t="n">
        <v>2000</v>
      </c>
      <c r="C21" s="6" t="n">
        <v>0</v>
      </c>
    </row>
    <row r="22">
      <c r="A22" s="4" t="inlineStr">
        <is>
          <t>Federal Home Loan Bank advances - long term (Note 6)</t>
        </is>
      </c>
      <c r="B22" s="6" t="n">
        <v>16000</v>
      </c>
      <c r="C22" s="6" t="n">
        <v>24000</v>
      </c>
    </row>
    <row r="23">
      <c r="A23" s="4" t="inlineStr">
        <is>
          <t>Subordinated debt (Note 7)</t>
        </is>
      </c>
      <c r="B23" s="6" t="n">
        <v>5155</v>
      </c>
      <c r="C23" s="6" t="n">
        <v>5155</v>
      </c>
    </row>
    <row r="24">
      <c r="A24" s="4" t="inlineStr">
        <is>
          <t>Other liabilities</t>
        </is>
      </c>
      <c r="B24" s="6" t="n">
        <v>15147</v>
      </c>
      <c r="C24" s="6" t="n">
        <v>13366</v>
      </c>
    </row>
    <row r="25">
      <c r="A25" s="4" t="inlineStr">
        <is>
          <t>Total liabilities</t>
        </is>
      </c>
      <c r="B25" s="6" t="n">
        <v>740300</v>
      </c>
      <c r="C25" s="6" t="n">
        <v>662824</v>
      </c>
    </row>
    <row r="26">
      <c r="A26" s="3" t="inlineStr">
        <is>
          <t>SHAREHOLDERS’ EQUITY</t>
        </is>
      </c>
    </row>
    <row r="27">
      <c r="A27" s="4" t="inlineStr">
        <is>
          <t>Common stock - $5.00 stated value - authorized 20,000,000 shares; issued 4,728,267 shares in 2020 and 2019; outstanding shares, 4,223,153 in 2020 and 4,323,822 in 2019</t>
        </is>
      </c>
      <c r="B27" s="6" t="n">
        <v>23641</v>
      </c>
      <c r="C27" s="6" t="n">
        <v>23641</v>
      </c>
    </row>
    <row r="28">
      <c r="A28" s="4" t="inlineStr">
        <is>
          <t>Additional paid-in capital</t>
        </is>
      </c>
      <c r="B28" s="6" t="n">
        <v>21238</v>
      </c>
      <c r="C28" s="6" t="n">
        <v>21266</v>
      </c>
    </row>
    <row r="29">
      <c r="A29" s="4" t="inlineStr">
        <is>
          <t>Retained earnings</t>
        </is>
      </c>
      <c r="B29" s="6" t="n">
        <v>41863</v>
      </c>
      <c r="C29" s="6" t="n">
        <v>36187</v>
      </c>
    </row>
    <row r="30">
      <c r="A30" s="4" t="inlineStr">
        <is>
          <t>Accumulated other comprehensive income</t>
        </is>
      </c>
      <c r="B30" s="6" t="n">
        <v>4867</v>
      </c>
      <c r="C30" s="6" t="n">
        <v>1168</v>
      </c>
    </row>
    <row r="31">
      <c r="A31" s="4" t="inlineStr">
        <is>
          <t>Treasury stock, at cost, 505,114 shares in 2020 and 404,445 shares in 2019</t>
        </is>
      </c>
      <c r="B31" s="6" t="n">
        <v>-10604</v>
      </c>
      <c r="C31" s="6" t="n">
        <v>-7924</v>
      </c>
    </row>
    <row r="32">
      <c r="A32" s="4" t="inlineStr">
        <is>
          <t>Total shareholders’ equity</t>
        </is>
      </c>
      <c r="B32" s="6" t="n">
        <v>81005</v>
      </c>
      <c r="C32" s="6" t="n">
        <v>74338</v>
      </c>
    </row>
    <row r="33">
      <c r="A33" s="4" t="inlineStr">
        <is>
          <t>Total liabilities and shareholders’ equity</t>
        </is>
      </c>
      <c r="B33" s="5" t="n">
        <v>821305</v>
      </c>
      <c r="C33" s="5" t="n">
        <v>737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NOTE 12 The following table presents the changes in accumulated other comprehensive income (loss) by component net of tax for the years ended December 31, 2020, 2019 2018 (Amounts in thousands) Unrealized gains (losses) on available-for-sale securities (a) Change in pension and postretirement obligations (a) Balance as of December 31, 2017 $ (1,787 ) $ (38 ) Other comprehensive income before reclassification (1,916 ) 68 Amount reclassified from accumulated other comprehensive loss 17 — Total other comprehensive (loss) income (1,899 ) 68 Balance as of December 31, 2018 $ (3,686 ) $ 30 Other comprehensive income before reclassification 4,758 31 Amount reclassified from accumulated other comprehensive loss 35 — Total other comprehensive income 4,793 31 Balance as of December 31, 2019 $ 1,107 $ 61 Other comprehensive income before reclassification 3,913 (103 ) Amount reclassified from accumulated other comprehensive income (111 ) — Total other comprehensive income (loss) 3,802 (103 ) Balance as of December 31, 2020 $ 4,909 $ (42 ) (a) All amounts are net of tax. Amounts in parentheses indicate debits. The following table presents significant amounts reclassified out of each component of accumulated other comprehensive income (loss) for the years ended December 31, 2020, 2019 2018 (Amounts in thousands) December 31, 2020 2019 2018 Amount reclassified from accumulated other comprehensive income (a) Amount reclassified from accumulated other comprehensive loss (a) Amount reclassified from accumulated other comprehensive loss (a) Affected line item in the Consolidated Statements of Income Details about other comprehensive income or loss: Unrealized gains (losses) on available-for-sale securities $ 140 $ (44 ) $ (21 ) Investment securities available-for-sale gains (losses), net (29 ) 9 4 Federal income tax expense $ 111 $ (35 ) $ (17 ) (a) Amounts in parentheses indicate debits to net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3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In July 2013, January 1, 2015 January 1, 2019, 1 CET1 4.5% 2.5% CET1 7.0%. 1 4.0% 6.0% 1 8.5% 10.5% 4.0%. 2019 The capital conservation buffers of 2.5% 1 1 2.5% four not In addition to the capital requirements for bank holding companies generally, financial holding companies are also required to meet “well-capitalized” requirements of the Federal Reserve Board. A bank holding company or financial holding company that is covered by the Federal Reserve’s Small Bank Holding Company Policy is not $1 At December 31, 2020 December 31, 2019 not (Amounts in thousands) Actual Minimum required for capital adequacy purposes December 31, 2020 Amount Ratio Amount Ratio CET1 capital (to risk-weighted assets) $ 76,138 13.15 % $ 26,054 4.50 % Tier 1 capital (to risk-weighted assets) 81,138 14.01 % 34,739 6.00 % Total capital (to risk-weighted assets) 87,241 15.07 % 46,319 8.00 % Tier 1 capital (to average assets) 81,138 10.20 % 31,816 4.00 % (Amounts in thousands) Actual Minimum required for capital adequacy purposes December 31, 2019 Amount Ratio Amount Ratio CET1 capital (to risk-weighted assets) $ 73,091 12.76 % $ 25,775 4.50 % Tier 1 capital (to risk-weighted assets) 78,091 13.63 % 34,367 6.00 % Total capital (to risk-weighted assets) 82,640 14.43 % 45,823 8.00 % Tier 1 capital (to average assets) 78,091 10.98 % 28,461 4.00 % $5.0 million of trust preferred securities outstanding at December 31, 2020 December 31, 2019 1 7, The Bank met all capital requirements to be categorized as "well capitalized" at December 31, 2020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4 Certain directors, executive officers and companies with whom they are affiliated were loan customers during 2020 (Amounts in thousands) Total related-party loans at December 31, 2019 $ 4,587 New related-party loans 3,671 Repayments or other (3,349 ) Total related-party loans at December 31, 2020 $ 4,909 Deposit balances of executive officers, directors, and their affiliates at December 31, 2020 2019 The banking loans and deposits were made in the ordinary course of business with the 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ndensed Financial Information - Parent Compan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5 Below is condensed financial information of Cortland Bancorp (parent company only). In this information, the Parent’s investment in subsidiaries is stated at cost, including equity in the undistributed earnings of the subsidiaries, adjusted for any unrealized gains or losses on available-for-sale securities. BALANCE SHEETS (Amounts in thousands) December 31, 2020 2019 ASSETS Cash $ 100 $ 119 Investment in bank subsidiary 77,538 70,936 Subordinated note from subsidiary bank 6,000 6,000 Other assets 3,465 3,326 Total assets $ 87,103 $ 80,381 LIABILITIES Other liabilities $ 943 $ 888 Subordinated debt (Note 7) 5,155 5,155 Total liabilities 6,098 6,043 SHAREHOLDERS’ EQUITY Common stock 23,641 23,641 Additional paid-in capital 21,238 21,266 Retained earnings 41,863 36,187 Accumulated other comprehensive income 4,867 1,168 Treasury stock (10,604 ) (7,924 ) Total shareholders’ equity 81,005 74,338 Total liabilities &amp; shareholders’ equity $ 87,103 $ 80,381 STATEMENTS OF COMPREHENSIVE INCOME (Amounts in thousands) Years ended December 31, 2020 2019 2018 Dividends from bank subsidiary $ 6,250 $ 3,400 $ 4,150 Interest and dividend income 124 231 213 Other income 43 101 56 Interest on subordinated debt (114 ) (203 ) (189 ) Other expenses (1,134 ) (1,399 ) (606 ) Income before income tax and equity in undistributed earnings of subsidiaries 5,169 2,130 3,624 Income tax benefit 191 313 136 Equity in undistributed earnings of subsidiaries 2,903 4,839 5,075 Net income $ 8,263 $ 7,282 $ 8,835 Comprehensive income $ 11,962 $ 12,106 $ 7,004 STATEMENTS OF CASH FLOWS (Amounts in thousands) Years ended December 31, 2020 2019 2018 Cash flow from operating activities Net income $ 8,263 $ 7,282 $ 8,835 Adjustments to reconcile net income to net cash flow from operating activities: Equity in undistributed earnings of subsidiaries (2,903 ) (4,839 ) (5,075 ) Deferred tax benefit 15 (35 ) (13 ) Equity compensation 446 774 214 Change in other assets and liabilities (99 ) 157 (52 ) Net cash flow from operating activities 5,722 3,339 3,909 Cash deficit from financing activities Dividends paid (2,587 ) (2,184 ) (2,149 ) Treasury shares purchased (3,154 ) (1,336 ) (1,781 ) Treasury shares reissued — 60 — Net cash deficit from financing activities (5,741 ) (3,460 ) (3,930 ) Net change in cash (19 ) (121 ) (21 ) Cash Beginning of year 119 240 261 End of year $ 100 $ 119 $ 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Dividend Restrictions</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 xml:space="preserve">NOTE 16 The Bank is subject to a dividend restriction that generally limits the amount of dividends that can be paid by an Ohio state-chartered bank. Under the Ohio Banking Code, cash dividends may not two 202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NOTE 17 The Bank is involved in legal actions arising in the ordinary course of business. In the opinion of management, the outcomes from these other matters, either individually or in the aggregate, are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Stock Repurchase Program</t>
        </is>
      </c>
      <c r="B1" s="2" t="inlineStr">
        <is>
          <t>12 Months Ended</t>
        </is>
      </c>
    </row>
    <row r="2">
      <c r="B2" s="2" t="inlineStr">
        <is>
          <t>Dec. 31, 2020</t>
        </is>
      </c>
    </row>
    <row r="3">
      <c r="A3" s="3" t="inlineStr">
        <is>
          <t>Notes to Financial Statements</t>
        </is>
      </c>
    </row>
    <row r="4">
      <c r="A4" s="4" t="inlineStr">
        <is>
          <t>Treasury Stock [Text Block]</t>
        </is>
      </c>
      <c r="B4" s="4" t="inlineStr">
        <is>
          <t xml:space="preserve">NOTE 18 On January 23, 2018, January 23, 2018. May 22, 2018 January 23, 2018 December 31, 2018. December 18, 2018, December 18, 2018. December 31, 2019. December 17, 2019, December 17, 2019. December 31, 2020. January 19, 2021, January 19, 2021.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9 During 2015, 2015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There were 47,567 restricted Board approved shares granted under the plan in calendar 2020 2019 2020 2019 December 31, 2020 one three Granted shares are awarded upon meeting achievement of performance objectives derived from one three three three The following is the activity under the Omnibus Equity Plan during the period ended December 31, 2020 Restricted Stock Units Units Price at Grant Date Nonvested at January 1, 2020 26,025 $ 21.78 Granted 47,567 15.82 Vested (22,136 ) 21.74 Forfeited — — Nonvested at December 31, 2020 51,456 $ 16.29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2,684 Board approved shares granted under the plan in calendar 2020 2019 202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20 Operating leases in which the Company is the lessee are recorded as operating lease Right of Use (“ROU”) assets and operating lease liabilities, included in other assets and other liabilities, respectively, on the consolidated balance sheets. The Company does not December 31, 2020 2019, December 31, 2020 The following table summarizes other information related to operating leases: December 31, 2020 Weighted-average remaining lease term-operating leases in years 14.58 Weighted-average discount rate - operating leases 2.94 % The following table presents aggregate lease maturities and obligations as of December 31, 2020 (Amounts in thousands) December 31, 2020 2021 $ 163 2022 167 2023 168 2024 172 2025 155 2026 and thereafter 1,570 Total lease payments 2,395 Less: interest 480 Present value of lease liabilities $ 1,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0" customWidth="1" min="2" max="2"/>
  </cols>
  <sheetData>
    <row r="1">
      <c r="A1" s="1" t="inlineStr">
        <is>
          <t>Note 21 - Risks and Uncertainties</t>
        </is>
      </c>
      <c r="B1" s="2" t="inlineStr">
        <is>
          <t>12 Months Ended</t>
        </is>
      </c>
    </row>
    <row r="2">
      <c r="B2" s="2" t="inlineStr">
        <is>
          <t>Dec. 31, 2020</t>
        </is>
      </c>
    </row>
    <row r="3">
      <c r="A3" s="3" t="inlineStr">
        <is>
          <t>Notes to Financial Statements</t>
        </is>
      </c>
    </row>
    <row r="4">
      <c r="A4" s="4" t="inlineStr">
        <is>
          <t>Effect of Covid-19 Pandemic [Text Block]</t>
        </is>
      </c>
      <c r="B4" s="4" t="inlineStr">
        <is>
          <t xml:space="preserve">NOTE 21 The impact of the COVID- 19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5" t="n">
        <v>5</v>
      </c>
      <c r="C2" s="5" t="n">
        <v>5</v>
      </c>
    </row>
    <row r="3">
      <c r="A3" s="4" t="inlineStr">
        <is>
          <t>Common stock, shares authorized (in shares)</t>
        </is>
      </c>
      <c r="B3" s="6" t="n">
        <v>20000000</v>
      </c>
      <c r="C3" s="6" t="n">
        <v>20000000</v>
      </c>
    </row>
    <row r="4">
      <c r="A4" s="4" t="inlineStr">
        <is>
          <t>Common stock, shares issued (in shares)</t>
        </is>
      </c>
      <c r="B4" s="6" t="n">
        <v>4728267</v>
      </c>
      <c r="C4" s="6" t="n">
        <v>4728267</v>
      </c>
    </row>
    <row r="5">
      <c r="A5" s="4" t="inlineStr">
        <is>
          <t>Common stock, shares outstanding (in shares)</t>
        </is>
      </c>
      <c r="B5" s="6" t="n">
        <v>4223153</v>
      </c>
      <c r="C5" s="6" t="n">
        <v>4323822</v>
      </c>
    </row>
    <row r="6">
      <c r="A6" s="4" t="inlineStr">
        <is>
          <t>Treasury stock, shares (in shares)</t>
        </is>
      </c>
      <c r="B6" s="6" t="n">
        <v>505114</v>
      </c>
      <c r="C6" s="6" t="n">
        <v>404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t>
        </is>
      </c>
    </row>
    <row r="5">
      <c r="A5" s="4" t="inlineStr">
        <is>
          <t>Segment Reporting, Policy [Policy Text Block]</t>
        </is>
      </c>
      <c r="B5" s="4" t="inlineStr">
        <is>
          <t>Industry Segment Information not</t>
        </is>
      </c>
    </row>
    <row r="6">
      <c r="A6" s="4" t="inlineStr">
        <is>
          <t>Use of Estimates, Policy [Policy Text Block]</t>
        </is>
      </c>
      <c r="B6" s="4" t="inlineStr">
        <is>
          <t>Use of Estimates</t>
        </is>
      </c>
    </row>
    <row r="7">
      <c r="A7" s="4" t="inlineStr">
        <is>
          <t>Cash and Cash Equivalents, Policy [Policy Text Block]</t>
        </is>
      </c>
      <c r="B7" s="4" t="inlineStr">
        <is>
          <t>Cash Flow</t>
        </is>
      </c>
    </row>
    <row r="8">
      <c r="A8" s="4" t="inlineStr">
        <is>
          <t>Investment, Policy [Policy Text Block]</t>
        </is>
      </c>
      <c r="B8" s="4" t="inlineStr">
        <is>
          <t>Investment Securities no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The regulatory stock is carried at cost (its redeemable value) and the Company is required to hold such investments as a condition of membership in order to transact business with the Federal Home Loan Bank (FHLB) of Cincinnati and the Federal Reserve Bank (FRB). The stock is bought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December 31, 2020</t>
        </is>
      </c>
    </row>
    <row r="9">
      <c r="A9" s="4" t="inlineStr">
        <is>
          <t>Investment Security, Other Than Temporary Impairment [Policy Text Block]</t>
        </is>
      </c>
      <c r="B9" s="4" t="inlineStr">
        <is>
          <t>Other-than-Temporary Investment Security Impairment not not not not</t>
        </is>
      </c>
    </row>
    <row r="10">
      <c r="A10" s="4" t="inlineStr">
        <is>
          <t>Loans and Leases Receivable, Nonaccrual Loan and Lease Status, Policy [Policy Text Block]</t>
        </is>
      </c>
      <c r="B10" s="4" t="inlineStr">
        <is>
          <t>Loans not not</t>
        </is>
      </c>
    </row>
    <row r="11">
      <c r="A11" s="4" t="inlineStr">
        <is>
          <t>Financing Receivable, Held-for-sale [Policy Text Block]</t>
        </is>
      </c>
      <c r="B11" s="4" t="inlineStr">
        <is>
          <t>Loans Held for Sale not</t>
        </is>
      </c>
    </row>
    <row r="12">
      <c r="A12" s="4" t="inlineStr">
        <is>
          <t>Loans and Leases Receivable, Allowance for Loan Losses Policy [Policy Text Block]</t>
        </is>
      </c>
      <c r="B12" s="4" t="inlineStr">
        <is>
          <t>Allowance for Loan Losses (ALLL) and Allowance for Losses on Lending Related Commitments 90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not Key risk factors and assumptions are updated to reflect actual experience and changing circumstances. While management may Certain loans are evaluated individually for impairment, based on management’s best estimate of discounted cash repayments and the anticipated proceeds from liquidating collateral. The actual timing and amount of repayments and the ultimate realizable value of the collateral may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t>
        </is>
      </c>
    </row>
    <row r="13">
      <c r="A13" s="4" t="inlineStr">
        <is>
          <t>Loans and Leases Receivable, Past Due Status, Policy [Policy Text Block]</t>
        </is>
      </c>
      <c r="B13" s="4" t="inlineStr">
        <is>
          <t>Loan Charge-off Policies</t>
        </is>
      </c>
    </row>
    <row r="14">
      <c r="A14" s="4" t="inlineStr">
        <is>
          <t>Troubled Debt Restructuring [Policy Text Block]</t>
        </is>
      </c>
      <c r="B14" s="4" t="inlineStr">
        <is>
          <t xml:space="preserve">Troubled Debt Restructurings (TDR) not may </t>
        </is>
      </c>
    </row>
    <row r="15">
      <c r="A15" s="4" t="inlineStr">
        <is>
          <t>Property, Plant and Equipment, Policy [Policy Text Block]</t>
        </is>
      </c>
      <c r="B15" s="4" t="inlineStr">
        <is>
          <t>Premises and Equipment</t>
        </is>
      </c>
    </row>
    <row r="16">
      <c r="A16" s="4" t="inlineStr">
        <is>
          <t>Other Real Estate [Policy Text Block]</t>
        </is>
      </c>
      <c r="B16" s="4" t="inlineStr">
        <is>
          <t>Other Real Estate</t>
        </is>
      </c>
    </row>
    <row r="17">
      <c r="A17" s="4" t="inlineStr">
        <is>
          <t>Cash Surrender Value of Life Insurance [Policy Text Block]</t>
        </is>
      </c>
      <c r="B17" s="4" t="inlineStr">
        <is>
          <t>Cash Surrender Value of Life Insurance not</t>
        </is>
      </c>
    </row>
    <row r="18">
      <c r="A18" s="4" t="inlineStr">
        <is>
          <t>Split Dollar Life Insurance Agreements [Policy Text Block]</t>
        </is>
      </c>
      <c r="B18" s="4" t="inlineStr">
        <is>
          <t>Endorsement Split-Dollar Life Insurance Arrangement</t>
        </is>
      </c>
    </row>
    <row r="19">
      <c r="A19" s="4" t="inlineStr">
        <is>
          <t>Derivatives, Policy [Policy Text Block]</t>
        </is>
      </c>
      <c r="B19" s="4" t="inlineStr">
        <is>
          <t>Derivative Instruments</t>
        </is>
      </c>
    </row>
    <row r="20">
      <c r="A20" s="4" t="inlineStr">
        <is>
          <t>Advertising Cost [Policy Text Block]</t>
        </is>
      </c>
      <c r="B20" s="4" t="inlineStr">
        <is>
          <t>Advertising and Marketing</t>
        </is>
      </c>
    </row>
    <row r="21">
      <c r="A21" s="4" t="inlineStr">
        <is>
          <t>Income Tax, Policy [Policy Text Block]</t>
        </is>
      </c>
      <c r="B21" s="4" t="inlineStr">
        <is>
          <t>Income Taxes</t>
        </is>
      </c>
    </row>
    <row r="22">
      <c r="A22" s="4" t="inlineStr">
        <is>
          <t>Comprehensive Income, Policy [Policy Text Block]</t>
        </is>
      </c>
      <c r="B22" s="4" t="inlineStr">
        <is>
          <t>Other Comprehensive Income (Loss)</t>
        </is>
      </c>
    </row>
    <row r="23">
      <c r="A23" s="4" t="inlineStr">
        <is>
          <t>Earnings Per Share, Policy [Policy Text Block]</t>
        </is>
      </c>
      <c r="B23" s="4" t="inlineStr">
        <is>
          <t xml:space="preserve">Per Share Amounts The following table sets forth the computation of basic earnings per common share: Years ended December 31, 2020 2019 2018 Net income (amounts in thousands) $ 8,263 $ 7,282 $ 8,835 Weighted average common shares outstanding 4,185,687 4,340,775 4,357,760 Net effect of dilutive common share equivalents 10,986 8,698 6,474 Adjusted average shares outstanding - dilutive 4,196,673 4,349,473 4,364,234 Basic earnings per share $ 1.97 $ 1.68 $ 2.03 Dilutive earnings per share $ 1.97 $ 1.68 $ 2.03 </t>
        </is>
      </c>
    </row>
    <row r="24">
      <c r="A24" s="4" t="inlineStr">
        <is>
          <t>Transfers and Servicing of Financial Assets, Transfers of Financial Assets, Sales, Policy [Policy Text Block]</t>
        </is>
      </c>
      <c r="B24" s="4" t="inlineStr">
        <is>
          <t>Transfers of Financial Assets 1 2 3 not</t>
        </is>
      </c>
    </row>
    <row r="25">
      <c r="A25" s="4" t="inlineStr">
        <is>
          <t>Off-Balance-Sheet Credit Exposure, Policy [Policy Text Block]</t>
        </is>
      </c>
      <c r="B25" s="4" t="inlineStr">
        <is>
          <t>Off-Balance Sheet Financial Instruments</t>
        </is>
      </c>
    </row>
    <row r="26">
      <c r="A26" s="4" t="inlineStr">
        <is>
          <t>Revenue from Contract with Customer [Policy Text Block]</t>
        </is>
      </c>
      <c r="B26" s="4" t="inlineStr">
        <is>
          <t xml:space="preserve">Revenue Recognition January 1, 2018, 2014 09 Revenue from Contracts with Customers – Topic 606 606. no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606.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Other non-interest income – Primarily consists of revenue streams that are largely transactional based and in which the revenue is recognized upon completion of the transaction. The following table depicts the disaggregation of revenue derived from contracts with customers to depict the nature, amount, timing, and uncertainty of revenue and cash flows. (Amounts in thousands) Years Ended December 31, 2020 2019 Service charges on deposit accounts: Overdraft fees $ 730 $ 1,057 Service charges 428 411 Other fees 13 16 Fees, exchange, and other service charges 932 828 Other non-interest income 963 808 Non-interest income (in-scope of Topic 606) 3,066 3,120 Non-interest income (out-of-scope of Topic 606) 4,434 1,902 Total non-interest income $ 7,500 $ 5,022 </t>
        </is>
      </c>
    </row>
    <row r="27">
      <c r="A27" s="4" t="inlineStr">
        <is>
          <t>Reclassification, Comparability Adjustment [Policy Text Block]</t>
        </is>
      </c>
      <c r="B27" s="4" t="inlineStr">
        <is>
          <t>Reclassifications 2019 2018 2020 not</t>
        </is>
      </c>
    </row>
    <row r="28">
      <c r="A28" s="4" t="inlineStr">
        <is>
          <t>New Accounting Pronouncements, Policy [Policy Text Block]</t>
        </is>
      </c>
      <c r="B28" s="4" t="inlineStr">
        <is>
          <t>Authoritative Accounting Guidance In June 2016, 2016 13, first December 15, 2022, one first one In August 2018, 2018 15, 350 40 December 15, 2019, December 15, 2020, December 15, 2021. not In May 2019, 2019 05, 326 825 10.3. not 2016 13. not December 15,2019, not 2016 13. In November 2019, 2019 11, 326, 326, not 2016 13 November 26, 2019, 2019 11 2016 13. 2016 13, 2019 11 December 15, 2019, not In December 2019, 2019 12, 740 not not December 15, 2020. December 15, 2021, December 15, 2022. not In January 2020, 2020 01, 321 323 815 321, 815 10 15 141 not 323 825. 815 10 15 141 December 15, 2020, December 15, 2021, not In March 2020, 2020 03, 2016. seven not 825, 842 326. 2019 04 December 15, 2019, not 2016 01. 2016 13 not 2016 13. not 2016 13. 2016 13 December 15, 2019, not In January 2020, 2020 04, 848 March 2020, not not December 31, 2022. In October 2020, 2020 08, 310 20, 310 20 35 33. 2020 08 December 15, 2020. not 2020 08 December 15, 2021, December 15, 2022. not In October 2020, 2020 09, 470 No. 33 10762, X 13 01 13 02. January 4, 2021. not In January 2021, 2021 01, 848 848. 2021 01 848. 2021 01 may March 12, 2020, not December 31, 2022, December 31, 2022, December 31, 2022,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Earnings Per Share, Basic, by Common Class, Including Two Class Method [Table Text Block]</t>
        </is>
      </c>
      <c r="B4" s="4" t="inlineStr">
        <is>
          <t xml:space="preserve">Years ended December 31, 2020 2019 2018 Net income (amounts in thousands) $ 8,263 $ 7,282 $ 8,835 Weighted average common shares outstanding 4,185,687 4,340,775 4,357,760 Net effect of dilutive common share equivalents 10,986 8,698 6,474 Adjusted average shares outstanding - dilutive 4,196,673 4,349,473 4,364,234 Basic earnings per share $ 1.97 $ 1.68 $ 2.03 Dilutive earnings per share $ 1.97 $ 1.68 $ 2.03 </t>
        </is>
      </c>
    </row>
    <row r="5">
      <c r="A5" s="4" t="inlineStr">
        <is>
          <t>Disaggregation of Revenue [Table Text Block]</t>
        </is>
      </c>
      <c r="B5" s="4" t="inlineStr">
        <is>
          <t xml:space="preserve">(Amounts in thousands) Years Ended December 31, 2020 2019 Service charges on deposit accounts: Overdraft fees $ 730 $ 1,057 Service charges 428 411 Other fees 13 16 Fees, exchange, and other service charges 932 828 Other non-interest income 963 808 Non-interest income (in-scope of Topic 606) 3,066 3,120 Non-interest income (out-of-scope of Topic 606) 4,434 1,902 Total non-interest income $ 7,500 $ 5,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12 Months Ended</t>
        </is>
      </c>
    </row>
    <row r="2">
      <c r="B2" s="2" t="inlineStr">
        <is>
          <t>Dec. 31, 2020</t>
        </is>
      </c>
    </row>
    <row r="3">
      <c r="A3" s="3" t="inlineStr">
        <is>
          <t>Notes Tables</t>
        </is>
      </c>
    </row>
    <row r="4">
      <c r="A4" s="4" t="inlineStr">
        <is>
          <t>Debt Securities, Available-for-sale [Table Text Block]</t>
        </is>
      </c>
      <c r="B4" s="4" t="inlineStr">
        <is>
          <t xml:space="preserve">(Amounts in thousands) December 31, 2020 Amortized Cost Gross Unrealized Gains Gross Unrealized Losses Fair Value Obligations of states and political subdivisions $ 83,007 $ 5,074 $ — $ 88,081 U.S. Government-sponsored mortgage-backed securities 68,677 1,015 96 69,596 U.S. Government-sponsored collateralized mortgage obligations 4,680 91 3 4,768 U.S. Government-guaranteed small business administration pools 5,298 132 — 5,430 Total investment securities available-for-sale $ 161,662 $ 6,312 $ 99 $ 167,875 Federal Home Loan Bank (FHLB) stock $ 2,805 $ — $ — $ 2,805 Federal Reserve Bank (FRB) stock 226 — — 226 Total regulatory stock $ 3,031 $ — $ — $ 3,031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 </t>
        </is>
      </c>
    </row>
    <row r="5">
      <c r="A5" s="4" t="inlineStr">
        <is>
          <t>Investments Classified by Contractual Maturity Date [Table Text Block]</t>
        </is>
      </c>
      <c r="B5" s="4" t="inlineStr">
        <is>
          <t xml:space="preserve">(Amounts in thousands) Amortized Cost Fair Value Due in one year or less $ — $ — Due after one year through five years 5,541 5,674 Due after five years through ten years 1,287 1,350 Due after ten years 81,477 86,487 Total 88,305 93,511 U.S. Government-sponsored mortgage-backed and related securities 73,357 74,364 Total investment securities available for sale $ 161,662 $ 167,875 </t>
        </is>
      </c>
    </row>
    <row r="6">
      <c r="A6" s="4" t="inlineStr">
        <is>
          <t>Schedule of Realized Gain (Loss) [Table Text Block]</t>
        </is>
      </c>
      <c r="B6" s="4" t="inlineStr">
        <is>
          <t xml:space="preserve">(Amounts in thousands) 2020 2019 2018 Proceeds on securities sold $ 5,407 $ 13,622 $ 21,418 Gross realized gains 149 82 123 Gross realized losses 9 126 144 </t>
        </is>
      </c>
    </row>
    <row r="7">
      <c r="A7" s="4" t="inlineStr">
        <is>
          <t>Schedule of Unrealized Loss on Investments [Table Text Block]</t>
        </is>
      </c>
      <c r="B7" s="4" t="inlineStr">
        <is>
          <t xml:space="preserve">(Amounts in thousands) Less than 12 Months 12 Months or More Total Fair Value Unrealized Losses Fair Value Unrealized Losses Fair Value Unrealized Losses U.S. Government agencies and corporations $ — $ — $ — $ — $ — $ — Obligations of states and political subdivisions — — — — — — U.S. Government-sponsored mortgage-backed securities 21,028 96 — — 21,028 96 U.S. Government-sponsored collateralized mortgage obligations 794 3 — — 794 3 U.S. Government-guaranteed small business administration pools — — — — — — Total $ 21,822 $ 99 $ — $ — $ 21,822 $ 9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 </t>
        </is>
      </c>
    </row>
    <row r="8">
      <c r="A8" s="4" t="inlineStr">
        <is>
          <t>Other than Temporary Impairment, Credit Losses Recognized in Earnings [Table Text Block]</t>
        </is>
      </c>
      <c r="B8" s="4" t="inlineStr">
        <is>
          <t xml:space="preserve">(Amounts in thousands) December 31, 2020 2019 2018 Beginning impairment balance $ — $ —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 — (140 ) Ending impairment balance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Amounts in thousands) December 31, 2020 2019 Balance % Balance % Commercial $ 132,419 23.8 $ 99,864 19.3 Commercial real estate 317,537 57.0 302,084 58.2 Residential real estate 79,169 14.2 87,172 16.8 Consumer - home equity 24,062 4.3 25,856 5.0 Consumer - other 3,573 0.7 3,740 0.7 Total loans $ 556,760 100.0 $ 518,716 100.0 </t>
        </is>
      </c>
    </row>
    <row r="5">
      <c r="A5" s="4" t="inlineStr">
        <is>
          <t>Schedule of Qualitative Factors for Adequacy of Allowance for Loan Losses [Table Text Block]</t>
        </is>
      </c>
      <c r="B5" s="4" t="inlineStr">
        <is>
          <t>Factor Considered: Risk Trend: Levels of and trends in (a) charge-offs, (b) classifications and (c) non-accruals (a) Stable, (b) Increasing, (c) Stable Trends in volume and terms Stable Changes in lending policies and procedures Stable Experience, depth and ability of management, including loan review function Stable Economic trends, including valuation of underlying collateral Increasing Concentrations of credit Increasing Effect of COVID-19 pandemic Increasing Factor Considered: Risk Trend: Levels and trends in classification Increasing Declining trends in financial performance Increasing Structure and lack of performance measures Increasing Migration between risk categories Increasing</t>
        </is>
      </c>
    </row>
    <row r="6">
      <c r="A6" s="4" t="inlineStr">
        <is>
          <t>Financing Receivable, Allowance for Credit Loss [Table Text Block]</t>
        </is>
      </c>
      <c r="B6" s="4" t="inlineStr">
        <is>
          <t xml:space="preserve">(Amounts in thousands) December 31, 2020 Commercial Commercial real estate Residential real estate Consumer - home equity Consumer - other Total Balance at beginning of period $ 1,756 $ 2,130 $ 334 $ 104 $ 141 $ 4,465 Loan charge-offs (2 ) — — — (191 ) (193 ) Recoveries 8 19 25 1 119 172 Net loan recoveries (charge-offs) 6 19 25 1 (72 ) (21 ) Provision charged to operations 135 1,377 16 (4 ) 51 1,575 Balance at end of period $ 1,897 $ 3,526 $ 375 $ 101 $ 120 $ 6,019 (Amounts in thousands) December 31, 2019 Commercial Commercial real estate Residential real estate Consumer - home equity Consumer - other Total Balance at beginning of period $ 1,232 $ 2,414 $ 314 $ 115 $ 123 $ 4,198 Loan charge-offs (231 ) (40 ) (78 ) — (205 ) (554 ) Recoveries 28 — — 2 76 106 Net loan recoveries (charge-offs) (203 ) (40 ) (78 ) 2 (129 ) (448 ) Provision charged to operations 727 (244 ) 98 (13 ) 147 715 Balance at end of period $ 1,756 $ 2,130 $ 334 $ 104 $ 141 $ 4,465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Amounts in thousands) December 31, 2020 Commercial Commercial real estate Residential real estate Consumer - home equity Consumer - other Total Allowance for loan losses: Ending allowance balance attributable to loans: Individually evaluated for impairment $ 579 $ — $ — $ — $ — $ 579 Collectively evaluated for impairment 1,318 3,526 375 101 120 5,440 Total ending allowance balance $ 1,897 $ 3,526 $ 375 $ 101 $ 120 $ 6,019 Loan Portfolio: Individually evaluated for impairment $ 4,584 $ 2,428 $ — $ — $ — $ 7,012 Collectively evaluated for impairment 127,835 315,109 79,169 24,062 3,573 549,748 Total ending loan balance $ 132,419 $ 317,537 $ 79,169 $ 24,062 $ 3,573 $ 556,760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 balance $ 99,864 $ 302,084 $ 87,172 $ 25,856 $ 3,740 $ 518,716 </t>
        </is>
      </c>
    </row>
    <row r="7">
      <c r="A7" s="4" t="inlineStr">
        <is>
          <t>Financing Receivable Credit Quality Indicators [Table Text Block]</t>
        </is>
      </c>
      <c r="B7" s="4" t="inlineStr">
        <is>
          <t xml:space="preserve">(Amounts in thousands) Commercial Commercial real estate December 31, 2020 Pass $ 119,689 $ 285,086 Special Mention 2,506 15,453 Substandard 10,224 16,998 Ending Balance $ 132,419 $ 317,537 (Amounts in thousands) Commercial Commercial real estate December 31, 2019 Pass $ 83,114 $ 275,763 Special Mention 6,273 21,995 Substandard 10,477 4,326 Ending Balance $ 99,864 $ 302,084 </t>
        </is>
      </c>
    </row>
    <row r="8">
      <c r="A8" s="4" t="inlineStr">
        <is>
          <t>Financing Receivable, Performance Status [Table Text Block]</t>
        </is>
      </c>
      <c r="B8" s="4" t="inlineStr">
        <is>
          <t xml:space="preserve">(Amounts in thousands) Residential real estate Consumer - home equity Consumer- other December 31, 2020 Performing $ 78,684 $ 23,932 $ 3,573 Nonperforming 485 130 — Total $ 79,169 $ 24,062 $ 3,573 (Amounts in thousands) Residential real estate Consumer - home equity Consumer- other December 31, 2019 Performing $ 86,703 $ 25,709 $ 3,740 Nonperforming 469 147 — Total $ 87,172 $ 25,856 $ 3,740 </t>
        </is>
      </c>
    </row>
    <row r="9">
      <c r="A9" s="4" t="inlineStr">
        <is>
          <t>Financing Receivable, Nonaccrual [Table Text Block]</t>
        </is>
      </c>
      <c r="B9" s="4" t="inlineStr">
        <is>
          <t xml:space="preserve">(Amounts in thousands) December 31, 2020 2019 Commercial $ 889 $ 1,152 Commercial real estate 404 566 Residential real estate 485 469 Consumer: Consumer - home equity 130 147 Consumer - other — — Total $ 1,908 $ 2,334 </t>
        </is>
      </c>
    </row>
    <row r="10">
      <c r="A10" s="4" t="inlineStr">
        <is>
          <t>Financing Receivable, Troubled Debt Restructuring [Table Text Block]</t>
        </is>
      </c>
      <c r="B10" s="4" t="inlineStr">
        <is>
          <t xml:space="preserve">(Dollar amounts in thousands) December 31, 2018 Number of contracts Pre-modification recorded investment Post- modification recorded investment Increase in the allowance Commercial 7 $ 5,373 $ 4,210 $ — Total restructured loans 7 $ 5,373 $ 4,210 $ — Subsequently defaulted — $ — </t>
        </is>
      </c>
    </row>
    <row r="11">
      <c r="A11" s="4" t="inlineStr">
        <is>
          <t>Financing Receivable, Past Due [Table Text Block]</t>
        </is>
      </c>
      <c r="B11" s="4" t="inlineStr">
        <is>
          <t xml:space="preserve">(Amounts in thousands) 30-59 Days Past Due 60-89 Days Past Due 90 Days Or Greater Total Past Due Current Total Loans Recorded Investment &gt; 90 Days and Accruing December 31, 2020 Commercial $ — $ — $ 889 $ 889 $ 131,530 $ 132,419 $ — Commercial real estate — — 115 115 317,422 317,537 — Residential real estate — 33 398 431 78,738 79,169 — Consumer: Consumer - home equity 29 — 55 84 23,978 24,062 — Consumer - other 9 — — 9 3,564 3,573 — Total $ 38 $ 33 $ 1,457 $ 1,528 $ 555,232 $ 556,760 $ — (Amounts in thousands) 30-59 Days Past Due 60-89 Days Past Due 90 Days Or Greater Total Past Due Current Total Loans Recorded Investment &g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 </t>
        </is>
      </c>
    </row>
    <row r="12">
      <c r="A12" s="4" t="inlineStr">
        <is>
          <t>Impaired Financing Receivables [Table Text Block]</t>
        </is>
      </c>
      <c r="B12" s="4" t="inlineStr">
        <is>
          <t xml:space="preserve">(Amounts in thousands) Recorded Investment Unpaid Principal Balance Related Allowance December 31, 2020 With no related allowance recorded: Commercial $ 3,774 $ 4,700 $ — Commercial real estate 2,428 2,428 — With an allowance recorded: Commercial 810 810 579 Commercial real estate — — — Total: Commercial $ 4,584 $ 5,510 $ 579 Commercial real estate $ 2,428 $ 2,428 $ —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Average Recorded Investment Interest Income Recognized December 31, 2020 With no related allowance recorded: Commercial $ 3,838 $ 154 Commercial real estate 2,651 155 With an allowance recorded: Commercial 840 — Commercial real estate — — Total: Commercial $ 4,678 $ 154 Commercial real estate $ 2,651 $ 155 (Amounts in thousands) Average Recorded Investment Interest Income Recognized December 31, 2019 With no related allowance recorded: Commercial $ 4,298 $ 300 Commercial real estate 3,108 195 With an allowance recorded: Commercial 823 — Commercial real estate — — Total: Commercial $ 5,121 $ 300 Commercial real estate $ 3,108 $ 195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Amounts in thousands) December 31, 2020 2019 Land $ 2,984 $ 2,984 Premises 12,693 12,493 Equipment 10,805 11,083 Leasehold improvements 610 695 Total premises and equipment 27,092 27,255 Less accumulated depreciation 15,399 15,237 Net book value $ 11,693 $ 1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Amounts in thousands) December 31, 2020 2019 Demand $ 85,874 $ 55,421 Money market 188,740 176,733 Savings 130,333 110,864 Time: In denominations $250,000 or under 75,616 119,211 In denominations of over $250,000 21,448 22,812 Total $ 502,011 $ 485,041 </t>
        </is>
      </c>
    </row>
    <row r="5">
      <c r="A5" s="4" t="inlineStr">
        <is>
          <t>Time Deposit Maturities [Table Text Block]</t>
        </is>
      </c>
      <c r="B5" s="4" t="inlineStr">
        <is>
          <t xml:space="preserve">(Amounts in thousands) 2020 2021 $ 79,097 2022 7,374 2023 5,563 2024 1,012 2025 866 2026 and beyond 3,152 Total $ 97,064 </t>
        </is>
      </c>
    </row>
    <row r="6">
      <c r="A6" s="4" t="inlineStr">
        <is>
          <t>Shedule of Time Deposits of One Hundred Thousand or More by Remaining Maturities [Table Text Block]</t>
        </is>
      </c>
      <c r="B6" s="4" t="inlineStr">
        <is>
          <t xml:space="preserve">(Amounts in thousands) December 31, 2020 Certificates of Deposit Other Time Deposits Total Three months or less $ 16,814 $ 2,448 $ 19,262 Three to six months 17,849 984 18,833 Six to twelve months 5,721 1,948 7,669 One through five years 5,046 225 5,271 Over five years 1,664 — 1,664 Total $ 47,094 $ 5,605 $ 52,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ederal Home Loan Bank (FHLB) Advances and Other Short-term Borrowings (Tables)</t>
        </is>
      </c>
      <c r="B1" s="2" t="inlineStr">
        <is>
          <t>12 Months Ended</t>
        </is>
      </c>
    </row>
    <row r="2">
      <c r="B2" s="2" t="inlineStr">
        <is>
          <t>Dec. 31, 2020</t>
        </is>
      </c>
    </row>
    <row r="3">
      <c r="A3" s="3" t="inlineStr">
        <is>
          <t>Notes Tables</t>
        </is>
      </c>
    </row>
    <row r="4">
      <c r="A4" s="4" t="inlineStr">
        <is>
          <t>Schedule of Federal Home Loan Bank Advances and Other Short Term Borrowings [Table Text Block]</t>
        </is>
      </c>
      <c r="B4" s="4" t="inlineStr">
        <is>
          <t xml:space="preserve">(Amounts in thousands) December 31, Weighted Average Interest Rate 2020 2019 FHLB advances - long-term: Fixed rate payable and convertible fixed rate FHLB advances, with monthly interest payments: Due in 2020 — % $ — $ 6,000 Due in 2021 0.76 % 4,000 8,000 Due in 2022 0.84 % 2,000 — Due in 2026 0.96 % 5,000 5,000 Due in 2029 0.96 % 5,000 5,000 Total FHLB advances - long-term 0.89 % 16,000 24,000 FHLB advances - short-term: Short-term 0.81 % 2,000 — Total FHLB advances 0.88 % 18,000 24,000 Other short-term borrowings: Securities sold under repurchase agreements 0.32 % 1,488 1,922 Total FHLB advances and other short-term borrowings 0.84 % $ 19,488 $ 25,922 </t>
        </is>
      </c>
    </row>
    <row r="5">
      <c r="A5" s="4" t="inlineStr">
        <is>
          <t>Schedule of Short-term Debt [Table Text Block]</t>
        </is>
      </c>
      <c r="B5" s="4" t="inlineStr">
        <is>
          <t>(Amounts in thousands) 2020 2019 2018 Average balance during the year $ 3,992 $ 4,786 $ 18,899 Average interest rate during the year 0.30 % 2.70 % 1.98 % Maximum month-end balance during the year $ 7,000 $ 16,000 $ 30,000 Weighted average interest rate at year end 0.81 % — % 2.47 % (Amounts in thousands) 2020 2019 2018 Average balance during the year $ 1,720 $ 1,493 $ 1,679 Average interest rate during the year 0.35 % 0.33 % 0.33 % Maximum month-end balance during the year $ 3,328 $ 1,922 $ 2,206 Weighted average interest rate at year end 0.32 % 0.34 % 0.34 %</t>
        </is>
      </c>
    </row>
    <row r="6">
      <c r="A6" s="4" t="inlineStr">
        <is>
          <t>Schedule of Repurchase Agreements [Table Text Block]</t>
        </is>
      </c>
      <c r="B6" s="4" t="inlineStr">
        <is>
          <t xml:space="preserve">(Amounts in thousands) Repurchase Agreements (Sweep) Accounted for as Secured Borrowings At December 31, 2020 At December 31, 2019 Remaining Contractual Maturity of the Agreements Overnight and Continuous Overnight and Continuous Repurchase agreements: U.S. Government-sponsored mortgage-backed securities $ 4,065 $ 2,750 Total collateral carrying value $ 4,065 $ 2,750 Total other short-term borrowings $ 1,488 $ 1,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Contingencies (Tables)</t>
        </is>
      </c>
      <c r="B1" s="2" t="inlineStr">
        <is>
          <t>12 Months Ended</t>
        </is>
      </c>
    </row>
    <row r="2">
      <c r="B2" s="2" t="inlineStr">
        <is>
          <t>Dec. 31, 2020</t>
        </is>
      </c>
    </row>
    <row r="3">
      <c r="A3" s="3" t="inlineStr">
        <is>
          <t>Notes Tables</t>
        </is>
      </c>
    </row>
    <row r="4">
      <c r="A4" s="4" t="inlineStr">
        <is>
          <t>Schedule of Line of Credit Facilities [Table Text Block]</t>
        </is>
      </c>
      <c r="B4" s="4" t="inlineStr">
        <is>
          <t xml:space="preserve">(Amounts in thousands) December 31, 2020 2019 Commitments to extend credit: Fixed rate $ 25,201 $ 19,755 Variable rate 78,706 75,147 Standby letters of credit 3,870 3,905 </t>
        </is>
      </c>
    </row>
    <row r="5">
      <c r="A5" s="4" t="inlineStr">
        <is>
          <t>Summary of Overdraft Protection [Table Text Block]</t>
        </is>
      </c>
      <c r="B5" s="4" t="inlineStr">
        <is>
          <t>(Amounts in thousands) December 31, 2020 2019 Overdraft protection available on depositors' accounts $ 8,010 $ 8,070 Balance of overdrafts included in loans 137 130 Average daily balance of overdrafts 365 112 Average daily balance of overdrafts as a percentage of available 4.56 % 1.39 %</t>
        </is>
      </c>
    </row>
    <row r="6">
      <c r="A6" s="4" t="inlineStr">
        <is>
          <t>Schedule of Interest Rate Derivatives [Table Text Block]</t>
        </is>
      </c>
      <c r="B6" s="4" t="inlineStr">
        <is>
          <t>(Amounts in thousands) Notional Amount Fair Value December 31, December 31, 2020 2019 Interest Rate Paid Interest Rate Received 2020 2019 Customer interest rate swap Maturing in 2020 $ — $ 2,312 1 Mo. Libor + Margin Fixed $ — $ 4 Maturing in 2025 4,167 4,557 1 Mo. Libor + Margin Fixed 292 134 Maturing in 2026 1,694 1,822 1 Mo. Libor + Margin Fixed 105 19 Maturing in 2027 12,918 13,363 1 Mo. Libor + Margin Fixed 1,408 636 Maturing in 2028 5,953 6,068 1 Mo. Libor + Margin Fixed 958 548 Maturing in 2029 3,627 3,721 1 Mo. Libor + Margin Fixed 282 (19 ) Maturing in 2030 17,602 3,649 1 Mo. Libor + Margin Fixed 646 44 Maturing in 2032 2,509 — 1 Mo. Libor + Margin Fixed 170 — Maturing in 2033 1,095 1,121 1 Mo. Libor + Margin Fixed 156 56 Total $ 49,565 $ 36,613 $ 4,017 $ 1,422 Third party interest rate swap Maturing in 2020 $ — $ 2,312 Fixed 1 Mo. Libor + Margin $ — $ (4 ) Maturing in 2025 4,167 4,557 Fixed 1 Mo. Libor + Margin (292 ) (134 ) Maturing in 2026 1,694 1,822 Fixed 1 Mo. Libor + Margin (105 ) (19 ) Maturing in 2027 12,918 13,363 Fixed 1 Mo. Libor + Margin (1,408 ) (636 ) Maturing in 2028 5,953 6,068 Fixed 1 Mo. Libor + Margin (958 ) (548 ) Maturing in 2029 3,627 3,721 Fixed 1 Mo. Libor + Margin (282 ) 19 Maturing in 2030 17,602 3,649 Fixed 1 Mo. Libor + Margin (646 ) (44 ) Maturing in 2032 2,509 — Fixed 1 Mo. Libor + Margin (170 ) — Maturing in 2033 1,095 1,121 Fixed 1 Mo. Libor + Margin (156 ) (56 ) Total $ 49,565 $ 36,613 $ (4,017 ) $ (1,422 )</t>
        </is>
      </c>
    </row>
    <row r="7">
      <c r="A7" s="4" t="inlineStr">
        <is>
          <t>Schedule of Derivative Instruments in Statement of Financial Position, Fair Value [Table Text Block]</t>
        </is>
      </c>
      <c r="B7" s="4" t="inlineStr">
        <is>
          <t xml:space="preserve">(Amounts in thousands) Assets Liabilities Balance Sheet Location Fair Value Balance Sheet Location Fair Value December 31, 2020 Interest rate derivatives Other assets $ 4,017 Other liabilities $ 4,017 December 31, 2019 Interest rate derivatives Other assets $ 1,422 Other liabilities $ 1,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Benefit Plans (Tables)</t>
        </is>
      </c>
      <c r="B1" s="2" t="inlineStr">
        <is>
          <t>12 Months Ended</t>
        </is>
      </c>
    </row>
    <row r="2">
      <c r="B2" s="2" t="inlineStr">
        <is>
          <t>Dec. 31, 2020</t>
        </is>
      </c>
    </row>
    <row r="3">
      <c r="A3" s="3" t="inlineStr">
        <is>
          <t>Notes Tables</t>
        </is>
      </c>
    </row>
    <row r="4">
      <c r="A4" s="4" t="inlineStr">
        <is>
          <t>Schedule of Changes in Accumulated Postemployment Benefit Obligations [Table Text Block]</t>
        </is>
      </c>
      <c r="B4" s="4" t="inlineStr">
        <is>
          <t xml:space="preserve">(Amounts in thousands) Years Ended December 31, 2020 2019 2018 Beginning balance $ 3,693 $ 3,465 $ 3,182 Benefit expense 576 409 445 Benefit payments (156 ) (181 ) (162 ) Ending balance $ 4,113 $ 3,693 $ 3,465 (Amounts in thousands) December 31, 2020 2019 2018 Beginning balance $ 745 $ 831 $ 876 (Income) expense recorded 63 (55 ) 23 Other comprehensive income recorded 103 (31 ) (68 ) Ending balance $ 911 $ 745 $ 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Federal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Amounts in thousands) Years Ended December 31, 2020 2019 2018 Current $ 2,061 $ 1,150 $ 407 Deferred (590 ) 209 1,008 Total $ 1,471 $ 1,359 $ 1,415 </t>
        </is>
      </c>
    </row>
    <row r="5">
      <c r="A5" s="4" t="inlineStr">
        <is>
          <t>Schedule of Deferred Tax Assets and Liabilities [Table Text Block]</t>
        </is>
      </c>
      <c r="B5" s="4" t="inlineStr">
        <is>
          <t xml:space="preserve">(Amounts in thousands) December 31, 2020 2019 Gross deferred tax assets: Allowance for loan and other real estate losses $ 1,264 $ 938 Deferred loan origination cost - net 412 195 Deferred compensation 863 775 Capital loss carryforward 28 28 Lease liability 402 388 Other items 508 480 Total gross deferred tax assets 3,477 2,804 Valuation allowance (28 ) (28 ) Total net deferred tax assets 3,449 2,776 Gross deferred tax liabilities: Unrealized gain on available-for-sale securities (1,305 ) (294 ) Premises and equipment (766 ) (832 ) Right-of-use asset (394 ) (384 ) Other items (474 ) (335 ) Total net deferred tax liabilities (2,939 ) (1,845 ) Net deferred tax asset $ 510 $ 931 </t>
        </is>
      </c>
    </row>
    <row r="6">
      <c r="A6" s="4" t="inlineStr">
        <is>
          <t>Summary of Valuation Allowance [Table Text Block]</t>
        </is>
      </c>
      <c r="B6" s="4" t="inlineStr">
        <is>
          <t xml:space="preserve">(Amounts in thousands) December 31, 2020 2019 Valuation allowance at beginning of year $ 28 $ 28 Capital loss carryover — — Valuation allowance at end of year $ 28 $ 28 </t>
        </is>
      </c>
    </row>
    <row r="7">
      <c r="A7" s="4" t="inlineStr">
        <is>
          <t>Schedule of Effective Income Tax Rate Reconciliation [Table Text Block]</t>
        </is>
      </c>
      <c r="B7" s="4" t="inlineStr">
        <is>
          <t xml:space="preserve">(Amounts in thousands) Years Ended December 31, 2020 2019 2018 Statutory tax expense $ 2,044 $ 1,815 $ 2,153 Tax effect of non-taxable interest income (444 ) (347 ) (319 ) Tax effect of earnings on bank-owned life insurance-net (45 ) (94 ) (403 ) Tax effect of deferred tax valuation provision — — 28 Tax effect of low income housing credit (176 ) (156 ) (140 ) Tax effect of non-deductible expenses 92 141 96 Federal income tax expense $ 1,471 $ 1,359 $ 1,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23620</v>
      </c>
      <c r="C4" s="5" t="n">
        <v>25783</v>
      </c>
      <c r="D4" s="5" t="n">
        <v>23823</v>
      </c>
    </row>
    <row r="5">
      <c r="A5" s="3" t="inlineStr">
        <is>
          <t>Interest and dividends on investment securities:</t>
        </is>
      </c>
    </row>
    <row r="6">
      <c r="A6" s="4" t="inlineStr">
        <is>
          <t>Taxable interest</t>
        </is>
      </c>
      <c r="B6" s="6" t="n">
        <v>1199</v>
      </c>
      <c r="C6" s="6" t="n">
        <v>1769</v>
      </c>
      <c r="D6" s="6" t="n">
        <v>2118</v>
      </c>
    </row>
    <row r="7">
      <c r="A7" s="4" t="inlineStr">
        <is>
          <t>Nontaxable interest</t>
        </is>
      </c>
      <c r="B7" s="6" t="n">
        <v>2105</v>
      </c>
      <c r="C7" s="6" t="n">
        <v>1655</v>
      </c>
      <c r="D7" s="6" t="n">
        <v>1494</v>
      </c>
    </row>
    <row r="8">
      <c r="A8" s="4" t="inlineStr">
        <is>
          <t>Dividends</t>
        </is>
      </c>
      <c r="B8" s="6" t="n">
        <v>74</v>
      </c>
      <c r="C8" s="6" t="n">
        <v>137</v>
      </c>
      <c r="D8" s="6" t="n">
        <v>152</v>
      </c>
    </row>
    <row r="9">
      <c r="A9" s="4" t="inlineStr">
        <is>
          <t>Other interest income</t>
        </is>
      </c>
      <c r="B9" s="6" t="n">
        <v>94</v>
      </c>
      <c r="C9" s="6" t="n">
        <v>299</v>
      </c>
      <c r="D9" s="6" t="n">
        <v>162</v>
      </c>
    </row>
    <row r="10">
      <c r="A10" s="4" t="inlineStr">
        <is>
          <t>Total interest and dividend income</t>
        </is>
      </c>
      <c r="B10" s="6" t="n">
        <v>27092</v>
      </c>
      <c r="C10" s="6" t="n">
        <v>29643</v>
      </c>
      <c r="D10" s="6" t="n">
        <v>27749</v>
      </c>
    </row>
    <row r="11">
      <c r="A11" s="3" t="inlineStr">
        <is>
          <t>INTEREST EXPENSE</t>
        </is>
      </c>
    </row>
    <row r="12">
      <c r="A12" s="4" t="inlineStr">
        <is>
          <t>Deposits</t>
        </is>
      </c>
      <c r="B12" s="6" t="n">
        <v>3378</v>
      </c>
      <c r="C12" s="6" t="n">
        <v>4843</v>
      </c>
      <c r="D12" s="6" t="n">
        <v>3527</v>
      </c>
    </row>
    <row r="13">
      <c r="A13" s="4" t="inlineStr">
        <is>
          <t>Short-term borrowings</t>
        </is>
      </c>
      <c r="B13" s="6" t="n">
        <v>6</v>
      </c>
      <c r="C13" s="6" t="n">
        <v>5</v>
      </c>
      <c r="D13" s="6" t="n">
        <v>6</v>
      </c>
    </row>
    <row r="14">
      <c r="A14" s="4" t="inlineStr">
        <is>
          <t>Federal Home Loan Bank advances - short term</t>
        </is>
      </c>
      <c r="B14" s="6" t="n">
        <v>12</v>
      </c>
      <c r="C14" s="6" t="n">
        <v>129</v>
      </c>
      <c r="D14" s="6" t="n">
        <v>374</v>
      </c>
    </row>
    <row r="15">
      <c r="A15" s="4" t="inlineStr">
        <is>
          <t>Federal Home Loan Bank advances - long term</t>
        </is>
      </c>
      <c r="B15" s="6" t="n">
        <v>299</v>
      </c>
      <c r="C15" s="6" t="n">
        <v>374</v>
      </c>
      <c r="D15" s="6" t="n">
        <v>287</v>
      </c>
    </row>
    <row r="16">
      <c r="A16" s="4" t="inlineStr">
        <is>
          <t>Subordinated debt</t>
        </is>
      </c>
      <c r="B16" s="6" t="n">
        <v>114</v>
      </c>
      <c r="C16" s="6" t="n">
        <v>203</v>
      </c>
      <c r="D16" s="6" t="n">
        <v>189</v>
      </c>
    </row>
    <row r="17">
      <c r="A17" s="4" t="inlineStr">
        <is>
          <t>Total interest expense</t>
        </is>
      </c>
      <c r="B17" s="6" t="n">
        <v>3809</v>
      </c>
      <c r="C17" s="6" t="n">
        <v>5554</v>
      </c>
      <c r="D17" s="6" t="n">
        <v>4383</v>
      </c>
    </row>
    <row r="18">
      <c r="A18" s="4" t="inlineStr">
        <is>
          <t>Net interest income</t>
        </is>
      </c>
      <c r="B18" s="6" t="n">
        <v>23283</v>
      </c>
      <c r="C18" s="6" t="n">
        <v>24089</v>
      </c>
      <c r="D18" s="6" t="n">
        <v>23366</v>
      </c>
    </row>
    <row r="19">
      <c r="A19" s="4" t="inlineStr">
        <is>
          <t>PROVISION FOR LOAN LOSSES (Note 3)</t>
        </is>
      </c>
      <c r="B19" s="6" t="n">
        <v>1575</v>
      </c>
      <c r="C19" s="6" t="n">
        <v>715</v>
      </c>
      <c r="D19" s="6" t="n">
        <v>725</v>
      </c>
    </row>
    <row r="20">
      <c r="A20" s="4" t="inlineStr">
        <is>
          <t>NET INTEREST INCOME AFTER PROVISION FOR LOAN LOSSES</t>
        </is>
      </c>
      <c r="B20" s="6" t="n">
        <v>21708</v>
      </c>
      <c r="C20" s="6" t="n">
        <v>23374</v>
      </c>
      <c r="D20" s="6" t="n">
        <v>22641</v>
      </c>
    </row>
    <row r="21">
      <c r="A21" s="3" t="inlineStr">
        <is>
          <t>NON-INTEREST INCOME</t>
        </is>
      </c>
    </row>
    <row r="22">
      <c r="A22" s="4" t="inlineStr">
        <is>
          <t>Fees for customer services</t>
        </is>
      </c>
      <c r="B22" s="6" t="n">
        <v>2103</v>
      </c>
      <c r="C22" s="6" t="n">
        <v>2312</v>
      </c>
      <c r="D22" s="6" t="n">
        <v>2273</v>
      </c>
    </row>
    <row r="23">
      <c r="A23" s="4" t="inlineStr">
        <is>
          <t>Investment securities available-for-sale gains (losses), net (Note 2)</t>
        </is>
      </c>
      <c r="B23" s="6" t="n">
        <v>140</v>
      </c>
      <c r="C23" s="6" t="n">
        <v>-44</v>
      </c>
      <c r="D23" s="6" t="n">
        <v>-21</v>
      </c>
    </row>
    <row r="24">
      <c r="A24" s="4" t="inlineStr">
        <is>
          <t>Mortgage banking gains, net</t>
        </is>
      </c>
      <c r="B24" s="6" t="n">
        <v>3896</v>
      </c>
      <c r="C24" s="6" t="n">
        <v>1554</v>
      </c>
      <c r="D24" s="6" t="n">
        <v>974</v>
      </c>
    </row>
    <row r="25">
      <c r="A25" s="4" t="inlineStr">
        <is>
          <t>Earnings on bank-owned life insurance</t>
        </is>
      </c>
      <c r="B25" s="6" t="n">
        <v>398</v>
      </c>
      <c r="C25" s="6" t="n">
        <v>392</v>
      </c>
      <c r="D25" s="6" t="n">
        <v>1869</v>
      </c>
    </row>
    <row r="26">
      <c r="A26" s="4" t="inlineStr">
        <is>
          <t>Other non-interest income</t>
        </is>
      </c>
      <c r="B26" s="6" t="n">
        <v>963</v>
      </c>
      <c r="C26" s="6" t="n">
        <v>808</v>
      </c>
      <c r="D26" s="6" t="n">
        <v>597</v>
      </c>
    </row>
    <row r="27">
      <c r="A27" s="4" t="inlineStr">
        <is>
          <t>Total non-interest income</t>
        </is>
      </c>
      <c r="B27" s="6" t="n">
        <v>7500</v>
      </c>
      <c r="C27" s="6" t="n">
        <v>5022</v>
      </c>
      <c r="D27" s="6" t="n">
        <v>5692</v>
      </c>
    </row>
    <row r="28">
      <c r="A28" s="3" t="inlineStr">
        <is>
          <t>NON-INTEREST EXPENSES</t>
        </is>
      </c>
    </row>
    <row r="29">
      <c r="A29" s="4" t="inlineStr">
        <is>
          <t>Salaries and employee benefits</t>
        </is>
      </c>
      <c r="B29" s="6" t="n">
        <v>10805</v>
      </c>
      <c r="C29" s="6" t="n">
        <v>11198</v>
      </c>
      <c r="D29" s="6" t="n">
        <v>10260</v>
      </c>
    </row>
    <row r="30">
      <c r="A30" s="4" t="inlineStr">
        <is>
          <t>Occupancy and equipment</t>
        </is>
      </c>
      <c r="B30" s="6" t="n">
        <v>2495</v>
      </c>
      <c r="C30" s="6" t="n">
        <v>2400</v>
      </c>
      <c r="D30" s="6" t="n">
        <v>2232</v>
      </c>
    </row>
    <row r="31">
      <c r="A31" s="4" t="inlineStr">
        <is>
          <t>State and local taxes</t>
        </is>
      </c>
      <c r="B31" s="6" t="n">
        <v>593</v>
      </c>
      <c r="C31" s="6" t="n">
        <v>518</v>
      </c>
      <c r="D31" s="6" t="n">
        <v>493</v>
      </c>
    </row>
    <row r="32">
      <c r="A32" s="4" t="inlineStr">
        <is>
          <t>FDIC insurance</t>
        </is>
      </c>
      <c r="B32" s="6" t="n">
        <v>176</v>
      </c>
      <c r="C32" s="6" t="n">
        <v>63</v>
      </c>
      <c r="D32" s="6" t="n">
        <v>176</v>
      </c>
    </row>
    <row r="33">
      <c r="A33" s="4" t="inlineStr">
        <is>
          <t>Professional fees</t>
        </is>
      </c>
      <c r="B33" s="6" t="n">
        <v>1155</v>
      </c>
      <c r="C33" s="6" t="n">
        <v>1093</v>
      </c>
      <c r="D33" s="6" t="n">
        <v>879</v>
      </c>
    </row>
    <row r="34">
      <c r="A34" s="4" t="inlineStr">
        <is>
          <t>Advertising and marketing</t>
        </is>
      </c>
      <c r="B34" s="6" t="n">
        <v>214</v>
      </c>
      <c r="C34" s="6" t="n">
        <v>388</v>
      </c>
      <c r="D34" s="6" t="n">
        <v>322</v>
      </c>
    </row>
    <row r="35">
      <c r="A35" s="4" t="inlineStr">
        <is>
          <t>Data processing fees</t>
        </is>
      </c>
      <c r="B35" s="6" t="n">
        <v>268</v>
      </c>
      <c r="C35" s="6" t="n">
        <v>277</v>
      </c>
      <c r="D35" s="6" t="n">
        <v>250</v>
      </c>
    </row>
    <row r="36">
      <c r="A36" s="4" t="inlineStr">
        <is>
          <t>Other operating expenses</t>
        </is>
      </c>
      <c r="B36" s="6" t="n">
        <v>3768</v>
      </c>
      <c r="C36" s="6" t="n">
        <v>3818</v>
      </c>
      <c r="D36" s="6" t="n">
        <v>3471</v>
      </c>
    </row>
    <row r="37">
      <c r="A37" s="4" t="inlineStr">
        <is>
          <t>Total non-interest expenses</t>
        </is>
      </c>
      <c r="B37" s="6" t="n">
        <v>19474</v>
      </c>
      <c r="C37" s="6" t="n">
        <v>19755</v>
      </c>
      <c r="D37" s="6" t="n">
        <v>18083</v>
      </c>
    </row>
    <row r="38">
      <c r="A38" s="4" t="inlineStr">
        <is>
          <t>INCOME BEFORE FEDERAL INCOME TAX EXPENSE</t>
        </is>
      </c>
      <c r="B38" s="6" t="n">
        <v>9734</v>
      </c>
      <c r="C38" s="6" t="n">
        <v>8641</v>
      </c>
      <c r="D38" s="6" t="n">
        <v>10250</v>
      </c>
    </row>
    <row r="39">
      <c r="A39" s="4" t="inlineStr">
        <is>
          <t>Federal income tax expense (Note 10)</t>
        </is>
      </c>
      <c r="B39" s="6" t="n">
        <v>1471</v>
      </c>
      <c r="C39" s="6" t="n">
        <v>1359</v>
      </c>
      <c r="D39" s="6" t="n">
        <v>1415</v>
      </c>
    </row>
    <row r="40">
      <c r="A40" s="4" t="inlineStr">
        <is>
          <t>NET INCOME</t>
        </is>
      </c>
      <c r="B40" s="5" t="n">
        <v>8263</v>
      </c>
      <c r="C40" s="5" t="n">
        <v>7282</v>
      </c>
      <c r="D40" s="5" t="n">
        <v>8835</v>
      </c>
    </row>
    <row r="41">
      <c r="A41" s="4" t="inlineStr">
        <is>
          <t>EARNINGS PER SHARE BASIC AND DILUTED (Note 1) (in dollars per share)</t>
        </is>
      </c>
      <c r="B41" s="7" t="n">
        <v>1.97</v>
      </c>
      <c r="C41" s="7" t="n">
        <v>1.68</v>
      </c>
      <c r="D41" s="7" t="n">
        <v>2.03</v>
      </c>
    </row>
    <row r="42">
      <c r="A42" s="4" t="inlineStr">
        <is>
          <t>CASH DIVIDENDS DECLARED PER SHARE (in dollars per share)</t>
        </is>
      </c>
      <c r="B42" s="7" t="n">
        <v>0.61</v>
      </c>
      <c r="C42" s="7" t="n">
        <v>0.5</v>
      </c>
      <c r="D42" s="7" t="n">
        <v>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Amounts in thousands) Fair Value Measurements at December 31, 2020 Using Description December 31, 2020 Quoted Prices in Active Markets For Identical Assets (Level 1) Significant Other Observable Inputs (Level 2) Significant Unobservable Inputs (Level 3) ASSETS U.S. Government agencies and corporations $ — $ — $ — $ — Obligations of states and political subdivisions 88,081 — 88,081 — U.S. Government-sponsored mortgage-backed securities 69,596 — 69,596 — U.S. Government-sponsored collateralized mortgage obligations 4,768 — 4,768 — U.S. Government-guaranteed small business administration pools 5,430 — 5,430 — Loans held for sale 6,876 6,876 — — Interest rate derivatives 4,017 — 4,017 — LIABILITIES Interest rate derivatives $ 4,017 $ — $ 4,017 $ — (Amounts in thousands) Fair Value Measurements at December 31, 2019 Using Description December 31, 2019 Quoted Prices in Active Markets For Identical Assets (Level 1) Significant Other Observable Inputs (Level 2) Significant Unobservable Inputs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 </t>
        </is>
      </c>
    </row>
    <row r="5">
      <c r="A5" s="4" t="inlineStr">
        <is>
          <t>Fair Value, Assets Measured on Recurring Basis, Unobservable Input Reconciliation [Table Text Block]</t>
        </is>
      </c>
      <c r="B5" s="4" t="inlineStr">
        <is>
          <t xml:space="preserve">(Amounts in thousands) December 31, 2020 2019 2018 Trust preferred securities Trust preferred securities Trust preferred securities Beginning balance $ — $ — $ 895 Net realized/unrealized gains/(losses) included in: Noninterest income — — — Other comprehensive income — — 723 Discount accretion (premium amortization) — — — Sales — — (1,618 ) Purchases, issuance, and settlements — — — Ending balance $ — $ — $ — Losses included in net income for the period relating to assets held at period end $ — $ — $ — </t>
        </is>
      </c>
    </row>
    <row r="6">
      <c r="A6" s="4" t="inlineStr">
        <is>
          <t>Fair Value, by Balance Sheet Grouping [Table Text Block]</t>
        </is>
      </c>
      <c r="B6" s="4" t="inlineStr">
        <is>
          <t xml:space="preserve">(Amounts in thousands) December 31, 2020 Carrying Amount Level 1 Level 2 Level 3 Fair Value ASSETS: Cash and cash equivalents $ 36,108 $ 36,108 $ — $ — $ 36,108 Net Loans 550,741 — — 553,949 553,949 Bank-owned life insurance 21,166 21,166 — — 21,166 Accrued interest receivable 2,436 2,436 — — 2,436 LIABILITIES: Demand, savings and money market deposits $ 603,446 $ 603,446 $ — $ — $ 603,446 Time deposits 97,064 — — 98,227 98,227 Other short-term borrowings 1,488 1,488 — — 1,488 Federal Home Loan Bank advances - short term 2,000 — — 2,002 2,002 Federal Home Loan Bank advances - long term 16,000 — — 16,326 16,326 Subordinated debt 5,155 — — 4,938 4,938 Accrued interest payable 283 283 — — 283 (Amounts in thousands) December 31, 2019 Carrying Amount Level 1 Level 2 Level 3 Fair Value ASSETS: Cash and cash equivalents $ 27,815 $ 27,815 $ — $ — $ 27,815 Net Loans 514,251 — — 517,787 517,787 Bank-owned life insurance 17,768 17,768 — — 17,768 Accrued interest receivable 2,336 2,336 — — 2,336 LIABILITIES: Demand, savings and money market deposits $ 476,358 $ 476,358 $ — $ — $ 476,358 Time deposits 142,023 — — 143,485 143,485 Other short-term borrowings 1,922 1,922 — — 1,922 Federal Home Loan Bank advances - short term — — — — — Federal Home Loan Bank advances - long term 24,000 — — 24,005 24,005 Subordinated debt 5,155 — — 4,835 4,835 Accrued interest payable 510 510 — — 510 </t>
        </is>
      </c>
    </row>
    <row r="7">
      <c r="A7" s="4" t="inlineStr">
        <is>
          <t>Fair Value Measurement Inputs and Valuation Techniques [Table Text Block]</t>
        </is>
      </c>
      <c r="B7" s="4" t="inlineStr">
        <is>
          <t>(Amounts in thousands) Fair value at December 31, 2020 Valuation Technique Significant Unobservable Input Range of Inputs Impaired loans $ 231 Appraisal of Collateral Appraisal Adjustment (76 )% Liquidation Expenses (10 )% (Amounts in thousands) Fair value at December 31, 2019 Valuation Technique Significant Unobservable Input Range of Inputs Impaired loans $ 405 Appraisal of Collateral Appraisal Adjustment (76 )% Liquidation Expenses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Amounts in thousands) Unrealized gains (losses) on available-for-sale securities (a) Change in pension and postretirement obligations (a) Balance as of December 31, 2017 $ (1,787 ) $ (38 ) Other comprehensive income before reclassification (1,916 ) 68 Amount reclassified from accumulated other comprehensive loss 17 — Total other comprehensive (loss) income (1,899 ) 68 Balance as of December 31, 2018 $ (3,686 ) $ 30 Other comprehensive income before reclassification 4,758 31 Amount reclassified from accumulated other comprehensive loss 35 — Total other comprehensive income 4,793 31 Balance as of December 31, 2019 $ 1,107 $ 61 Other comprehensive income before reclassification 3,913 (103 ) Amount reclassified from accumulated other comprehensive income (111 ) — Total other comprehensive income (loss) 3,802 (103 ) Balance as of December 31, 2020 $ 4,909 $ (42 )</t>
        </is>
      </c>
    </row>
    <row r="5">
      <c r="A5" s="4" t="inlineStr">
        <is>
          <t>Reclassification out of Accumulated Other Comprehensive Income [Table Text Block]</t>
        </is>
      </c>
      <c r="B5" s="4" t="inlineStr">
        <is>
          <t xml:space="preserve">(Amounts in thousands) December 31, 2020 2019 2018 Amount reclassified from accumulated other comprehensive income (a) Amount reclassified from accumulated other comprehensive loss (a) Amount reclassified from accumulated other comprehensive loss (a) Affected line item in the Consolidated Statements of Income Details about other comprehensive income or loss: Unrealized gains (losses) on available-for-sale securities $ 140 $ (44 ) $ (21 ) Investment securities available-for-sale gains (losses), net (29 ) 9 4 Federal income tax expense $ 111 $ (35 ) $ (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Amounts in thousands) Actual Minimum required for capital adequacy purposes December 31, 2020 Amount Ratio Amount Ratio CET1 capital (to risk-weighted assets) $ 76,138 13.15 % $ 26,054 4.50 % Tier 1 capital (to risk-weighted assets) 81,138 14.01 % 34,739 6.00 % Total capital (to risk-weighted assets) 87,241 15.07 % 46,319 8.00 % Tier 1 capital (to average assets) 81,138 10.20 % 31,816 4.00 % (Amounts in thousands) Actual Minimum required for capital adequacy purposes December 31, 2019 Amount Ratio Amount Ratio CET1 capital (to risk-weighted assets) $ 73,091 12.76 % $ 25,775 4.50 % Tier 1 capital (to risk-weighted assets) 78,091 13.63 % 34,367 6.00 % Total capital (to risk-weighted assets) 82,640 14.43 % 45,823 8.00 % Tier 1 capital (to average assets) 78,091 10.98 % 28,461 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Amounts in thousands) Total related-party loans at December 31, 2019 $ 4,587 New related-party loans 3,671 Repayments or other (3,349 ) Total related-party loans at December 31, 2020 $ 4,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5 - Condensed Financial Information - Parent Compan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2019 ASSETS Cash $ 100 $ 119 Investment in bank subsidiary 77,538 70,936 Subordinated note from subsidiary bank 6,000 6,000 Other assets 3,465 3,326 Total assets $ 87,103 $ 80,381 LIABILITIES Other liabilities $ 943 $ 888 Subordinated debt (Note 7) 5,155 5,155 Total liabilities 6,098 6,043 SHAREHOLDERS’ EQUITY Common stock 23,641 23,641 Additional paid-in capital 21,238 21,266 Retained earnings 41,863 36,187 Accumulated other comprehensive income 4,867 1,168 Treasury stock (10,604 ) (7,924 ) Total shareholders’ equity 81,005 74,338 Total liabilities &amp; shareholders’ equity $ 87,103 $ 80,381 </t>
        </is>
      </c>
    </row>
    <row r="5">
      <c r="A5" s="4" t="inlineStr">
        <is>
          <t>Condensed Statement of Comprehensive Income [Table Text Block]</t>
        </is>
      </c>
      <c r="B5" s="4" t="inlineStr">
        <is>
          <t xml:space="preserve">Years ended December 31, 2020 2019 2018 Dividends from bank subsidiary $ 6,250 $ 3,400 $ 4,150 Interest and dividend income 124 231 213 Other income 43 101 56 Interest on subordinated debt (114 ) (203 ) (189 ) Other expenses (1,134 ) (1,399 ) (606 ) Income before income tax and equity in undistributed earnings of subsidiaries 5,169 2,130 3,624 Income tax benefit 191 313 136 Equity in undistributed earnings of subsidiaries 2,903 4,839 5,075 Net income $ 8,263 $ 7,282 $ 8,835 Comprehensive income $ 11,962 $ 12,106 $ 7,004 </t>
        </is>
      </c>
    </row>
    <row r="6">
      <c r="A6" s="4" t="inlineStr">
        <is>
          <t>Condensed Cash Flow Statement [Table Text Block]</t>
        </is>
      </c>
      <c r="B6" s="4" t="inlineStr">
        <is>
          <t xml:space="preserve">Years ended December 31, 2020 2019 2018 Cash flow from operating activities Net income $ 8,263 $ 7,282 $ 8,835 Adjustments to reconcile net income to net cash flow from operating activities: Equity in undistributed earnings of subsidiaries (2,903 ) (4,839 ) (5,075 ) Deferred tax benefit 15 (35 ) (13 ) Equity compensation 446 774 214 Change in other assets and liabilities (99 ) 157 (52 ) Net cash flow from operating activities 5,722 3,339 3,909 Cash deficit from financing activities Dividends paid (2,587 ) (2,184 ) (2,149 ) Treasury shares purchased (3,154 ) (1,336 ) (1,781 ) Treasury shares reissued — 60 — Net cash deficit from financing activities (5,741 ) (3,460 ) (3,930 ) Net change in cash (19 ) (121 ) (21 ) Cash Beginning of year 119 240 261 End of year $ 100 $ 119 $ 2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Equity Compensation (Tables)</t>
        </is>
      </c>
      <c r="B1" s="2" t="inlineStr">
        <is>
          <t>12 Months Ended</t>
        </is>
      </c>
    </row>
    <row r="2">
      <c r="B2" s="2" t="inlineStr">
        <is>
          <t>Dec. 31, 2020</t>
        </is>
      </c>
    </row>
    <row r="3">
      <c r="A3" s="3" t="inlineStr">
        <is>
          <t>Notes Tables</t>
        </is>
      </c>
    </row>
    <row r="4">
      <c r="A4" s="4" t="inlineStr">
        <is>
          <t>Schedule of Nonvested Restricted Stock Units Activity [Table Text Block]</t>
        </is>
      </c>
      <c r="B4" s="4" t="inlineStr">
        <is>
          <t xml:space="preserve">Restricted Stock Units Units Price at Grant Date Nonvested at January 1, 2020 26,025 $ 21.78 Granted 47,567 15.82 Vested (22,136 ) 21.74 Forfeited — — Nonvested at December 31, 2020 51,456 $ 16.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12 Months Ended</t>
        </is>
      </c>
    </row>
    <row r="2">
      <c r="B2" s="2" t="inlineStr">
        <is>
          <t>Dec. 31, 2020</t>
        </is>
      </c>
    </row>
    <row r="3">
      <c r="A3" s="3" t="inlineStr">
        <is>
          <t>Notes Tables</t>
        </is>
      </c>
    </row>
    <row r="4">
      <c r="A4" s="4" t="inlineStr">
        <is>
          <t>Schedule of Weighted Average Remaining Lease Term and Discount Rate [Table Text Block]</t>
        </is>
      </c>
      <c r="B4" s="4" t="inlineStr">
        <is>
          <t>December 31, 2020 Weighted-average remaining lease term-operating leases in years 14.58 Weighted-average discount rate - operating leases 2.94 %</t>
        </is>
      </c>
    </row>
    <row r="5">
      <c r="A5" s="4" t="inlineStr">
        <is>
          <t>Lessee, Operating Lease, Liability, Maturity [Table Text Block]</t>
        </is>
      </c>
      <c r="B5" s="4" t="inlineStr">
        <is>
          <t xml:space="preserve">(Amounts in thousands) December 31, 2020 2021 $ 163 2022 167 2023 168 2024 172 2025 155 2026 and thereafter 1,570 Total lease payments 2,395 Less: interest 480 Present value of lease liabilities $ 1,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Details Textual) $ in Thousands</t>
        </is>
      </c>
      <c r="B1" s="2" t="inlineStr">
        <is>
          <t>12 Months Ended</t>
        </is>
      </c>
    </row>
    <row r="2">
      <c r="B2" s="2" t="inlineStr">
        <is>
          <t>Dec. 31, 2020USD ($)</t>
        </is>
      </c>
    </row>
    <row r="3">
      <c r="A3" s="4" t="inlineStr">
        <is>
          <t>Number of Operating Segments</t>
        </is>
      </c>
      <c r="B3" s="6" t="n">
        <v>1</v>
      </c>
    </row>
    <row r="4">
      <c r="A4" s="4" t="inlineStr">
        <is>
          <t>Debt Securities, Held-to-maturity, Total</t>
        </is>
      </c>
      <c r="B4" s="5" t="n">
        <v>0</v>
      </c>
    </row>
    <row r="5">
      <c r="A5" s="4" t="inlineStr">
        <is>
          <t>Debt Securities, Trading</t>
        </is>
      </c>
      <c r="B5" s="6" t="n">
        <v>0</v>
      </c>
    </row>
    <row r="6">
      <c r="A6" s="4" t="inlineStr">
        <is>
          <t>Other than Temporary Impairment Losses, Investments, Total</t>
        </is>
      </c>
      <c r="B6" s="5" t="n">
        <v>0</v>
      </c>
    </row>
    <row r="7">
      <c r="A7" s="4" t="inlineStr">
        <is>
          <t>Number of Days Loans are Past Due to be on Non-accrual Status (Day)</t>
        </is>
      </c>
      <c r="B7" s="4" t="inlineStr">
        <is>
          <t>90 days</t>
        </is>
      </c>
    </row>
    <row r="8">
      <c r="A8" s="4" t="inlineStr">
        <is>
          <t>Bank Owned Life Insurance to Tier One Capital, Percentage</t>
        </is>
      </c>
      <c r="B8" s="4" t="inlineStr">
        <is>
          <t>15.00%</t>
        </is>
      </c>
    </row>
    <row r="9">
      <c r="A9" s="4" t="inlineStr">
        <is>
          <t>Minimum [Member]</t>
        </is>
      </c>
    </row>
    <row r="10">
      <c r="A10" s="4" t="inlineStr">
        <is>
          <t>Property, Plant and Equipment, Useful Life (Year)</t>
        </is>
      </c>
      <c r="B10" s="4" t="inlineStr">
        <is>
          <t>5 years</t>
        </is>
      </c>
    </row>
    <row r="11">
      <c r="A11" s="4" t="inlineStr">
        <is>
          <t>Maximum [Member]</t>
        </is>
      </c>
    </row>
    <row r="12">
      <c r="A12" s="4" t="inlineStr">
        <is>
          <t>Property, Plant and Equipment, Useful Life (Year)</t>
        </is>
      </c>
      <c r="B12" s="4" t="inlineStr">
        <is>
          <t>40 years</t>
        </is>
      </c>
    </row>
    <row r="13">
      <c r="A13" s="4" t="inlineStr">
        <is>
          <t>Consumer Portfolio Segment [Member]</t>
        </is>
      </c>
    </row>
    <row r="14">
      <c r="A14" s="4" t="inlineStr">
        <is>
          <t>Number of Days Loans are Past Due for Losses to be Charged Off (Day)</t>
        </is>
      </c>
      <c r="B14" s="4" t="inlineStr">
        <is>
          <t>180 days</t>
        </is>
      </c>
    </row>
    <row r="15">
      <c r="A15" s="4" t="inlineStr">
        <is>
          <t>All Other Portfolio Segment [Member]</t>
        </is>
      </c>
    </row>
    <row r="16">
      <c r="A16" s="4" t="inlineStr">
        <is>
          <t>Number of Days Loans are Past Due for Losses to be Charged Off (Day)</t>
        </is>
      </c>
      <c r="B16" s="4" t="inlineStr">
        <is>
          <t>90 days</t>
        </is>
      </c>
    </row>
    <row r="17">
      <c r="A17" s="4" t="inlineStr">
        <is>
          <t>FHLB and FRB Stock [Member]</t>
        </is>
      </c>
    </row>
    <row r="18">
      <c r="A18" s="4" t="inlineStr">
        <is>
          <t>Other than Temporary Impairment Losses, Investments, Total</t>
        </is>
      </c>
      <c r="B1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omputation of Earning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Net income</t>
        </is>
      </c>
      <c r="B3" s="5" t="n">
        <v>8263</v>
      </c>
      <c r="C3" s="5" t="n">
        <v>7282</v>
      </c>
      <c r="D3" s="5" t="n">
        <v>8835</v>
      </c>
    </row>
    <row r="4">
      <c r="A4" s="4" t="inlineStr">
        <is>
          <t>Weighted average common shares outstanding (in shares)</t>
        </is>
      </c>
      <c r="B4" s="6" t="n">
        <v>4185687</v>
      </c>
      <c r="C4" s="6" t="n">
        <v>4340775</v>
      </c>
      <c r="D4" s="6" t="n">
        <v>4357760</v>
      </c>
    </row>
    <row r="5">
      <c r="A5" s="4" t="inlineStr">
        <is>
          <t>Net effect of dilutive common share equivalents (in shares)</t>
        </is>
      </c>
      <c r="B5" s="6" t="n">
        <v>10986</v>
      </c>
      <c r="C5" s="6" t="n">
        <v>8698</v>
      </c>
      <c r="D5" s="6" t="n">
        <v>6474</v>
      </c>
    </row>
    <row r="6">
      <c r="A6" s="4" t="inlineStr">
        <is>
          <t>Adjusted average shares outstanding - dilutive (in shares)</t>
        </is>
      </c>
      <c r="B6" s="6" t="n">
        <v>4196673</v>
      </c>
      <c r="C6" s="6" t="n">
        <v>4349473</v>
      </c>
      <c r="D6" s="6" t="n">
        <v>4364234</v>
      </c>
    </row>
    <row r="7">
      <c r="A7" s="4" t="inlineStr">
        <is>
          <t>Basic earnings per share (in dollars per share)</t>
        </is>
      </c>
      <c r="B7" s="7" t="n">
        <v>1.97</v>
      </c>
      <c r="C7" s="7" t="n">
        <v>1.68</v>
      </c>
      <c r="D7" s="7" t="n">
        <v>2.03</v>
      </c>
    </row>
    <row r="8">
      <c r="A8" s="4" t="inlineStr">
        <is>
          <t>Dilutive earnings per share (in dollars per share)</t>
        </is>
      </c>
      <c r="B8" s="7" t="n">
        <v>1.97</v>
      </c>
      <c r="C8" s="7" t="n">
        <v>1.68</v>
      </c>
      <c r="D8" s="7" t="n">
        <v>2.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Non-interest income (in-scope of Topic 606)</t>
        </is>
      </c>
      <c r="B3" s="5" t="n">
        <v>3066</v>
      </c>
      <c r="C3" s="5" t="n">
        <v>3120</v>
      </c>
    </row>
    <row r="4">
      <c r="A4" s="4" t="inlineStr">
        <is>
          <t>Non-interest income (out-of-scope of Topic 606)</t>
        </is>
      </c>
      <c r="B4" s="6" t="n">
        <v>4434</v>
      </c>
      <c r="C4" s="6" t="n">
        <v>1902</v>
      </c>
    </row>
    <row r="5">
      <c r="A5" s="4" t="inlineStr">
        <is>
          <t>Total non-interest income</t>
        </is>
      </c>
      <c r="B5" s="6" t="n">
        <v>7500</v>
      </c>
      <c r="C5" s="6" t="n">
        <v>5022</v>
      </c>
      <c r="D5" s="5" t="n">
        <v>5692</v>
      </c>
    </row>
    <row r="6">
      <c r="A6" s="4" t="inlineStr">
        <is>
          <t>Overdraft Fees [Member]</t>
        </is>
      </c>
    </row>
    <row r="7">
      <c r="A7" s="4" t="inlineStr">
        <is>
          <t>Non-interest income (in-scope of Topic 606)</t>
        </is>
      </c>
      <c r="B7" s="6" t="n">
        <v>730</v>
      </c>
      <c r="C7" s="6" t="n">
        <v>1057</v>
      </c>
    </row>
    <row r="8">
      <c r="A8" s="4" t="inlineStr">
        <is>
          <t>Financial Service [Member]</t>
        </is>
      </c>
    </row>
    <row r="9">
      <c r="A9" s="4" t="inlineStr">
        <is>
          <t>Non-interest income (in-scope of Topic 606)</t>
        </is>
      </c>
      <c r="B9" s="6" t="n">
        <v>428</v>
      </c>
      <c r="C9" s="6" t="n">
        <v>411</v>
      </c>
    </row>
    <row r="10">
      <c r="A10" s="4" t="inlineStr">
        <is>
          <t>Financial Service, Other [Member]</t>
        </is>
      </c>
    </row>
    <row r="11">
      <c r="A11" s="4" t="inlineStr">
        <is>
          <t>Non-interest income (in-scope of Topic 606)</t>
        </is>
      </c>
      <c r="B11" s="6" t="n">
        <v>13</v>
      </c>
      <c r="C11" s="6" t="n">
        <v>16</v>
      </c>
    </row>
    <row r="12">
      <c r="A12" s="4" t="inlineStr">
        <is>
          <t>Fees, Exchange, and Other Service Charges [Member]</t>
        </is>
      </c>
    </row>
    <row r="13">
      <c r="A13" s="4" t="inlineStr">
        <is>
          <t>Non-interest income (in-scope of Topic 606)</t>
        </is>
      </c>
      <c r="B13" s="6" t="n">
        <v>932</v>
      </c>
      <c r="C13" s="6" t="n">
        <v>828</v>
      </c>
    </row>
    <row r="14">
      <c r="A14" s="4" t="inlineStr">
        <is>
          <t>Product and Service, Other [Member]</t>
        </is>
      </c>
    </row>
    <row r="15">
      <c r="A15" s="4" t="inlineStr">
        <is>
          <t>Non-interest income (in-scope of Topic 606)</t>
        </is>
      </c>
      <c r="B15" s="5" t="n">
        <v>963</v>
      </c>
      <c r="C15" s="5" t="n">
        <v>8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8263</v>
      </c>
      <c r="C3" s="5" t="n">
        <v>7282</v>
      </c>
      <c r="D3" s="5" t="n">
        <v>8835</v>
      </c>
    </row>
    <row r="4">
      <c r="A4" s="3" t="inlineStr">
        <is>
          <t>Other comprehensive income (loss)</t>
        </is>
      </c>
    </row>
    <row r="5">
      <c r="A5" s="4" t="inlineStr">
        <is>
          <t>Unrealized holding gains (losses) on available-for-sale securities</t>
        </is>
      </c>
      <c r="B5" s="6" t="n">
        <v>4953</v>
      </c>
      <c r="C5" s="6" t="n">
        <v>6023</v>
      </c>
      <c r="D5" s="6" t="n">
        <v>-2426</v>
      </c>
    </row>
    <row r="6">
      <c r="A6" s="4" t="inlineStr">
        <is>
          <t>Tax effect</t>
        </is>
      </c>
      <c r="B6" s="6" t="n">
        <v>-1040</v>
      </c>
      <c r="C6" s="6" t="n">
        <v>-1265</v>
      </c>
      <c r="D6" s="6" t="n">
        <v>510</v>
      </c>
    </row>
    <row r="7">
      <c r="A7" s="4" t="inlineStr">
        <is>
          <t>Reclassification adjustment for net losses (gains) realized in net income</t>
        </is>
      </c>
      <c r="B7" s="6" t="n">
        <v>-140</v>
      </c>
      <c r="C7" s="6" t="n">
        <v>44</v>
      </c>
      <c r="D7" s="6" t="n">
        <v>21</v>
      </c>
    </row>
    <row r="8">
      <c r="A8" s="4" t="inlineStr">
        <is>
          <t>Tax effect</t>
        </is>
      </c>
      <c r="B8" s="6" t="n">
        <v>29</v>
      </c>
      <c r="C8" s="6" t="n">
        <v>-9</v>
      </c>
      <c r="D8" s="6" t="n">
        <v>-4</v>
      </c>
    </row>
    <row r="9">
      <c r="A9" s="4" t="inlineStr">
        <is>
          <t>Total securities available-for-sale</t>
        </is>
      </c>
      <c r="B9" s="6" t="n">
        <v>3802</v>
      </c>
      <c r="C9" s="6" t="n">
        <v>4793</v>
      </c>
      <c r="D9" s="6" t="n">
        <v>-1899</v>
      </c>
    </row>
    <row r="10">
      <c r="A10" s="4" t="inlineStr">
        <is>
          <t>Change in post-retirement obligations</t>
        </is>
      </c>
      <c r="B10" s="6" t="n">
        <v>-103</v>
      </c>
      <c r="C10" s="6" t="n">
        <v>31</v>
      </c>
      <c r="D10" s="6" t="n">
        <v>68</v>
      </c>
    </row>
    <row r="11">
      <c r="A11" s="4" t="inlineStr">
        <is>
          <t>Total other comprehensive income (loss)</t>
        </is>
      </c>
      <c r="B11" s="6" t="n">
        <v>3699</v>
      </c>
      <c r="C11" s="6" t="n">
        <v>4824</v>
      </c>
      <c r="D11" s="6" t="n">
        <v>-1831</v>
      </c>
    </row>
    <row r="12">
      <c r="A12" s="4" t="inlineStr">
        <is>
          <t>Total comprehensive income</t>
        </is>
      </c>
      <c r="B12" s="5" t="n">
        <v>11962</v>
      </c>
      <c r="C12" s="5" t="n">
        <v>12106</v>
      </c>
      <c r="D12" s="5" t="n">
        <v>7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2 - Investment Securities (Details Textual) $ in Thousands</t>
        </is>
      </c>
      <c r="B1" s="2" t="inlineStr">
        <is>
          <t>12 Months Ended</t>
        </is>
      </c>
    </row>
    <row r="2">
      <c r="B2" s="2" t="inlineStr">
        <is>
          <t>Dec. 31, 2020USD ($)</t>
        </is>
      </c>
      <c r="C2" s="2" t="inlineStr">
        <is>
          <t>Dec. 31, 2019USD ($)</t>
        </is>
      </c>
      <c r="D2" s="2" t="inlineStr">
        <is>
          <t>Jun. 30, 2018</t>
        </is>
      </c>
    </row>
    <row r="3">
      <c r="A3" s="4" t="inlineStr">
        <is>
          <t>Pledged Financial Instruments, Not Separately Reported, Securities, Total</t>
        </is>
      </c>
      <c r="B3" s="5" t="n">
        <v>74300</v>
      </c>
      <c r="C3" s="5" t="n">
        <v>59000</v>
      </c>
    </row>
    <row r="4">
      <c r="A4" s="4" t="inlineStr">
        <is>
          <t>Debt Securities, Available-for-sale, Unrealized Loss Position, Number of Positions</t>
        </is>
      </c>
      <c r="B4" s="6" t="n">
        <v>7</v>
      </c>
      <c r="C4" s="6" t="n">
        <v>32</v>
      </c>
    </row>
    <row r="5">
      <c r="A5" s="4" t="inlineStr">
        <is>
          <t>Other than Temporary Impairment Losses, Investments, Total</t>
        </is>
      </c>
      <c r="B5" s="5" t="n">
        <v>0</v>
      </c>
    </row>
    <row r="6">
      <c r="A6" s="4" t="inlineStr">
        <is>
          <t>Investment Securities, Nonaccrual</t>
        </is>
      </c>
      <c r="B6" s="6" t="n">
        <v>0</v>
      </c>
    </row>
    <row r="7">
      <c r="A7" s="4" t="inlineStr">
        <is>
          <t>Trust Preferred Securities [Member]</t>
        </is>
      </c>
    </row>
    <row r="8">
      <c r="A8" s="4" t="inlineStr">
        <is>
          <t>Investment Securities, Nonaccrual</t>
        </is>
      </c>
      <c r="D8"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Available-for-sale and Regulatory Stock (Details) - USD ($) $ in Thousands</t>
        </is>
      </c>
      <c r="B1" s="2" t="inlineStr">
        <is>
          <t>Dec. 31, 2020</t>
        </is>
      </c>
      <c r="C1" s="2" t="inlineStr">
        <is>
          <t>Dec. 31, 2019</t>
        </is>
      </c>
    </row>
    <row r="2">
      <c r="A2" s="4" t="inlineStr">
        <is>
          <t>Investment securities available-for-sale, amortized cost</t>
        </is>
      </c>
      <c r="B2" s="5" t="n">
        <v>161662</v>
      </c>
      <c r="C2" s="5" t="n">
        <v>134731</v>
      </c>
    </row>
    <row r="3">
      <c r="A3" s="4" t="inlineStr">
        <is>
          <t>Investment securities available-for-sale, gross unrealized gains</t>
        </is>
      </c>
      <c r="B3" s="6" t="n">
        <v>6312</v>
      </c>
      <c r="C3" s="6" t="n">
        <v>2007</v>
      </c>
    </row>
    <row r="4">
      <c r="A4" s="4" t="inlineStr">
        <is>
          <t>Investment securities available-for-sale, gross unrealized losses</t>
        </is>
      </c>
      <c r="B4" s="6" t="n">
        <v>99</v>
      </c>
      <c r="C4" s="6" t="n">
        <v>607</v>
      </c>
    </row>
    <row r="5">
      <c r="A5" s="4" t="inlineStr">
        <is>
          <t>Investment securities available-for-sale, fair value</t>
        </is>
      </c>
      <c r="B5" s="6" t="n">
        <v>167875</v>
      </c>
      <c r="C5" s="6" t="n">
        <v>136131</v>
      </c>
    </row>
    <row r="6">
      <c r="A6" s="4" t="inlineStr">
        <is>
          <t>Federal Home Loan Bank (FHLB) stock</t>
        </is>
      </c>
      <c r="B6" s="6" t="n">
        <v>2805</v>
      </c>
      <c r="C6" s="6" t="n">
        <v>2609</v>
      </c>
    </row>
    <row r="7">
      <c r="A7" s="4" t="inlineStr">
        <is>
          <t>Federal Reserve Bank (FRB) stock</t>
        </is>
      </c>
      <c r="B7" s="6" t="n">
        <v>226</v>
      </c>
      <c r="C7" s="6" t="n">
        <v>226</v>
      </c>
    </row>
    <row r="8">
      <c r="A8" s="4" t="inlineStr">
        <is>
          <t>Total regulatory stock</t>
        </is>
      </c>
      <c r="B8" s="6" t="n">
        <v>3031</v>
      </c>
      <c r="C8" s="6" t="n">
        <v>2835</v>
      </c>
    </row>
    <row r="9">
      <c r="A9" s="4" t="inlineStr">
        <is>
          <t>US Government Corporations and Agencies Securities [Member]</t>
        </is>
      </c>
    </row>
    <row r="10">
      <c r="A10" s="4" t="inlineStr">
        <is>
          <t>Investment securities available-for-sale, amortized cost</t>
        </is>
      </c>
      <c r="C10" s="6" t="n">
        <v>3348</v>
      </c>
    </row>
    <row r="11">
      <c r="A11" s="4" t="inlineStr">
        <is>
          <t>Investment securities available-for-sale, gross unrealized gains</t>
        </is>
      </c>
      <c r="C11" s="6" t="n">
        <v>1</v>
      </c>
    </row>
    <row r="12">
      <c r="A12" s="4" t="inlineStr">
        <is>
          <t>Investment securities available-for-sale, gross unrealized losses</t>
        </is>
      </c>
      <c r="C12" s="6" t="n">
        <v>39</v>
      </c>
    </row>
    <row r="13">
      <c r="A13" s="4" t="inlineStr">
        <is>
          <t>Investment securities available-for-sale, fair value</t>
        </is>
      </c>
      <c r="B13" s="6" t="n">
        <v>0</v>
      </c>
      <c r="C13" s="6" t="n">
        <v>3310</v>
      </c>
    </row>
    <row r="14">
      <c r="A14" s="4" t="inlineStr">
        <is>
          <t>US States and Political Subdivisions Debt Securities [Member]</t>
        </is>
      </c>
    </row>
    <row r="15">
      <c r="A15" s="4" t="inlineStr">
        <is>
          <t>Investment securities available-for-sale, amortized cost</t>
        </is>
      </c>
      <c r="B15" s="6" t="n">
        <v>83007</v>
      </c>
      <c r="C15" s="6" t="n">
        <v>67794</v>
      </c>
    </row>
    <row r="16">
      <c r="A16" s="4" t="inlineStr">
        <is>
          <t>Investment securities available-for-sale, gross unrealized gains</t>
        </is>
      </c>
      <c r="B16" s="6" t="n">
        <v>5074</v>
      </c>
      <c r="C16" s="6" t="n">
        <v>1853</v>
      </c>
    </row>
    <row r="17">
      <c r="A17" s="4" t="inlineStr">
        <is>
          <t>Investment securities available-for-sale, gross unrealized losses</t>
        </is>
      </c>
      <c r="B17" s="6" t="n">
        <v>0</v>
      </c>
      <c r="C17" s="6" t="n">
        <v>21</v>
      </c>
    </row>
    <row r="18">
      <c r="A18" s="4" t="inlineStr">
        <is>
          <t>Investment securities available-for-sale, fair value</t>
        </is>
      </c>
      <c r="B18" s="6" t="n">
        <v>88081</v>
      </c>
      <c r="C18" s="6" t="n">
        <v>69626</v>
      </c>
    </row>
    <row r="19">
      <c r="A19" s="4" t="inlineStr">
        <is>
          <t>Mortgage-backed Securities, Issued by US Government Sponsored Enterprises [Member]</t>
        </is>
      </c>
    </row>
    <row r="20">
      <c r="A20" s="4" t="inlineStr">
        <is>
          <t>Investment securities available-for-sale, amortized cost</t>
        </is>
      </c>
      <c r="B20" s="6" t="n">
        <v>68677</v>
      </c>
      <c r="C20" s="6" t="n">
        <v>48566</v>
      </c>
    </row>
    <row r="21">
      <c r="A21" s="4" t="inlineStr">
        <is>
          <t>Investment securities available-for-sale, gross unrealized gains</t>
        </is>
      </c>
      <c r="B21" s="6" t="n">
        <v>1015</v>
      </c>
      <c r="C21" s="6" t="n">
        <v>75</v>
      </c>
    </row>
    <row r="22">
      <c r="A22" s="4" t="inlineStr">
        <is>
          <t>Investment securities available-for-sale, gross unrealized losses</t>
        </is>
      </c>
      <c r="B22" s="6" t="n">
        <v>96</v>
      </c>
      <c r="C22" s="6" t="n">
        <v>404</v>
      </c>
    </row>
    <row r="23">
      <c r="A23" s="4" t="inlineStr">
        <is>
          <t>Investment securities available-for-sale, fair value</t>
        </is>
      </c>
      <c r="B23" s="6" t="n">
        <v>69596</v>
      </c>
      <c r="C23" s="6" t="n">
        <v>48237</v>
      </c>
    </row>
    <row r="24">
      <c r="A24" s="4" t="inlineStr">
        <is>
          <t>Collateralized Mortgage Obligations [Member]</t>
        </is>
      </c>
    </row>
    <row r="25">
      <c r="A25" s="4" t="inlineStr">
        <is>
          <t>Investment securities available-for-sale, amortized cost</t>
        </is>
      </c>
      <c r="B25" s="6" t="n">
        <v>4680</v>
      </c>
      <c r="C25" s="6" t="n">
        <v>8447</v>
      </c>
    </row>
    <row r="26">
      <c r="A26" s="4" t="inlineStr">
        <is>
          <t>Investment securities available-for-sale, gross unrealized gains</t>
        </is>
      </c>
      <c r="B26" s="6" t="n">
        <v>91</v>
      </c>
      <c r="C26" s="6" t="n">
        <v>78</v>
      </c>
    </row>
    <row r="27">
      <c r="A27" s="4" t="inlineStr">
        <is>
          <t>Investment securities available-for-sale, gross unrealized losses</t>
        </is>
      </c>
      <c r="B27" s="6" t="n">
        <v>3</v>
      </c>
      <c r="C27" s="6" t="n">
        <v>44</v>
      </c>
    </row>
    <row r="28">
      <c r="A28" s="4" t="inlineStr">
        <is>
          <t>Investment securities available-for-sale, fair value</t>
        </is>
      </c>
      <c r="B28" s="6" t="n">
        <v>4768</v>
      </c>
      <c r="C28" s="6" t="n">
        <v>8481</v>
      </c>
    </row>
    <row r="29">
      <c r="A29" s="4" t="inlineStr">
        <is>
          <t>US Government Small Business Administration Securities [Member]</t>
        </is>
      </c>
    </row>
    <row r="30">
      <c r="A30" s="4" t="inlineStr">
        <is>
          <t>Investment securities available-for-sale, amortized cost</t>
        </is>
      </c>
      <c r="B30" s="6" t="n">
        <v>5298</v>
      </c>
      <c r="C30" s="6" t="n">
        <v>6576</v>
      </c>
    </row>
    <row r="31">
      <c r="A31" s="4" t="inlineStr">
        <is>
          <t>Investment securities available-for-sale, gross unrealized gains</t>
        </is>
      </c>
      <c r="B31" s="6" t="n">
        <v>132</v>
      </c>
      <c r="C31" s="6" t="n">
        <v>0</v>
      </c>
    </row>
    <row r="32">
      <c r="A32" s="4" t="inlineStr">
        <is>
          <t>Investment securities available-for-sale, gross unrealized losses</t>
        </is>
      </c>
      <c r="B32" s="6" t="n">
        <v>0</v>
      </c>
      <c r="C32" s="6" t="n">
        <v>99</v>
      </c>
    </row>
    <row r="33">
      <c r="A33" s="4" t="inlineStr">
        <is>
          <t>Investment securities available-for-sale, fair value</t>
        </is>
      </c>
      <c r="B33" s="5" t="n">
        <v>5430</v>
      </c>
      <c r="C33" s="5" t="n">
        <v>64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Debt Securities by Contractual Maturity (Details) - USD ($) $ in Thousands</t>
        </is>
      </c>
      <c r="B1" s="2" t="inlineStr">
        <is>
          <t>Dec. 31, 2020</t>
        </is>
      </c>
      <c r="C1" s="2" t="inlineStr">
        <is>
          <t>Dec. 31, 2019</t>
        </is>
      </c>
    </row>
    <row r="2">
      <c r="A2" s="4" t="inlineStr">
        <is>
          <t>Due in one year or less, amortized cost</t>
        </is>
      </c>
      <c r="B2" s="5" t="n">
        <v>0</v>
      </c>
    </row>
    <row r="3">
      <c r="A3" s="4" t="inlineStr">
        <is>
          <t>Due in one year or less, fair value</t>
        </is>
      </c>
      <c r="B3" s="6" t="n">
        <v>0</v>
      </c>
    </row>
    <row r="4">
      <c r="A4" s="4" t="inlineStr">
        <is>
          <t>Due after one year through five years, amortized cost</t>
        </is>
      </c>
      <c r="B4" s="6" t="n">
        <v>5541</v>
      </c>
    </row>
    <row r="5">
      <c r="A5" s="4" t="inlineStr">
        <is>
          <t>Due after one year through five years, fair value</t>
        </is>
      </c>
      <c r="B5" s="6" t="n">
        <v>5674</v>
      </c>
    </row>
    <row r="6">
      <c r="A6" s="4" t="inlineStr">
        <is>
          <t>Due after five years through ten years, amortized cost</t>
        </is>
      </c>
      <c r="B6" s="6" t="n">
        <v>1287</v>
      </c>
    </row>
    <row r="7">
      <c r="A7" s="4" t="inlineStr">
        <is>
          <t>Due after five years through ten years, fair value</t>
        </is>
      </c>
      <c r="B7" s="6" t="n">
        <v>1350</v>
      </c>
    </row>
    <row r="8">
      <c r="A8" s="4" t="inlineStr">
        <is>
          <t>Due after ten years, amortized cost</t>
        </is>
      </c>
      <c r="B8" s="6" t="n">
        <v>81477</v>
      </c>
    </row>
    <row r="9">
      <c r="A9" s="4" t="inlineStr">
        <is>
          <t>Due after ten years, fair value</t>
        </is>
      </c>
      <c r="B9" s="6" t="n">
        <v>86487</v>
      </c>
    </row>
    <row r="10">
      <c r="A10" s="4" t="inlineStr">
        <is>
          <t>Total, amortized cost</t>
        </is>
      </c>
      <c r="B10" s="6" t="n">
        <v>88305</v>
      </c>
    </row>
    <row r="11">
      <c r="A11" s="4" t="inlineStr">
        <is>
          <t>Total, fair value</t>
        </is>
      </c>
      <c r="B11" s="6" t="n">
        <v>93511</v>
      </c>
    </row>
    <row r="12">
      <c r="A12" s="4" t="inlineStr">
        <is>
          <t>U.S. Government-sponsored mortgage-backed and related securities, amortized cost</t>
        </is>
      </c>
      <c r="B12" s="6" t="n">
        <v>73357</v>
      </c>
    </row>
    <row r="13">
      <c r="A13" s="4" t="inlineStr">
        <is>
          <t>U.S. Government-sponsored mortgage-backed and related securities, fair value</t>
        </is>
      </c>
      <c r="B13" s="6" t="n">
        <v>74364</v>
      </c>
    </row>
    <row r="14">
      <c r="A14" s="4" t="inlineStr">
        <is>
          <t>Total investment securities available-for-sale, amortized cost</t>
        </is>
      </c>
      <c r="B14" s="6" t="n">
        <v>161662</v>
      </c>
      <c r="C14" s="5" t="n">
        <v>134731</v>
      </c>
    </row>
    <row r="15">
      <c r="A15" s="4" t="inlineStr">
        <is>
          <t>Total investment securities available for sale, fair value</t>
        </is>
      </c>
      <c r="B15" s="5" t="n">
        <v>167875</v>
      </c>
      <c r="C15" s="5" t="n">
        <v>136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Proceeds, Gains and Losses Realized (Details) - USD ($) $ in Thousands</t>
        </is>
      </c>
      <c r="B1" s="2" t="inlineStr">
        <is>
          <t>12 Months Ended</t>
        </is>
      </c>
    </row>
    <row r="2">
      <c r="B2" s="2" t="inlineStr">
        <is>
          <t>Dec. 31, 2020</t>
        </is>
      </c>
      <c r="C2" s="2" t="inlineStr">
        <is>
          <t>Dec. 31, 2019</t>
        </is>
      </c>
      <c r="D2" s="2" t="inlineStr">
        <is>
          <t>Dec. 31, 2018</t>
        </is>
      </c>
    </row>
    <row r="3">
      <c r="A3" s="4" t="inlineStr">
        <is>
          <t>Proceeds on securities sold</t>
        </is>
      </c>
      <c r="B3" s="5" t="n">
        <v>5407</v>
      </c>
      <c r="C3" s="5" t="n">
        <v>13622</v>
      </c>
      <c r="D3" s="5" t="n">
        <v>21418</v>
      </c>
    </row>
    <row r="4">
      <c r="A4" s="4" t="inlineStr">
        <is>
          <t>Gross realized gains</t>
        </is>
      </c>
      <c r="B4" s="6" t="n">
        <v>149</v>
      </c>
      <c r="C4" s="6" t="n">
        <v>82</v>
      </c>
      <c r="D4" s="6" t="n">
        <v>123</v>
      </c>
    </row>
    <row r="5">
      <c r="A5" s="4" t="inlineStr">
        <is>
          <t>Gross realized losses</t>
        </is>
      </c>
      <c r="B5" s="5" t="n">
        <v>9</v>
      </c>
      <c r="C5" s="5" t="n">
        <v>126</v>
      </c>
      <c r="D5" s="5" t="n">
        <v>1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the Fair Value of Available-for-sale Securities with Unrealized Losses and an Aging of Those Unrealized Losses (Details) - USD ($) $ in Thousands</t>
        </is>
      </c>
      <c r="B1" s="2" t="inlineStr">
        <is>
          <t>Dec. 31, 2020</t>
        </is>
      </c>
      <c r="C1" s="2" t="inlineStr">
        <is>
          <t>Dec. 31, 2019</t>
        </is>
      </c>
    </row>
    <row r="2">
      <c r="A2" s="4" t="inlineStr">
        <is>
          <t>Less than 12 Months Fair Value</t>
        </is>
      </c>
      <c r="B2" s="5" t="n">
        <v>21822</v>
      </c>
      <c r="C2" s="5" t="n">
        <v>9755</v>
      </c>
    </row>
    <row r="3">
      <c r="A3" s="4" t="inlineStr">
        <is>
          <t>Less than 12 Months Unrealized Losses</t>
        </is>
      </c>
      <c r="B3" s="6" t="n">
        <v>99</v>
      </c>
      <c r="C3" s="6" t="n">
        <v>125</v>
      </c>
    </row>
    <row r="4">
      <c r="A4" s="4" t="inlineStr">
        <is>
          <t>12 Months or More Fair Value</t>
        </is>
      </c>
      <c r="B4" s="6" t="n">
        <v>0</v>
      </c>
      <c r="C4" s="6" t="n">
        <v>40277</v>
      </c>
    </row>
    <row r="5">
      <c r="A5" s="4" t="inlineStr">
        <is>
          <t>12 Months or More Unrealized Losses</t>
        </is>
      </c>
      <c r="B5" s="6" t="n">
        <v>0</v>
      </c>
      <c r="C5" s="6" t="n">
        <v>482</v>
      </c>
    </row>
    <row r="6">
      <c r="A6" s="4" t="inlineStr">
        <is>
          <t>Total Fair Value</t>
        </is>
      </c>
      <c r="B6" s="6" t="n">
        <v>21822</v>
      </c>
      <c r="C6" s="6" t="n">
        <v>50032</v>
      </c>
    </row>
    <row r="7">
      <c r="A7" s="4" t="inlineStr">
        <is>
          <t>Total Unrealized Losses</t>
        </is>
      </c>
      <c r="B7" s="6" t="n">
        <v>99</v>
      </c>
      <c r="C7" s="6" t="n">
        <v>607</v>
      </c>
    </row>
    <row r="8">
      <c r="A8" s="4" t="inlineStr">
        <is>
          <t>US Government Corporations and Agencies Securities [Member]</t>
        </is>
      </c>
    </row>
    <row r="9">
      <c r="A9" s="4" t="inlineStr">
        <is>
          <t>Less than 12 Months Fair Value</t>
        </is>
      </c>
      <c r="B9" s="6" t="n">
        <v>0</v>
      </c>
      <c r="C9" s="6" t="n">
        <v>2961</v>
      </c>
    </row>
    <row r="10">
      <c r="A10" s="4" t="inlineStr">
        <is>
          <t>Less than 12 Months Unrealized Losses</t>
        </is>
      </c>
      <c r="B10" s="6" t="n">
        <v>0</v>
      </c>
      <c r="C10" s="6" t="n">
        <v>39</v>
      </c>
    </row>
    <row r="11">
      <c r="A11" s="4" t="inlineStr">
        <is>
          <t>12 Months or More Fair Value</t>
        </is>
      </c>
      <c r="B11" s="6" t="n">
        <v>0</v>
      </c>
      <c r="C11" s="6" t="n">
        <v>0</v>
      </c>
    </row>
    <row r="12">
      <c r="A12" s="4" t="inlineStr">
        <is>
          <t>12 Months or More Unrealized Losses</t>
        </is>
      </c>
      <c r="B12" s="6" t="n">
        <v>0</v>
      </c>
      <c r="C12" s="6" t="n">
        <v>0</v>
      </c>
    </row>
    <row r="13">
      <c r="A13" s="4" t="inlineStr">
        <is>
          <t>Total Fair Value</t>
        </is>
      </c>
      <c r="B13" s="6" t="n">
        <v>0</v>
      </c>
      <c r="C13" s="6" t="n">
        <v>2961</v>
      </c>
    </row>
    <row r="14">
      <c r="A14" s="4" t="inlineStr">
        <is>
          <t>Total Unrealized Losses</t>
        </is>
      </c>
      <c r="B14" s="6" t="n">
        <v>0</v>
      </c>
      <c r="C14" s="6" t="n">
        <v>39</v>
      </c>
    </row>
    <row r="15">
      <c r="A15" s="4" t="inlineStr">
        <is>
          <t>US States and Political Subdivisions Debt Securities [Member]</t>
        </is>
      </c>
    </row>
    <row r="16">
      <c r="A16" s="4" t="inlineStr">
        <is>
          <t>Less than 12 Months Fair Value</t>
        </is>
      </c>
      <c r="B16" s="6" t="n">
        <v>0</v>
      </c>
      <c r="C16" s="6" t="n">
        <v>263</v>
      </c>
    </row>
    <row r="17">
      <c r="A17" s="4" t="inlineStr">
        <is>
          <t>Less than 12 Months Unrealized Losses</t>
        </is>
      </c>
      <c r="B17" s="6" t="n">
        <v>0</v>
      </c>
      <c r="C17" s="6" t="n">
        <v>1</v>
      </c>
    </row>
    <row r="18">
      <c r="A18" s="4" t="inlineStr">
        <is>
          <t>12 Months or More Fair Value</t>
        </is>
      </c>
      <c r="B18" s="6" t="n">
        <v>0</v>
      </c>
      <c r="C18" s="6" t="n">
        <v>1332</v>
      </c>
    </row>
    <row r="19">
      <c r="A19" s="4" t="inlineStr">
        <is>
          <t>12 Months or More Unrealized Losses</t>
        </is>
      </c>
      <c r="B19" s="6" t="n">
        <v>0</v>
      </c>
      <c r="C19" s="6" t="n">
        <v>20</v>
      </c>
    </row>
    <row r="20">
      <c r="A20" s="4" t="inlineStr">
        <is>
          <t>Total Fair Value</t>
        </is>
      </c>
      <c r="B20" s="6" t="n">
        <v>0</v>
      </c>
      <c r="C20" s="6" t="n">
        <v>1595</v>
      </c>
    </row>
    <row r="21">
      <c r="A21" s="4" t="inlineStr">
        <is>
          <t>Total Unrealized Losses</t>
        </is>
      </c>
      <c r="B21" s="6" t="n">
        <v>0</v>
      </c>
      <c r="C21" s="6" t="n">
        <v>21</v>
      </c>
    </row>
    <row r="22">
      <c r="A22" s="4" t="inlineStr">
        <is>
          <t>Mortgage-backed Securities, Issued by US Government Sponsored Enterprises [Member]</t>
        </is>
      </c>
    </row>
    <row r="23">
      <c r="A23" s="4" t="inlineStr">
        <is>
          <t>Less than 12 Months Fair Value</t>
        </is>
      </c>
      <c r="B23" s="6" t="n">
        <v>21028</v>
      </c>
      <c r="C23" s="6" t="n">
        <v>0</v>
      </c>
    </row>
    <row r="24">
      <c r="A24" s="4" t="inlineStr">
        <is>
          <t>Less than 12 Months Unrealized Losses</t>
        </is>
      </c>
      <c r="B24" s="6" t="n">
        <v>96</v>
      </c>
      <c r="C24" s="6" t="n">
        <v>0</v>
      </c>
    </row>
    <row r="25">
      <c r="A25" s="4" t="inlineStr">
        <is>
          <t>12 Months or More Fair Value</t>
        </is>
      </c>
      <c r="B25" s="6" t="n">
        <v>0</v>
      </c>
      <c r="C25" s="6" t="n">
        <v>34124</v>
      </c>
    </row>
    <row r="26">
      <c r="A26" s="4" t="inlineStr">
        <is>
          <t>12 Months or More Unrealized Losses</t>
        </is>
      </c>
      <c r="B26" s="6" t="n">
        <v>0</v>
      </c>
      <c r="C26" s="6" t="n">
        <v>404</v>
      </c>
    </row>
    <row r="27">
      <c r="A27" s="4" t="inlineStr">
        <is>
          <t>Total Fair Value</t>
        </is>
      </c>
      <c r="B27" s="6" t="n">
        <v>21028</v>
      </c>
      <c r="C27" s="6" t="n">
        <v>34124</v>
      </c>
    </row>
    <row r="28">
      <c r="A28" s="4" t="inlineStr">
        <is>
          <t>Total Unrealized Losses</t>
        </is>
      </c>
      <c r="B28" s="6" t="n">
        <v>96</v>
      </c>
      <c r="C28" s="6" t="n">
        <v>404</v>
      </c>
    </row>
    <row r="29">
      <c r="A29" s="4" t="inlineStr">
        <is>
          <t>Collateralized Mortgage Obligations [Member]</t>
        </is>
      </c>
    </row>
    <row r="30">
      <c r="A30" s="4" t="inlineStr">
        <is>
          <t>Less than 12 Months Fair Value</t>
        </is>
      </c>
      <c r="B30" s="6" t="n">
        <v>794</v>
      </c>
      <c r="C30" s="6" t="n">
        <v>931</v>
      </c>
    </row>
    <row r="31">
      <c r="A31" s="4" t="inlineStr">
        <is>
          <t>Less than 12 Months Unrealized Losses</t>
        </is>
      </c>
      <c r="B31" s="6" t="n">
        <v>3</v>
      </c>
      <c r="C31" s="6" t="n">
        <v>7</v>
      </c>
    </row>
    <row r="32">
      <c r="A32" s="4" t="inlineStr">
        <is>
          <t>12 Months or More Fair Value</t>
        </is>
      </c>
      <c r="B32" s="6" t="n">
        <v>0</v>
      </c>
      <c r="C32" s="6" t="n">
        <v>3944</v>
      </c>
    </row>
    <row r="33">
      <c r="A33" s="4" t="inlineStr">
        <is>
          <t>12 Months or More Unrealized Losses</t>
        </is>
      </c>
      <c r="B33" s="6" t="n">
        <v>0</v>
      </c>
      <c r="C33" s="6" t="n">
        <v>37</v>
      </c>
    </row>
    <row r="34">
      <c r="A34" s="4" t="inlineStr">
        <is>
          <t>Total Fair Value</t>
        </is>
      </c>
      <c r="B34" s="6" t="n">
        <v>794</v>
      </c>
      <c r="C34" s="6" t="n">
        <v>4875</v>
      </c>
    </row>
    <row r="35">
      <c r="A35" s="4" t="inlineStr">
        <is>
          <t>Total Unrealized Losses</t>
        </is>
      </c>
      <c r="B35" s="6" t="n">
        <v>3</v>
      </c>
      <c r="C35" s="6" t="n">
        <v>44</v>
      </c>
    </row>
    <row r="36">
      <c r="A36" s="4" t="inlineStr">
        <is>
          <t>US Government Small Business Administration Securities [Member]</t>
        </is>
      </c>
    </row>
    <row r="37">
      <c r="A37" s="4" t="inlineStr">
        <is>
          <t>Less than 12 Months Fair Value</t>
        </is>
      </c>
      <c r="B37" s="6" t="n">
        <v>0</v>
      </c>
      <c r="C37" s="6" t="n">
        <v>5600</v>
      </c>
    </row>
    <row r="38">
      <c r="A38" s="4" t="inlineStr">
        <is>
          <t>Less than 12 Months Unrealized Losses</t>
        </is>
      </c>
      <c r="B38" s="6" t="n">
        <v>0</v>
      </c>
      <c r="C38" s="6" t="n">
        <v>78</v>
      </c>
    </row>
    <row r="39">
      <c r="A39" s="4" t="inlineStr">
        <is>
          <t>12 Months or More Fair Value</t>
        </is>
      </c>
      <c r="B39" s="6" t="n">
        <v>0</v>
      </c>
      <c r="C39" s="6" t="n">
        <v>877</v>
      </c>
    </row>
    <row r="40">
      <c r="A40" s="4" t="inlineStr">
        <is>
          <t>12 Months or More Unrealized Losses</t>
        </is>
      </c>
      <c r="B40" s="6" t="n">
        <v>0</v>
      </c>
      <c r="C40" s="6" t="n">
        <v>21</v>
      </c>
    </row>
    <row r="41">
      <c r="A41" s="4" t="inlineStr">
        <is>
          <t>Total Fair Value</t>
        </is>
      </c>
      <c r="B41" s="6" t="n">
        <v>0</v>
      </c>
      <c r="C41" s="6" t="n">
        <v>6477</v>
      </c>
    </row>
    <row r="42">
      <c r="A42" s="4" t="inlineStr">
        <is>
          <t>Total Unrealized Losses</t>
        </is>
      </c>
      <c r="B42" s="5" t="n">
        <v>0</v>
      </c>
      <c r="C42" s="5" t="n">
        <v>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Cumulative Rollforward of Credit Losses Recognized in Earnings for Trust Preferred Securities Previously Held (Details) - USD ($) $ in Thousands</t>
        </is>
      </c>
      <c r="B1" s="2" t="inlineStr">
        <is>
          <t>12 Months Ended</t>
        </is>
      </c>
    </row>
    <row r="2">
      <c r="B2" s="2" t="inlineStr">
        <is>
          <t>Dec. 31, 2020</t>
        </is>
      </c>
      <c r="C2" s="2" t="inlineStr">
        <is>
          <t>Dec. 31, 2019</t>
        </is>
      </c>
      <c r="D2" s="2" t="inlineStr">
        <is>
          <t>Dec. 31, 2018</t>
        </is>
      </c>
    </row>
    <row r="3">
      <c r="A3" s="4" t="inlineStr">
        <is>
          <t>Beginning impairment balance</t>
        </is>
      </c>
      <c r="B3" s="5" t="n">
        <v>0</v>
      </c>
      <c r="C3" s="5" t="n">
        <v>0</v>
      </c>
      <c r="D3" s="5" t="n">
        <v>140</v>
      </c>
    </row>
    <row r="4">
      <c r="A4" s="4" t="inlineStr">
        <is>
          <t>Reduction for debt securities for which other-than-temporary impairment has been previously recognized and there is no related other comprehensive income</t>
        </is>
      </c>
      <c r="B4" s="6" t="n">
        <v>0</v>
      </c>
      <c r="C4" s="6" t="n">
        <v>0</v>
      </c>
      <c r="D4" s="6" t="n">
        <v>0</v>
      </c>
    </row>
    <row r="5">
      <c r="A5" s="4" t="inlineStr">
        <is>
          <t>Credit losses on debt securities for which other-than-temporary impairment has not been previously recognized</t>
        </is>
      </c>
      <c r="B5" s="6" t="n">
        <v>0</v>
      </c>
      <c r="C5" s="6" t="n">
        <v>0</v>
      </c>
      <c r="D5" s="6" t="n">
        <v>0</v>
      </c>
    </row>
    <row r="6">
      <c r="A6" s="4" t="inlineStr">
        <is>
          <t>Additional credit losses on debt securities for which other-than-temporary impairment was previously recognized</t>
        </is>
      </c>
      <c r="B6" s="6" t="n">
        <v>0</v>
      </c>
      <c r="C6" s="6" t="n">
        <v>0</v>
      </c>
      <c r="D6" s="6" t="n">
        <v>0</v>
      </c>
    </row>
    <row r="7">
      <c r="A7" s="4" t="inlineStr">
        <is>
          <t>Sale of debt securities</t>
        </is>
      </c>
      <c r="B7" s="6" t="n">
        <v>0</v>
      </c>
      <c r="C7" s="6" t="n">
        <v>0</v>
      </c>
      <c r="D7" s="6" t="n">
        <v>-140</v>
      </c>
    </row>
    <row r="8">
      <c r="A8" s="4" t="inlineStr">
        <is>
          <t>Ending impairment balance</t>
        </is>
      </c>
      <c r="B8" s="5" t="n">
        <v>0</v>
      </c>
      <c r="C8" s="5" t="n">
        <v>0</v>
      </c>
      <c r="D8"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Details Textual)</t>
        </is>
      </c>
      <c r="B1" s="2" t="inlineStr">
        <is>
          <t>12 Months Ended</t>
        </is>
      </c>
    </row>
    <row r="2">
      <c r="B2" s="2" t="inlineStr">
        <is>
          <t>Dec. 31, 2020USD ($)</t>
        </is>
      </c>
      <c r="C2" s="2" t="inlineStr">
        <is>
          <t>Dec. 31, 2019USD ($)</t>
        </is>
      </c>
      <c r="D2" s="2" t="inlineStr">
        <is>
          <t>Dec. 31, 2018USD ($)</t>
        </is>
      </c>
      <c r="E2" s="2" t="inlineStr">
        <is>
          <t>Jan. 01, 2020USD ($)</t>
        </is>
      </c>
    </row>
    <row r="3">
      <c r="A3" s="4" t="inlineStr">
        <is>
          <t>Interest and Fee Income, Loans and Leases, Total</t>
        </is>
      </c>
      <c r="B3" s="5" t="n">
        <v>23620000</v>
      </c>
      <c r="C3" s="5" t="n">
        <v>25783000</v>
      </c>
      <c r="D3" s="5" t="n">
        <v>23823000</v>
      </c>
    </row>
    <row r="4">
      <c r="A4" s="4" t="inlineStr">
        <is>
          <t>Number of Days Loans are Past Due to be on Non-accrual Status (Day)</t>
        </is>
      </c>
      <c r="B4" s="4" t="inlineStr">
        <is>
          <t>90 days</t>
        </is>
      </c>
    </row>
    <row r="5">
      <c r="A5" s="4" t="inlineStr">
        <is>
          <t>Mortgage Loans in Process of Foreclosure, Amount</t>
        </is>
      </c>
      <c r="B5" s="5" t="n">
        <v>604000</v>
      </c>
    </row>
    <row r="6">
      <c r="A6" s="4" t="inlineStr">
        <is>
          <t>Financing Receivable, Nonaccrual, Unrecorded Interest Income</t>
        </is>
      </c>
      <c r="B6" s="6" t="n">
        <v>100000</v>
      </c>
      <c r="C6" s="6" t="n">
        <v>210000</v>
      </c>
      <c r="D6" s="6" t="n">
        <v>191000</v>
      </c>
    </row>
    <row r="7">
      <c r="A7" s="4" t="inlineStr">
        <is>
          <t>Financing Receivable, Nonaccrual, Interest Income</t>
        </is>
      </c>
      <c r="B7" s="5" t="n">
        <v>21000</v>
      </c>
      <c r="C7" s="5" t="n">
        <v>46000</v>
      </c>
      <c r="D7" s="5" t="n">
        <v>42000</v>
      </c>
    </row>
    <row r="8">
      <c r="A8" s="4" t="inlineStr">
        <is>
          <t>Financing Receivable, Modifications, Number of Contracts</t>
        </is>
      </c>
      <c r="B8" s="6" t="n">
        <v>0</v>
      </c>
      <c r="C8" s="6" t="n">
        <v>0</v>
      </c>
      <c r="D8" s="6" t="n">
        <v>7</v>
      </c>
    </row>
    <row r="9">
      <c r="A9" s="4" t="inlineStr">
        <is>
          <t>Maximum Number of Days Past Due on Contractual Payments for Borrower not Experiencing Financial Difficulty (Year)</t>
        </is>
      </c>
      <c r="B9" s="4" t="inlineStr">
        <is>
          <t>30 years</t>
        </is>
      </c>
    </row>
    <row r="10">
      <c r="A10" s="4" t="inlineStr">
        <is>
          <t>Financing Receivable, Prior Modifications, Number of Contracts, Returned to Full Payments</t>
        </is>
      </c>
      <c r="B10" s="6" t="n">
        <v>118</v>
      </c>
    </row>
    <row r="11">
      <c r="A11" s="4" t="inlineStr">
        <is>
          <t>Financing Receivable, Prior Modifications, Aggregating Amount, Returned to Full Payment Status</t>
        </is>
      </c>
      <c r="B11" s="5" t="n">
        <v>105000000</v>
      </c>
    </row>
    <row r="12">
      <c r="A12" s="4" t="inlineStr">
        <is>
          <t>Commercial Portfolio Segment [Member]</t>
        </is>
      </c>
    </row>
    <row r="13">
      <c r="A13" s="4" t="inlineStr">
        <is>
          <t>Financing Receivable, Allowance For Credit Losses, Write Offs Recorded as Loan Discount</t>
        </is>
      </c>
      <c r="B13" s="5" t="n">
        <v>1100000</v>
      </c>
      <c r="D13" s="5" t="n">
        <v>1100000</v>
      </c>
    </row>
    <row r="14">
      <c r="A14" s="4" t="inlineStr">
        <is>
          <t>Financing Receivable, Modifications, Number of Contracts</t>
        </is>
      </c>
      <c r="B14" s="6" t="n">
        <v>7</v>
      </c>
      <c r="D14" s="6" t="n">
        <v>7</v>
      </c>
    </row>
    <row r="15">
      <c r="A15" s="4" t="inlineStr">
        <is>
          <t>Financing Receivable, Number of New Borrowing Relationships</t>
        </is>
      </c>
      <c r="B15" s="6" t="n">
        <v>1</v>
      </c>
    </row>
    <row r="16">
      <c r="A16" s="4" t="inlineStr">
        <is>
          <t>Financing Receivable, Number of Payment Deferrals</t>
        </is>
      </c>
      <c r="B16" s="6" t="n">
        <v>9</v>
      </c>
    </row>
    <row r="17">
      <c r="A17" s="4" t="inlineStr">
        <is>
          <t>Financing Receivable, Deferred Payments</t>
        </is>
      </c>
      <c r="E17" s="5" t="n">
        <v>18000000</v>
      </c>
    </row>
    <row r="18">
      <c r="A18" s="4" t="inlineStr">
        <is>
          <t>Commercial Portfolio Segment [Member] | Minimum [Member]</t>
        </is>
      </c>
    </row>
    <row r="19">
      <c r="A19" s="4" t="inlineStr">
        <is>
          <t>Financing Receivable, Deferred Payments Period (Day)</t>
        </is>
      </c>
      <c r="B19" s="4" t="inlineStr">
        <is>
          <t>90 days</t>
        </is>
      </c>
    </row>
    <row r="20">
      <c r="A20" s="4" t="inlineStr">
        <is>
          <t>Commercial Portfolio Segment [Member] | Maximum [Member]</t>
        </is>
      </c>
    </row>
    <row r="21">
      <c r="A21" s="4" t="inlineStr">
        <is>
          <t>Financing Receivable, Deferred Payments Period (Day)</t>
        </is>
      </c>
      <c r="B21" s="4" t="inlineStr">
        <is>
          <t>180 days</t>
        </is>
      </c>
    </row>
    <row r="22">
      <c r="A22" s="4" t="inlineStr">
        <is>
          <t>Commercial Portfolio Segment [Member] | Restructured Loans with No Principal Forgiveness [Member]</t>
        </is>
      </c>
    </row>
    <row r="23">
      <c r="A23" s="4" t="inlineStr">
        <is>
          <t>Loans and Leases Receivable, Allowance, Ending Balance</t>
        </is>
      </c>
      <c r="D23" s="5" t="n">
        <v>625000</v>
      </c>
    </row>
    <row r="24">
      <c r="A24" s="4" t="inlineStr">
        <is>
          <t>SBA CARES Act Paycheck Protection Program [Member]</t>
        </is>
      </c>
    </row>
    <row r="25">
      <c r="A25" s="4" t="inlineStr">
        <is>
          <t>Financing Receivable Loans Originated Amount</t>
        </is>
      </c>
      <c r="B25" s="5" t="n">
        <v>56300000</v>
      </c>
    </row>
    <row r="26">
      <c r="A26" s="4" t="inlineStr">
        <is>
          <t>Loans and Leases Receivable, Gross, Total</t>
        </is>
      </c>
      <c r="B26" s="5" t="n">
        <v>45300000</v>
      </c>
    </row>
    <row r="27">
      <c r="A27" s="4" t="inlineStr">
        <is>
          <t>Loan Forgiveness Period (Week)</t>
        </is>
      </c>
      <c r="B27" s="4" t="inlineStr">
        <is>
          <t>168 days</t>
        </is>
      </c>
    </row>
    <row r="28">
      <c r="A28" s="4" t="inlineStr">
        <is>
          <t>Loans and Leases Receivable, Deferred Income, Total</t>
        </is>
      </c>
      <c r="B28" s="5" t="n">
        <v>2200000</v>
      </c>
    </row>
    <row r="29">
      <c r="A29" s="4" t="inlineStr">
        <is>
          <t>Interest and Fee Income, Loans and Leases, Total</t>
        </is>
      </c>
      <c r="B29" s="5" t="n">
        <v>99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Composition of Loan Portfolio (Details) - USD ($) $ in Thousands</t>
        </is>
      </c>
      <c r="B1" s="2" t="inlineStr">
        <is>
          <t>Dec. 31, 2020</t>
        </is>
      </c>
      <c r="C1" s="2" t="inlineStr">
        <is>
          <t>Dec. 31, 2019</t>
        </is>
      </c>
    </row>
    <row r="2">
      <c r="A2" s="4" t="inlineStr">
        <is>
          <t>Total loans (Note 3)</t>
        </is>
      </c>
      <c r="B2" s="5" t="n">
        <v>556760</v>
      </c>
      <c r="C2" s="5" t="n">
        <v>518716</v>
      </c>
    </row>
    <row r="3">
      <c r="A3" s="4" t="inlineStr">
        <is>
          <t>Commercial Portfolio Segment [Member]</t>
        </is>
      </c>
    </row>
    <row r="4">
      <c r="A4" s="4" t="inlineStr">
        <is>
          <t>Total loans (Note 3)</t>
        </is>
      </c>
      <c r="B4" s="5" t="n">
        <v>132419</v>
      </c>
      <c r="C4" s="5" t="n">
        <v>99864</v>
      </c>
    </row>
    <row r="5">
      <c r="A5" s="4" t="inlineStr">
        <is>
          <t>Total loans, percentage</t>
        </is>
      </c>
      <c r="B5" s="4" t="inlineStr">
        <is>
          <t>23.80%</t>
        </is>
      </c>
      <c r="C5" s="4" t="inlineStr">
        <is>
          <t>19.30%</t>
        </is>
      </c>
    </row>
    <row r="6">
      <c r="A6" s="4" t="inlineStr">
        <is>
          <t>Commercial Real Estate Portfolio Segment [Member]</t>
        </is>
      </c>
    </row>
    <row r="7">
      <c r="A7" s="4" t="inlineStr">
        <is>
          <t>Total loans (Note 3)</t>
        </is>
      </c>
      <c r="B7" s="5" t="n">
        <v>317537</v>
      </c>
      <c r="C7" s="5" t="n">
        <v>302084</v>
      </c>
    </row>
    <row r="8">
      <c r="A8" s="4" t="inlineStr">
        <is>
          <t>Total loans, percentage</t>
        </is>
      </c>
      <c r="B8" s="4" t="inlineStr">
        <is>
          <t>57.00%</t>
        </is>
      </c>
      <c r="C8" s="4" t="inlineStr">
        <is>
          <t>58.20%</t>
        </is>
      </c>
    </row>
    <row r="9">
      <c r="A9" s="4" t="inlineStr">
        <is>
          <t>Residential Portfolio Segment [Member]</t>
        </is>
      </c>
    </row>
    <row r="10">
      <c r="A10" s="4" t="inlineStr">
        <is>
          <t>Total loans (Note 3)</t>
        </is>
      </c>
      <c r="B10" s="5" t="n">
        <v>79169</v>
      </c>
      <c r="C10" s="5" t="n">
        <v>87172</v>
      </c>
    </row>
    <row r="11">
      <c r="A11" s="4" t="inlineStr">
        <is>
          <t>Total loans, percentage</t>
        </is>
      </c>
      <c r="B11" s="4" t="inlineStr">
        <is>
          <t>14.20%</t>
        </is>
      </c>
      <c r="C11" s="4" t="inlineStr">
        <is>
          <t>16.80%</t>
        </is>
      </c>
    </row>
    <row r="12">
      <c r="A12" s="4" t="inlineStr">
        <is>
          <t>Consumer Portfolio Segment [Member]</t>
        </is>
      </c>
    </row>
    <row r="13">
      <c r="A13" s="4" t="inlineStr">
        <is>
          <t>Total loans (Note 3)</t>
        </is>
      </c>
      <c r="B13" s="5" t="n">
        <v>317537</v>
      </c>
      <c r="C13" s="5" t="n">
        <v>302084</v>
      </c>
    </row>
    <row r="14">
      <c r="A14" s="4" t="inlineStr">
        <is>
          <t>Consumer Portfolio Segment [Member] | Home Equity Loan [Member]</t>
        </is>
      </c>
    </row>
    <row r="15">
      <c r="A15" s="4" t="inlineStr">
        <is>
          <t>Total loans (Note 3)</t>
        </is>
      </c>
      <c r="B15" s="5" t="n">
        <v>24062</v>
      </c>
      <c r="C15" s="5" t="n">
        <v>25856</v>
      </c>
    </row>
    <row r="16">
      <c r="A16" s="4" t="inlineStr">
        <is>
          <t>Total loans, percentage</t>
        </is>
      </c>
      <c r="B16" s="4" t="inlineStr">
        <is>
          <t>4.30%</t>
        </is>
      </c>
      <c r="C16" s="4" t="inlineStr">
        <is>
          <t>5.00%</t>
        </is>
      </c>
    </row>
    <row r="17">
      <c r="A17" s="4" t="inlineStr">
        <is>
          <t>Consumer Portfolio Segment [Member] | Other Loan [Member]</t>
        </is>
      </c>
    </row>
    <row r="18">
      <c r="A18" s="4" t="inlineStr">
        <is>
          <t>Total loans (Note 3)</t>
        </is>
      </c>
      <c r="B18" s="5" t="n">
        <v>3573</v>
      </c>
      <c r="C18" s="5" t="n">
        <v>3740</v>
      </c>
    </row>
    <row r="19">
      <c r="A19" s="4" t="inlineStr">
        <is>
          <t>Total loans, percentage</t>
        </is>
      </c>
      <c r="B19" s="4" t="inlineStr">
        <is>
          <t>0.70%</t>
        </is>
      </c>
      <c r="C19" s="4" t="inlineStr">
        <is>
          <t>0.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Note 3 - Loans and Allowance for Loan Losses - Qualitative Factors for Adequacy of Allowance for Loan Losses (Details)</t>
        </is>
      </c>
      <c r="B1" s="2" t="inlineStr">
        <is>
          <t>12 Months Ended</t>
        </is>
      </c>
    </row>
    <row r="2">
      <c r="B2" s="2" t="inlineStr">
        <is>
          <t>Dec. 31, 2020</t>
        </is>
      </c>
    </row>
    <row r="3">
      <c r="A3" s="4" t="inlineStr">
        <is>
          <t>Levels of and trends in (a) charge-offs, (b) classifications and (c) non-accruals</t>
        </is>
      </c>
      <c r="B3" s="4" t="inlineStr">
        <is>
          <t>(a) Stable, (b) Increasing, (c) Stable</t>
        </is>
      </c>
    </row>
    <row r="4">
      <c r="A4" s="4" t="inlineStr">
        <is>
          <t>Trends in volume and terms</t>
        </is>
      </c>
      <c r="B4" s="4" t="inlineStr">
        <is>
          <t>Stable</t>
        </is>
      </c>
    </row>
    <row r="5">
      <c r="A5" s="4" t="inlineStr">
        <is>
          <t>Changes in lending policies and procedures</t>
        </is>
      </c>
      <c r="B5" s="4" t="inlineStr">
        <is>
          <t>Stable</t>
        </is>
      </c>
    </row>
    <row r="6">
      <c r="A6" s="4" t="inlineStr">
        <is>
          <t>Experience, depth and ability of management, including loan review function</t>
        </is>
      </c>
      <c r="B6" s="4" t="inlineStr">
        <is>
          <t>Stable</t>
        </is>
      </c>
    </row>
    <row r="7">
      <c r="A7" s="4" t="inlineStr">
        <is>
          <t>Economic trends, including valuation of underlying collateral</t>
        </is>
      </c>
      <c r="B7" s="4" t="inlineStr">
        <is>
          <t>Increasing</t>
        </is>
      </c>
    </row>
    <row r="8">
      <c r="A8" s="4" t="inlineStr">
        <is>
          <t>Concentrations of credit</t>
        </is>
      </c>
      <c r="B8" s="4" t="inlineStr">
        <is>
          <t>Increasing</t>
        </is>
      </c>
    </row>
    <row r="9">
      <c r="A9" s="4" t="inlineStr">
        <is>
          <t>Effect of COVID-19 pandemic</t>
        </is>
      </c>
      <c r="B9" s="4" t="inlineStr">
        <is>
          <t>Increasing</t>
        </is>
      </c>
    </row>
    <row r="10">
      <c r="A10" s="4" t="inlineStr">
        <is>
          <t>Levels and trends in classification</t>
        </is>
      </c>
      <c r="B10" s="4" t="inlineStr">
        <is>
          <t>Increasing</t>
        </is>
      </c>
    </row>
    <row r="11">
      <c r="A11" s="4" t="inlineStr">
        <is>
          <t>Declining trends in financial performance</t>
        </is>
      </c>
      <c r="B11" s="4" t="inlineStr">
        <is>
          <t>Increasing</t>
        </is>
      </c>
    </row>
    <row r="12">
      <c r="A12" s="4" t="inlineStr">
        <is>
          <t>Structure and lack of performance measures</t>
        </is>
      </c>
      <c r="B12" s="4" t="inlineStr">
        <is>
          <t>Increasing</t>
        </is>
      </c>
    </row>
    <row r="13">
      <c r="A13" s="4" t="inlineStr">
        <is>
          <t>Migration between risk categories</t>
        </is>
      </c>
      <c r="B13" s="4" t="inlineStr">
        <is>
          <t>Increas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 Analysis of Changes in the Allowance for Loan Losses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4465</v>
      </c>
      <c r="C3" s="5" t="n">
        <v>4198</v>
      </c>
      <c r="D3" s="5" t="n">
        <v>4578</v>
      </c>
    </row>
    <row r="4">
      <c r="A4" s="4" t="inlineStr">
        <is>
          <t>Loan charge-offs</t>
        </is>
      </c>
      <c r="B4" s="6" t="n">
        <v>-193</v>
      </c>
      <c r="C4" s="6" t="n">
        <v>-554</v>
      </c>
      <c r="D4" s="6" t="n">
        <v>-1338</v>
      </c>
    </row>
    <row r="5">
      <c r="A5" s="4" t="inlineStr">
        <is>
          <t>Recoveries</t>
        </is>
      </c>
      <c r="B5" s="6" t="n">
        <v>172</v>
      </c>
      <c r="C5" s="6" t="n">
        <v>106</v>
      </c>
      <c r="D5" s="6" t="n">
        <v>233</v>
      </c>
    </row>
    <row r="6">
      <c r="A6" s="4" t="inlineStr">
        <is>
          <t>Net loan recoveries (charge-offs)</t>
        </is>
      </c>
      <c r="B6" s="6" t="n">
        <v>-21</v>
      </c>
      <c r="C6" s="6" t="n">
        <v>-448</v>
      </c>
      <c r="D6" s="6" t="n">
        <v>-1105</v>
      </c>
    </row>
    <row r="7">
      <c r="A7" s="4" t="inlineStr">
        <is>
          <t>Provision charged to operations</t>
        </is>
      </c>
      <c r="B7" s="6" t="n">
        <v>1575</v>
      </c>
      <c r="C7" s="6" t="n">
        <v>715</v>
      </c>
      <c r="D7" s="6" t="n">
        <v>725</v>
      </c>
    </row>
    <row r="8">
      <c r="A8" s="4" t="inlineStr">
        <is>
          <t>Individually evaluated for impairment</t>
        </is>
      </c>
      <c r="B8" s="6" t="n">
        <v>579</v>
      </c>
      <c r="C8" s="6" t="n">
        <v>579</v>
      </c>
    </row>
    <row r="9">
      <c r="A9" s="4" t="inlineStr">
        <is>
          <t>Collectively evaluated for impairment</t>
        </is>
      </c>
      <c r="B9" s="6" t="n">
        <v>5440</v>
      </c>
      <c r="C9" s="6" t="n">
        <v>3886</v>
      </c>
    </row>
    <row r="10">
      <c r="A10" s="4" t="inlineStr">
        <is>
          <t>Balance</t>
        </is>
      </c>
      <c r="B10" s="6" t="n">
        <v>6019</v>
      </c>
      <c r="C10" s="6" t="n">
        <v>4465</v>
      </c>
      <c r="D10" s="6" t="n">
        <v>4198</v>
      </c>
    </row>
    <row r="11">
      <c r="A11" s="4" t="inlineStr">
        <is>
          <t>Individually evaluated for impairment</t>
        </is>
      </c>
      <c r="B11" s="6" t="n">
        <v>7012</v>
      </c>
      <c r="C11" s="6" t="n">
        <v>7849</v>
      </c>
    </row>
    <row r="12">
      <c r="A12" s="4" t="inlineStr">
        <is>
          <t>Collectively evaluated for impairment</t>
        </is>
      </c>
      <c r="B12" s="6" t="n">
        <v>549748</v>
      </c>
      <c r="C12" s="6" t="n">
        <v>510867</v>
      </c>
    </row>
    <row r="13">
      <c r="A13" s="4" t="inlineStr">
        <is>
          <t>Total ending loan balance</t>
        </is>
      </c>
      <c r="B13" s="6" t="n">
        <v>556760</v>
      </c>
      <c r="C13" s="6" t="n">
        <v>518716</v>
      </c>
    </row>
    <row r="14">
      <c r="A14" s="4" t="inlineStr">
        <is>
          <t>Commercial Portfolio Segment [Member]</t>
        </is>
      </c>
    </row>
    <row r="15">
      <c r="A15" s="4" t="inlineStr">
        <is>
          <t>Balance at beginning of period</t>
        </is>
      </c>
      <c r="B15" s="6" t="n">
        <v>1756</v>
      </c>
      <c r="C15" s="6" t="n">
        <v>1232</v>
      </c>
      <c r="D15" s="6" t="n">
        <v>1591</v>
      </c>
    </row>
    <row r="16">
      <c r="A16" s="4" t="inlineStr">
        <is>
          <t>Loan charge-offs</t>
        </is>
      </c>
      <c r="B16" s="6" t="n">
        <v>-2</v>
      </c>
      <c r="C16" s="6" t="n">
        <v>-231</v>
      </c>
      <c r="D16" s="6" t="n">
        <v>-1163</v>
      </c>
    </row>
    <row r="17">
      <c r="A17" s="4" t="inlineStr">
        <is>
          <t>Recoveries</t>
        </is>
      </c>
      <c r="B17" s="6" t="n">
        <v>8</v>
      </c>
      <c r="C17" s="6" t="n">
        <v>28</v>
      </c>
      <c r="D17" s="6" t="n">
        <v>0</v>
      </c>
    </row>
    <row r="18">
      <c r="A18" s="4" t="inlineStr">
        <is>
          <t>Net loan recoveries (charge-offs)</t>
        </is>
      </c>
      <c r="B18" s="6" t="n">
        <v>6</v>
      </c>
      <c r="C18" s="6" t="n">
        <v>-203</v>
      </c>
      <c r="D18" s="6" t="n">
        <v>-1163</v>
      </c>
    </row>
    <row r="19">
      <c r="A19" s="4" t="inlineStr">
        <is>
          <t>Provision charged to operations</t>
        </is>
      </c>
      <c r="B19" s="6" t="n">
        <v>135</v>
      </c>
      <c r="C19" s="6" t="n">
        <v>727</v>
      </c>
      <c r="D19" s="6" t="n">
        <v>804</v>
      </c>
    </row>
    <row r="20">
      <c r="A20" s="4" t="inlineStr">
        <is>
          <t>Individually evaluated for impairment</t>
        </is>
      </c>
      <c r="B20" s="6" t="n">
        <v>579</v>
      </c>
      <c r="C20" s="6" t="n">
        <v>579</v>
      </c>
    </row>
    <row r="21">
      <c r="A21" s="4" t="inlineStr">
        <is>
          <t>Collectively evaluated for impairment</t>
        </is>
      </c>
      <c r="B21" s="6" t="n">
        <v>1318</v>
      </c>
      <c r="C21" s="6" t="n">
        <v>1177</v>
      </c>
    </row>
    <row r="22">
      <c r="A22" s="4" t="inlineStr">
        <is>
          <t>Balance</t>
        </is>
      </c>
      <c r="B22" s="6" t="n">
        <v>1897</v>
      </c>
      <c r="C22" s="6" t="n">
        <v>1756</v>
      </c>
      <c r="D22" s="6" t="n">
        <v>1232</v>
      </c>
    </row>
    <row r="23">
      <c r="A23" s="4" t="inlineStr">
        <is>
          <t>Individually evaluated for impairment</t>
        </is>
      </c>
      <c r="B23" s="6" t="n">
        <v>4584</v>
      </c>
      <c r="C23" s="6" t="n">
        <v>4909</v>
      </c>
    </row>
    <row r="24">
      <c r="A24" s="4" t="inlineStr">
        <is>
          <t>Collectively evaluated for impairment</t>
        </is>
      </c>
      <c r="B24" s="6" t="n">
        <v>127835</v>
      </c>
      <c r="C24" s="6" t="n">
        <v>94955</v>
      </c>
    </row>
    <row r="25">
      <c r="A25" s="4" t="inlineStr">
        <is>
          <t>Total ending loan balance</t>
        </is>
      </c>
      <c r="B25" s="6" t="n">
        <v>132419</v>
      </c>
      <c r="C25" s="6" t="n">
        <v>99864</v>
      </c>
    </row>
    <row r="26">
      <c r="A26" s="4" t="inlineStr">
        <is>
          <t>Commercial Real Estate Portfolio Segment [Member]</t>
        </is>
      </c>
    </row>
    <row r="27">
      <c r="A27" s="4" t="inlineStr">
        <is>
          <t>Balance at beginning of period</t>
        </is>
      </c>
      <c r="B27" s="6" t="n">
        <v>2130</v>
      </c>
      <c r="C27" s="6" t="n">
        <v>2414</v>
      </c>
      <c r="D27" s="6" t="n">
        <v>2702</v>
      </c>
    </row>
    <row r="28">
      <c r="A28" s="4" t="inlineStr">
        <is>
          <t>Loan charge-offs</t>
        </is>
      </c>
      <c r="B28" s="6" t="n">
        <v>0</v>
      </c>
      <c r="C28" s="6" t="n">
        <v>-40</v>
      </c>
      <c r="D28" s="6" t="n">
        <v>0</v>
      </c>
    </row>
    <row r="29">
      <c r="A29" s="4" t="inlineStr">
        <is>
          <t>Recoveries</t>
        </is>
      </c>
      <c r="B29" s="6" t="n">
        <v>19</v>
      </c>
      <c r="C29" s="6" t="n">
        <v>0</v>
      </c>
      <c r="D29" s="6" t="n">
        <v>166</v>
      </c>
    </row>
    <row r="30">
      <c r="A30" s="4" t="inlineStr">
        <is>
          <t>Net loan recoveries (charge-offs)</t>
        </is>
      </c>
      <c r="B30" s="6" t="n">
        <v>19</v>
      </c>
      <c r="C30" s="6" t="n">
        <v>-40</v>
      </c>
      <c r="D30" s="6" t="n">
        <v>166</v>
      </c>
    </row>
    <row r="31">
      <c r="A31" s="4" t="inlineStr">
        <is>
          <t>Provision charged to operations</t>
        </is>
      </c>
      <c r="B31" s="6" t="n">
        <v>1377</v>
      </c>
      <c r="C31" s="6" t="n">
        <v>-244</v>
      </c>
      <c r="D31" s="6" t="n">
        <v>-454</v>
      </c>
    </row>
    <row r="32">
      <c r="A32" s="4" t="inlineStr">
        <is>
          <t>Individually evaluated for impairment</t>
        </is>
      </c>
      <c r="B32" s="6" t="n">
        <v>0</v>
      </c>
      <c r="C32" s="6" t="n">
        <v>0</v>
      </c>
    </row>
    <row r="33">
      <c r="A33" s="4" t="inlineStr">
        <is>
          <t>Collectively evaluated for impairment</t>
        </is>
      </c>
      <c r="B33" s="6" t="n">
        <v>3526</v>
      </c>
      <c r="C33" s="6" t="n">
        <v>2130</v>
      </c>
    </row>
    <row r="34">
      <c r="A34" s="4" t="inlineStr">
        <is>
          <t>Balance</t>
        </is>
      </c>
      <c r="B34" s="6" t="n">
        <v>3526</v>
      </c>
      <c r="C34" s="6" t="n">
        <v>2130</v>
      </c>
      <c r="D34" s="6" t="n">
        <v>2414</v>
      </c>
    </row>
    <row r="35">
      <c r="A35" s="4" t="inlineStr">
        <is>
          <t>Individually evaluated for impairment</t>
        </is>
      </c>
      <c r="B35" s="6" t="n">
        <v>2428</v>
      </c>
      <c r="C35" s="6" t="n">
        <v>2940</v>
      </c>
    </row>
    <row r="36">
      <c r="A36" s="4" t="inlineStr">
        <is>
          <t>Collectively evaluated for impairment</t>
        </is>
      </c>
      <c r="B36" s="6" t="n">
        <v>315109</v>
      </c>
      <c r="C36" s="6" t="n">
        <v>299144</v>
      </c>
    </row>
    <row r="37">
      <c r="A37" s="4" t="inlineStr">
        <is>
          <t>Total ending loan balance</t>
        </is>
      </c>
      <c r="B37" s="6" t="n">
        <v>317537</v>
      </c>
      <c r="C37" s="6" t="n">
        <v>302084</v>
      </c>
    </row>
    <row r="38">
      <c r="A38" s="4" t="inlineStr">
        <is>
          <t>Residential Portfolio Segment [Member]</t>
        </is>
      </c>
    </row>
    <row r="39">
      <c r="A39" s="4" t="inlineStr">
        <is>
          <t>Balance at beginning of period</t>
        </is>
      </c>
      <c r="B39" s="6" t="n">
        <v>334</v>
      </c>
      <c r="C39" s="6" t="n">
        <v>314</v>
      </c>
      <c r="D39" s="6" t="n">
        <v>117</v>
      </c>
    </row>
    <row r="40">
      <c r="A40" s="4" t="inlineStr">
        <is>
          <t>Loan charge-offs</t>
        </is>
      </c>
      <c r="B40" s="6" t="n">
        <v>0</v>
      </c>
      <c r="C40" s="6" t="n">
        <v>-78</v>
      </c>
      <c r="D40" s="6" t="n">
        <v>0</v>
      </c>
    </row>
    <row r="41">
      <c r="A41" s="4" t="inlineStr">
        <is>
          <t>Recoveries</t>
        </is>
      </c>
      <c r="B41" s="6" t="n">
        <v>25</v>
      </c>
      <c r="C41" s="6" t="n">
        <v>0</v>
      </c>
      <c r="D41" s="6" t="n">
        <v>3</v>
      </c>
    </row>
    <row r="42">
      <c r="A42" s="4" t="inlineStr">
        <is>
          <t>Net loan recoveries (charge-offs)</t>
        </is>
      </c>
      <c r="B42" s="6" t="n">
        <v>25</v>
      </c>
      <c r="C42" s="6" t="n">
        <v>-78</v>
      </c>
      <c r="D42" s="6" t="n">
        <v>3</v>
      </c>
    </row>
    <row r="43">
      <c r="A43" s="4" t="inlineStr">
        <is>
          <t>Provision charged to operations</t>
        </is>
      </c>
      <c r="B43" s="6" t="n">
        <v>16</v>
      </c>
      <c r="C43" s="6" t="n">
        <v>98</v>
      </c>
      <c r="D43" s="6" t="n">
        <v>194</v>
      </c>
    </row>
    <row r="44">
      <c r="A44" s="4" t="inlineStr">
        <is>
          <t>Individually evaluated for impairment</t>
        </is>
      </c>
      <c r="B44" s="6" t="n">
        <v>0</v>
      </c>
      <c r="C44" s="6" t="n">
        <v>0</v>
      </c>
    </row>
    <row r="45">
      <c r="A45" s="4" t="inlineStr">
        <is>
          <t>Collectively evaluated for impairment</t>
        </is>
      </c>
      <c r="B45" s="6" t="n">
        <v>375</v>
      </c>
      <c r="C45" s="6" t="n">
        <v>334</v>
      </c>
    </row>
    <row r="46">
      <c r="A46" s="4" t="inlineStr">
        <is>
          <t>Balance</t>
        </is>
      </c>
      <c r="B46" s="6" t="n">
        <v>375</v>
      </c>
      <c r="C46" s="6" t="n">
        <v>334</v>
      </c>
      <c r="D46" s="6" t="n">
        <v>314</v>
      </c>
    </row>
    <row r="47">
      <c r="A47" s="4" t="inlineStr">
        <is>
          <t>Individually evaluated for impairment</t>
        </is>
      </c>
      <c r="B47" s="6" t="n">
        <v>0</v>
      </c>
      <c r="C47" s="6" t="n">
        <v>0</v>
      </c>
    </row>
    <row r="48">
      <c r="A48" s="4" t="inlineStr">
        <is>
          <t>Collectively evaluated for impairment</t>
        </is>
      </c>
      <c r="B48" s="6" t="n">
        <v>79169</v>
      </c>
      <c r="C48" s="6" t="n">
        <v>87172</v>
      </c>
    </row>
    <row r="49">
      <c r="A49" s="4" t="inlineStr">
        <is>
          <t>Total ending loan balance</t>
        </is>
      </c>
      <c r="B49" s="6" t="n">
        <v>79169</v>
      </c>
      <c r="C49" s="6" t="n">
        <v>87172</v>
      </c>
    </row>
    <row r="50">
      <c r="A50" s="4" t="inlineStr">
        <is>
          <t>Consumer Portfolio Segment [Member]</t>
        </is>
      </c>
    </row>
    <row r="51">
      <c r="A51" s="4" t="inlineStr">
        <is>
          <t>Total ending loan balance</t>
        </is>
      </c>
      <c r="B51" s="6" t="n">
        <v>317537</v>
      </c>
      <c r="C51" s="6" t="n">
        <v>302084</v>
      </c>
    </row>
    <row r="52">
      <c r="A52" s="4" t="inlineStr">
        <is>
          <t>Consumer Portfolio Segment [Member] | Home Equity Loan [Member]</t>
        </is>
      </c>
    </row>
    <row r="53">
      <c r="A53" s="4" t="inlineStr">
        <is>
          <t>Balance at beginning of period</t>
        </is>
      </c>
      <c r="B53" s="6" t="n">
        <v>104</v>
      </c>
      <c r="C53" s="6" t="n">
        <v>115</v>
      </c>
      <c r="D53" s="6" t="n">
        <v>70</v>
      </c>
    </row>
    <row r="54">
      <c r="A54" s="4" t="inlineStr">
        <is>
          <t>Loan charge-offs</t>
        </is>
      </c>
      <c r="B54" s="6" t="n">
        <v>0</v>
      </c>
      <c r="C54" s="6" t="n">
        <v>0</v>
      </c>
      <c r="D54" s="6" t="n">
        <v>0</v>
      </c>
    </row>
    <row r="55">
      <c r="A55" s="4" t="inlineStr">
        <is>
          <t>Recoveries</t>
        </is>
      </c>
      <c r="B55" s="6" t="n">
        <v>1</v>
      </c>
      <c r="C55" s="6" t="n">
        <v>2</v>
      </c>
      <c r="D55" s="6" t="n">
        <v>5</v>
      </c>
    </row>
    <row r="56">
      <c r="A56" s="4" t="inlineStr">
        <is>
          <t>Net loan recoveries (charge-offs)</t>
        </is>
      </c>
      <c r="B56" s="6" t="n">
        <v>1</v>
      </c>
      <c r="C56" s="6" t="n">
        <v>2</v>
      </c>
      <c r="D56" s="6" t="n">
        <v>5</v>
      </c>
    </row>
    <row r="57">
      <c r="A57" s="4" t="inlineStr">
        <is>
          <t>Provision charged to operations</t>
        </is>
      </c>
      <c r="B57" s="6" t="n">
        <v>-4</v>
      </c>
      <c r="C57" s="6" t="n">
        <v>-13</v>
      </c>
      <c r="D57" s="6" t="n">
        <v>40</v>
      </c>
    </row>
    <row r="58">
      <c r="A58" s="4" t="inlineStr">
        <is>
          <t>Individually evaluated for impairment</t>
        </is>
      </c>
      <c r="B58" s="6" t="n">
        <v>0</v>
      </c>
      <c r="C58" s="6" t="n">
        <v>0</v>
      </c>
    </row>
    <row r="59">
      <c r="A59" s="4" t="inlineStr">
        <is>
          <t>Collectively evaluated for impairment</t>
        </is>
      </c>
      <c r="B59" s="6" t="n">
        <v>101</v>
      </c>
      <c r="C59" s="6" t="n">
        <v>104</v>
      </c>
    </row>
    <row r="60">
      <c r="A60" s="4" t="inlineStr">
        <is>
          <t>Balance</t>
        </is>
      </c>
      <c r="B60" s="6" t="n">
        <v>101</v>
      </c>
      <c r="C60" s="6" t="n">
        <v>104</v>
      </c>
      <c r="D60" s="6" t="n">
        <v>115</v>
      </c>
    </row>
    <row r="61">
      <c r="A61" s="4" t="inlineStr">
        <is>
          <t>Individually evaluated for impairment</t>
        </is>
      </c>
      <c r="B61" s="6" t="n">
        <v>0</v>
      </c>
      <c r="C61" s="6" t="n">
        <v>0</v>
      </c>
    </row>
    <row r="62">
      <c r="A62" s="4" t="inlineStr">
        <is>
          <t>Collectively evaluated for impairment</t>
        </is>
      </c>
      <c r="B62" s="6" t="n">
        <v>24062</v>
      </c>
      <c r="C62" s="6" t="n">
        <v>25856</v>
      </c>
    </row>
    <row r="63">
      <c r="A63" s="4" t="inlineStr">
        <is>
          <t>Total ending loan balance</t>
        </is>
      </c>
      <c r="B63" s="6" t="n">
        <v>24062</v>
      </c>
      <c r="C63" s="6" t="n">
        <v>25856</v>
      </c>
    </row>
    <row r="64">
      <c r="A64" s="4" t="inlineStr">
        <is>
          <t>Consumer Portfolio Segment [Member] | Other Loan [Member]</t>
        </is>
      </c>
    </row>
    <row r="65">
      <c r="A65" s="4" t="inlineStr">
        <is>
          <t>Balance at beginning of period</t>
        </is>
      </c>
      <c r="B65" s="6" t="n">
        <v>141</v>
      </c>
      <c r="C65" s="6" t="n">
        <v>123</v>
      </c>
      <c r="D65" s="6" t="n">
        <v>98</v>
      </c>
    </row>
    <row r="66">
      <c r="A66" s="4" t="inlineStr">
        <is>
          <t>Loan charge-offs</t>
        </is>
      </c>
      <c r="B66" s="6" t="n">
        <v>-191</v>
      </c>
      <c r="C66" s="6" t="n">
        <v>-205</v>
      </c>
      <c r="D66" s="6" t="n">
        <v>-175</v>
      </c>
    </row>
    <row r="67">
      <c r="A67" s="4" t="inlineStr">
        <is>
          <t>Recoveries</t>
        </is>
      </c>
      <c r="B67" s="6" t="n">
        <v>119</v>
      </c>
      <c r="C67" s="6" t="n">
        <v>76</v>
      </c>
      <c r="D67" s="6" t="n">
        <v>59</v>
      </c>
    </row>
    <row r="68">
      <c r="A68" s="4" t="inlineStr">
        <is>
          <t>Net loan recoveries (charge-offs)</t>
        </is>
      </c>
      <c r="B68" s="6" t="n">
        <v>-72</v>
      </c>
      <c r="C68" s="6" t="n">
        <v>-129</v>
      </c>
      <c r="D68" s="6" t="n">
        <v>-116</v>
      </c>
    </row>
    <row r="69">
      <c r="A69" s="4" t="inlineStr">
        <is>
          <t>Provision charged to operations</t>
        </is>
      </c>
      <c r="B69" s="6" t="n">
        <v>51</v>
      </c>
      <c r="C69" s="6" t="n">
        <v>147</v>
      </c>
      <c r="D69" s="6" t="n">
        <v>141</v>
      </c>
    </row>
    <row r="70">
      <c r="A70" s="4" t="inlineStr">
        <is>
          <t>Individually evaluated for impairment</t>
        </is>
      </c>
      <c r="B70" s="6" t="n">
        <v>0</v>
      </c>
      <c r="C70" s="6" t="n">
        <v>0</v>
      </c>
    </row>
    <row r="71">
      <c r="A71" s="4" t="inlineStr">
        <is>
          <t>Collectively evaluated for impairment</t>
        </is>
      </c>
      <c r="B71" s="6" t="n">
        <v>120</v>
      </c>
      <c r="C71" s="6" t="n">
        <v>141</v>
      </c>
    </row>
    <row r="72">
      <c r="A72" s="4" t="inlineStr">
        <is>
          <t>Balance</t>
        </is>
      </c>
      <c r="B72" s="6" t="n">
        <v>120</v>
      </c>
      <c r="C72" s="6" t="n">
        <v>141</v>
      </c>
      <c r="D72" s="5" t="n">
        <v>123</v>
      </c>
    </row>
    <row r="73">
      <c r="A73" s="4" t="inlineStr">
        <is>
          <t>Individually evaluated for impairment</t>
        </is>
      </c>
      <c r="B73" s="6" t="n">
        <v>0</v>
      </c>
      <c r="C73" s="6" t="n">
        <v>0</v>
      </c>
    </row>
    <row r="74">
      <c r="A74" s="4" t="inlineStr">
        <is>
          <t>Collectively evaluated for impairment</t>
        </is>
      </c>
      <c r="B74" s="6" t="n">
        <v>3573</v>
      </c>
      <c r="C74" s="6" t="n">
        <v>3740</v>
      </c>
    </row>
    <row r="75">
      <c r="A75" s="4" t="inlineStr">
        <is>
          <t>Total ending loan balance</t>
        </is>
      </c>
      <c r="B75" s="5" t="n">
        <v>3573</v>
      </c>
      <c r="C75" s="5" t="n">
        <v>37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Dec. 31, 2017</t>
        </is>
      </c>
      <c r="B2" s="5" t="n">
        <v>23641</v>
      </c>
      <c r="C2" s="5" t="n">
        <v>20928</v>
      </c>
      <c r="D2" s="5" t="n">
        <v>24403</v>
      </c>
      <c r="E2" s="5" t="n">
        <v>-1825</v>
      </c>
      <c r="F2" s="5" t="n">
        <v>-5517</v>
      </c>
    </row>
    <row r="3">
      <c r="A3" s="4" t="inlineStr">
        <is>
          <t>Treasury shares reissued</t>
        </is>
      </c>
      <c r="C3" s="6" t="n">
        <v>0</v>
      </c>
      <c r="F3" s="6" t="n">
        <v>0</v>
      </c>
    </row>
    <row r="4">
      <c r="A4" s="4" t="inlineStr">
        <is>
          <t>Equity compensation</t>
        </is>
      </c>
      <c r="C4" s="6" t="n">
        <v>56</v>
      </c>
    </row>
    <row r="5">
      <c r="A5" s="4" t="inlineStr">
        <is>
          <t>Net income</t>
        </is>
      </c>
      <c r="D5" s="6" t="n">
        <v>8835</v>
      </c>
      <c r="G5" s="5" t="n">
        <v>8835</v>
      </c>
    </row>
    <row r="6">
      <c r="A6" s="4" t="inlineStr">
        <is>
          <t>Cash dividend declared, $0.61, $0.50 and $0.49 per share for the years ended December 31, 2020, 2019 and 2018, respectively</t>
        </is>
      </c>
      <c r="D6" s="6" t="n">
        <v>-2149</v>
      </c>
    </row>
    <row r="7">
      <c r="A7" s="4" t="inlineStr">
        <is>
          <t>Other comprehensive income (loss)</t>
        </is>
      </c>
      <c r="E7" s="6" t="n">
        <v>-1831</v>
      </c>
      <c r="G7" s="6" t="n">
        <v>-1831</v>
      </c>
    </row>
    <row r="8">
      <c r="A8" s="4" t="inlineStr">
        <is>
          <t>Treasury shares purchased (150,920 shares in 2020, 59,352 in 2019 and 82,637 in 2018)</t>
        </is>
      </c>
      <c r="F8" s="6" t="n">
        <v>-1781</v>
      </c>
    </row>
    <row r="9">
      <c r="A9" s="4" t="inlineStr">
        <is>
          <t>Equity compensation</t>
        </is>
      </c>
      <c r="F9" s="6" t="n">
        <v>158</v>
      </c>
    </row>
    <row r="10">
      <c r="A10" s="4" t="inlineStr">
        <is>
          <t>Balance at Dec. 31, 2018</t>
        </is>
      </c>
      <c r="B10" s="6" t="n">
        <v>23641</v>
      </c>
      <c r="C10" s="6" t="n">
        <v>20984</v>
      </c>
      <c r="D10" s="6" t="n">
        <v>31089</v>
      </c>
      <c r="E10" s="6" t="n">
        <v>-3656</v>
      </c>
      <c r="F10" s="6" t="n">
        <v>-7140</v>
      </c>
      <c r="G10" s="6" t="n">
        <v>64918</v>
      </c>
    </row>
    <row r="11">
      <c r="A11" s="4" t="inlineStr">
        <is>
          <t>Treasury shares reissued</t>
        </is>
      </c>
      <c r="C11" s="6" t="n">
        <v>11</v>
      </c>
      <c r="F11" s="6" t="n">
        <v>49</v>
      </c>
    </row>
    <row r="12">
      <c r="A12" s="4" t="inlineStr">
        <is>
          <t>Equity compensation</t>
        </is>
      </c>
      <c r="C12" s="6" t="n">
        <v>271</v>
      </c>
    </row>
    <row r="13">
      <c r="A13" s="4" t="inlineStr">
        <is>
          <t>Net income</t>
        </is>
      </c>
      <c r="D13" s="6" t="n">
        <v>7282</v>
      </c>
      <c r="G13" s="6" t="n">
        <v>7282</v>
      </c>
    </row>
    <row r="14">
      <c r="A14" s="4" t="inlineStr">
        <is>
          <t>Cash dividend declared, $0.61, $0.50 and $0.49 per share for the years ended December 31, 2020, 2019 and 2018, respectively</t>
        </is>
      </c>
      <c r="D14" s="6" t="n">
        <v>-2184</v>
      </c>
    </row>
    <row r="15">
      <c r="A15" s="4" t="inlineStr">
        <is>
          <t>Other comprehensive income (loss)</t>
        </is>
      </c>
      <c r="E15" s="6" t="n">
        <v>4824</v>
      </c>
      <c r="G15" s="6" t="n">
        <v>4824</v>
      </c>
    </row>
    <row r="16">
      <c r="A16" s="4" t="inlineStr">
        <is>
          <t>Treasury shares purchased (150,920 shares in 2020, 59,352 in 2019 and 82,637 in 2018)</t>
        </is>
      </c>
      <c r="F16" s="6" t="n">
        <v>-1336</v>
      </c>
    </row>
    <row r="17">
      <c r="A17" s="4" t="inlineStr">
        <is>
          <t>Equity compensation</t>
        </is>
      </c>
      <c r="F17" s="6" t="n">
        <v>503</v>
      </c>
    </row>
    <row r="18">
      <c r="A18" s="4" t="inlineStr">
        <is>
          <t>Balance at Dec. 31, 2019</t>
        </is>
      </c>
      <c r="B18" s="5" t="n">
        <v>23641</v>
      </c>
      <c r="C18" s="6" t="n">
        <v>21266</v>
      </c>
      <c r="D18" s="6" t="n">
        <v>36187</v>
      </c>
      <c r="E18" s="6" t="n">
        <v>1168</v>
      </c>
      <c r="F18" s="6" t="n">
        <v>-7924</v>
      </c>
      <c r="G18" s="6" t="n">
        <v>74338</v>
      </c>
    </row>
    <row r="19">
      <c r="A19" s="4" t="inlineStr">
        <is>
          <t>Treasury shares reissued</t>
        </is>
      </c>
      <c r="C19" s="6" t="n">
        <v>0</v>
      </c>
      <c r="F19" s="6" t="n">
        <v>0</v>
      </c>
    </row>
    <row r="20">
      <c r="A20" s="4" t="inlineStr">
        <is>
          <t>Equity compensation</t>
        </is>
      </c>
      <c r="C20" s="6" t="n">
        <v>-28</v>
      </c>
    </row>
    <row r="21">
      <c r="A21" s="4" t="inlineStr">
        <is>
          <t>Net income</t>
        </is>
      </c>
      <c r="D21" s="6" t="n">
        <v>8263</v>
      </c>
      <c r="G21" s="6" t="n">
        <v>8263</v>
      </c>
    </row>
    <row r="22">
      <c r="A22" s="4" t="inlineStr">
        <is>
          <t>Cash dividend declared, $0.61, $0.50 and $0.49 per share for the years ended December 31, 2020, 2019 and 2018, respectively</t>
        </is>
      </c>
      <c r="D22" s="6" t="n">
        <v>-2587</v>
      </c>
    </row>
    <row r="23">
      <c r="A23" s="4" t="inlineStr">
        <is>
          <t>Other comprehensive income (loss)</t>
        </is>
      </c>
      <c r="E23" s="6" t="n">
        <v>3699</v>
      </c>
      <c r="G23" s="6" t="n">
        <v>3699</v>
      </c>
    </row>
    <row r="24">
      <c r="A24" s="4" t="inlineStr">
        <is>
          <t>Treasury shares purchased (150,920 shares in 2020, 59,352 in 2019 and 82,637 in 2018)</t>
        </is>
      </c>
      <c r="F24" s="6" t="n">
        <v>-3154</v>
      </c>
    </row>
    <row r="25">
      <c r="A25" s="4" t="inlineStr">
        <is>
          <t>Equity compensation</t>
        </is>
      </c>
      <c r="F25" s="6" t="n">
        <v>474</v>
      </c>
    </row>
    <row r="26">
      <c r="A26" s="4" t="inlineStr">
        <is>
          <t>Balance at Dec. 31, 2020</t>
        </is>
      </c>
      <c r="C26" s="5" t="n">
        <v>21238</v>
      </c>
      <c r="D26" s="5" t="n">
        <v>41863</v>
      </c>
      <c r="E26" s="5" t="n">
        <v>4867</v>
      </c>
      <c r="F26" s="5" t="n">
        <v>-10604</v>
      </c>
      <c r="G26" s="5" t="n">
        <v>81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Credit Quality Indicators by Internally Assigned Grades (Details) - USD ($) $ in Thousands</t>
        </is>
      </c>
      <c r="B1" s="2" t="inlineStr">
        <is>
          <t>Dec. 31, 2020</t>
        </is>
      </c>
      <c r="C1" s="2" t="inlineStr">
        <is>
          <t>Dec. 31, 2019</t>
        </is>
      </c>
    </row>
    <row r="2">
      <c r="A2" s="4" t="inlineStr">
        <is>
          <t>Total loans (Note 3)</t>
        </is>
      </c>
      <c r="B2" s="5" t="n">
        <v>556760</v>
      </c>
      <c r="C2" s="5" t="n">
        <v>518716</v>
      </c>
    </row>
    <row r="3">
      <c r="A3" s="4" t="inlineStr">
        <is>
          <t>Commercial Portfolio Segment [Member]</t>
        </is>
      </c>
    </row>
    <row r="4">
      <c r="A4" s="4" t="inlineStr">
        <is>
          <t>Total loans (Note 3)</t>
        </is>
      </c>
      <c r="B4" s="6" t="n">
        <v>132419</v>
      </c>
      <c r="C4" s="6" t="n">
        <v>99864</v>
      </c>
    </row>
    <row r="5">
      <c r="A5" s="4" t="inlineStr">
        <is>
          <t>Consumer Portfolio Segment [Member]</t>
        </is>
      </c>
    </row>
    <row r="6">
      <c r="A6" s="4" t="inlineStr">
        <is>
          <t>Total loans (Note 3)</t>
        </is>
      </c>
      <c r="B6" s="6" t="n">
        <v>317537</v>
      </c>
      <c r="C6" s="6" t="n">
        <v>302084</v>
      </c>
    </row>
    <row r="7">
      <c r="A7" s="4" t="inlineStr">
        <is>
          <t>Pass [Member] | Commercial Portfolio Segment [Member]</t>
        </is>
      </c>
    </row>
    <row r="8">
      <c r="A8" s="4" t="inlineStr">
        <is>
          <t>Total loans (Note 3)</t>
        </is>
      </c>
      <c r="B8" s="6" t="n">
        <v>119689</v>
      </c>
      <c r="C8" s="6" t="n">
        <v>83114</v>
      </c>
    </row>
    <row r="9">
      <c r="A9" s="4" t="inlineStr">
        <is>
          <t>Pass [Member] | Consumer Portfolio Segment [Member]</t>
        </is>
      </c>
    </row>
    <row r="10">
      <c r="A10" s="4" t="inlineStr">
        <is>
          <t>Total loans (Note 3)</t>
        </is>
      </c>
      <c r="B10" s="6" t="n">
        <v>285086</v>
      </c>
      <c r="C10" s="6" t="n">
        <v>275763</v>
      </c>
    </row>
    <row r="11">
      <c r="A11" s="4" t="inlineStr">
        <is>
          <t>Special Mention [Member] | Commercial Portfolio Segment [Member]</t>
        </is>
      </c>
    </row>
    <row r="12">
      <c r="A12" s="4" t="inlineStr">
        <is>
          <t>Total loans (Note 3)</t>
        </is>
      </c>
      <c r="B12" s="6" t="n">
        <v>2506</v>
      </c>
      <c r="C12" s="6" t="n">
        <v>6273</v>
      </c>
    </row>
    <row r="13">
      <c r="A13" s="4" t="inlineStr">
        <is>
          <t>Special Mention [Member] | Consumer Portfolio Segment [Member]</t>
        </is>
      </c>
    </row>
    <row r="14">
      <c r="A14" s="4" t="inlineStr">
        <is>
          <t>Total loans (Note 3)</t>
        </is>
      </c>
      <c r="B14" s="6" t="n">
        <v>15453</v>
      </c>
      <c r="C14" s="6" t="n">
        <v>21995</v>
      </c>
    </row>
    <row r="15">
      <c r="A15" s="4" t="inlineStr">
        <is>
          <t>Substandard [Member] | Commercial Portfolio Segment [Member]</t>
        </is>
      </c>
    </row>
    <row r="16">
      <c r="A16" s="4" t="inlineStr">
        <is>
          <t>Total loans (Note 3)</t>
        </is>
      </c>
      <c r="B16" s="6" t="n">
        <v>10224</v>
      </c>
      <c r="C16" s="6" t="n">
        <v>10477</v>
      </c>
    </row>
    <row r="17">
      <c r="A17" s="4" t="inlineStr">
        <is>
          <t>Substandard [Member] | Consumer Portfolio Segment [Member]</t>
        </is>
      </c>
    </row>
    <row r="18">
      <c r="A18" s="4" t="inlineStr">
        <is>
          <t>Total loans (Note 3)</t>
        </is>
      </c>
      <c r="B18" s="5" t="n">
        <v>16998</v>
      </c>
      <c r="C18" s="5" t="n">
        <v>4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Consumer Credit Exposure (Details) - USD ($) $ in Thousands</t>
        </is>
      </c>
      <c r="B1" s="2" t="inlineStr">
        <is>
          <t>Dec. 31, 2020</t>
        </is>
      </c>
      <c r="C1" s="2" t="inlineStr">
        <is>
          <t>Dec. 31, 2019</t>
        </is>
      </c>
    </row>
    <row r="2">
      <c r="A2" s="4" t="inlineStr">
        <is>
          <t>Total loans (Note 3)</t>
        </is>
      </c>
      <c r="B2" s="5" t="n">
        <v>556760</v>
      </c>
      <c r="C2" s="5" t="n">
        <v>518716</v>
      </c>
    </row>
    <row r="3">
      <c r="A3" s="4" t="inlineStr">
        <is>
          <t>Residential Portfolio Segment [Member]</t>
        </is>
      </c>
    </row>
    <row r="4">
      <c r="A4" s="4" t="inlineStr">
        <is>
          <t>Total loans (Note 3)</t>
        </is>
      </c>
      <c r="B4" s="6" t="n">
        <v>79169</v>
      </c>
      <c r="C4" s="6" t="n">
        <v>87172</v>
      </c>
    </row>
    <row r="5">
      <c r="A5" s="4" t="inlineStr">
        <is>
          <t>Consumer Portfolio Segment [Member]</t>
        </is>
      </c>
    </row>
    <row r="6">
      <c r="A6" s="4" t="inlineStr">
        <is>
          <t>Total loans (Note 3)</t>
        </is>
      </c>
      <c r="B6" s="6" t="n">
        <v>317537</v>
      </c>
      <c r="C6" s="6" t="n">
        <v>302084</v>
      </c>
    </row>
    <row r="7">
      <c r="A7" s="4" t="inlineStr">
        <is>
          <t>Consumer Portfolio Segment [Member] | Home Equity Loan [Member]</t>
        </is>
      </c>
    </row>
    <row r="8">
      <c r="A8" s="4" t="inlineStr">
        <is>
          <t>Total loans (Note 3)</t>
        </is>
      </c>
      <c r="B8" s="6" t="n">
        <v>24062</v>
      </c>
      <c r="C8" s="6" t="n">
        <v>25856</v>
      </c>
    </row>
    <row r="9">
      <c r="A9" s="4" t="inlineStr">
        <is>
          <t>Consumer Portfolio Segment [Member] | Other Loan [Member]</t>
        </is>
      </c>
    </row>
    <row r="10">
      <c r="A10" s="4" t="inlineStr">
        <is>
          <t>Total loans (Note 3)</t>
        </is>
      </c>
      <c r="B10" s="6" t="n">
        <v>3573</v>
      </c>
      <c r="C10" s="6" t="n">
        <v>3740</v>
      </c>
    </row>
    <row r="11">
      <c r="A11" s="4" t="inlineStr">
        <is>
          <t>Performing Financial Instruments [Member] | Residential Portfolio Segment [Member]</t>
        </is>
      </c>
    </row>
    <row r="12">
      <c r="A12" s="4" t="inlineStr">
        <is>
          <t>Total loans (Note 3)</t>
        </is>
      </c>
      <c r="B12" s="6" t="n">
        <v>78684</v>
      </c>
      <c r="C12" s="6" t="n">
        <v>86703</v>
      </c>
    </row>
    <row r="13">
      <c r="A13" s="4" t="inlineStr">
        <is>
          <t>Performing Financial Instruments [Member] | Consumer Portfolio Segment [Member] | Home Equity Loan [Member]</t>
        </is>
      </c>
    </row>
    <row r="14">
      <c r="A14" s="4" t="inlineStr">
        <is>
          <t>Total loans (Note 3)</t>
        </is>
      </c>
      <c r="B14" s="6" t="n">
        <v>23932</v>
      </c>
      <c r="C14" s="6" t="n">
        <v>25709</v>
      </c>
    </row>
    <row r="15">
      <c r="A15" s="4" t="inlineStr">
        <is>
          <t>Performing Financial Instruments [Member] | Consumer Portfolio Segment [Member] | Other Loan [Member]</t>
        </is>
      </c>
    </row>
    <row r="16">
      <c r="A16" s="4" t="inlineStr">
        <is>
          <t>Total loans (Note 3)</t>
        </is>
      </c>
      <c r="B16" s="6" t="n">
        <v>3573</v>
      </c>
      <c r="C16" s="6" t="n">
        <v>3740</v>
      </c>
    </row>
    <row r="17">
      <c r="A17" s="4" t="inlineStr">
        <is>
          <t>Nonperforming Financial Instruments [Member] | Residential Portfolio Segment [Member]</t>
        </is>
      </c>
    </row>
    <row r="18">
      <c r="A18" s="4" t="inlineStr">
        <is>
          <t>Total loans (Note 3)</t>
        </is>
      </c>
      <c r="B18" s="6" t="n">
        <v>485</v>
      </c>
      <c r="C18" s="6" t="n">
        <v>469</v>
      </c>
    </row>
    <row r="19">
      <c r="A19" s="4" t="inlineStr">
        <is>
          <t>Nonperforming Financial Instruments [Member] | Consumer Portfolio Segment [Member] | Home Equity Loan [Member]</t>
        </is>
      </c>
    </row>
    <row r="20">
      <c r="A20" s="4" t="inlineStr">
        <is>
          <t>Total loans (Note 3)</t>
        </is>
      </c>
      <c r="B20" s="6" t="n">
        <v>130</v>
      </c>
      <c r="C20" s="6" t="n">
        <v>147</v>
      </c>
    </row>
    <row r="21">
      <c r="A21" s="4" t="inlineStr">
        <is>
          <t>Nonperforming Financial Instruments [Member] | Consumer Portfolio Segment [Member] | Other Loan [Member]</t>
        </is>
      </c>
    </row>
    <row r="22">
      <c r="A22" s="4" t="inlineStr">
        <is>
          <t>Total loans (Note 3)</t>
        </is>
      </c>
      <c r="B22" s="5" t="n">
        <v>0</v>
      </c>
      <c r="C2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Classes of Loans on Non-accrual Status (Details) - USD ($) $ in Thousands</t>
        </is>
      </c>
      <c r="B1" s="2" t="inlineStr">
        <is>
          <t>Dec. 31, 2020</t>
        </is>
      </c>
      <c r="C1" s="2" t="inlineStr">
        <is>
          <t>Dec. 31, 2019</t>
        </is>
      </c>
    </row>
    <row r="2">
      <c r="A2" s="4" t="inlineStr">
        <is>
          <t>Total nonaccrual loans</t>
        </is>
      </c>
      <c r="B2" s="5" t="n">
        <v>1908</v>
      </c>
      <c r="C2" s="5" t="n">
        <v>2334</v>
      </c>
    </row>
    <row r="3">
      <c r="A3" s="4" t="inlineStr">
        <is>
          <t>Commercial Portfolio Segment [Member]</t>
        </is>
      </c>
    </row>
    <row r="4">
      <c r="A4" s="4" t="inlineStr">
        <is>
          <t>Total nonaccrual loans</t>
        </is>
      </c>
      <c r="B4" s="6" t="n">
        <v>889</v>
      </c>
      <c r="C4" s="6" t="n">
        <v>1152</v>
      </c>
    </row>
    <row r="5">
      <c r="A5" s="4" t="inlineStr">
        <is>
          <t>Commercial Real Estate Portfolio Segment [Member]</t>
        </is>
      </c>
    </row>
    <row r="6">
      <c r="A6" s="4" t="inlineStr">
        <is>
          <t>Total nonaccrual loans</t>
        </is>
      </c>
      <c r="B6" s="6" t="n">
        <v>404</v>
      </c>
      <c r="C6" s="6" t="n">
        <v>566</v>
      </c>
    </row>
    <row r="7">
      <c r="A7" s="4" t="inlineStr">
        <is>
          <t>Residential Portfolio Segment [Member]</t>
        </is>
      </c>
    </row>
    <row r="8">
      <c r="A8" s="4" t="inlineStr">
        <is>
          <t>Total nonaccrual loans</t>
        </is>
      </c>
      <c r="B8" s="6" t="n">
        <v>485</v>
      </c>
      <c r="C8" s="6" t="n">
        <v>469</v>
      </c>
    </row>
    <row r="9">
      <c r="A9" s="4" t="inlineStr">
        <is>
          <t>Consumer Portfolio Segment [Member] | Home Equity Loan [Member]</t>
        </is>
      </c>
    </row>
    <row r="10">
      <c r="A10" s="4" t="inlineStr">
        <is>
          <t>Total nonaccrual loans</t>
        </is>
      </c>
      <c r="B10" s="6" t="n">
        <v>130</v>
      </c>
      <c r="C10" s="6" t="n">
        <v>147</v>
      </c>
    </row>
    <row r="11">
      <c r="A11" s="4" t="inlineStr">
        <is>
          <t>Consumer Portfolio Segment [Member] | Other Loan [Member]</t>
        </is>
      </c>
    </row>
    <row r="12">
      <c r="A12" s="4" t="inlineStr">
        <is>
          <t>Total nonaccrual loans</t>
        </is>
      </c>
      <c r="B12" s="5" t="n">
        <v>0</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s>
  <sheetData>
    <row r="1">
      <c r="A1" s="1" t="inlineStr">
        <is>
          <t>Note 3 - Loans and Allowance for Loan Losses - Loans Modified in a TDR (Details) $ in Thousands</t>
        </is>
      </c>
      <c r="B1" s="2" t="inlineStr">
        <is>
          <t>12 Months Ended</t>
        </is>
      </c>
    </row>
    <row r="2">
      <c r="B2" s="2" t="inlineStr">
        <is>
          <t>Dec. 31, 2020</t>
        </is>
      </c>
      <c r="C2" s="2" t="inlineStr">
        <is>
          <t>Dec. 31, 2019</t>
        </is>
      </c>
      <c r="D2" s="2" t="inlineStr">
        <is>
          <t>Dec. 31, 2018USD ($)</t>
        </is>
      </c>
    </row>
    <row r="3">
      <c r="A3" s="4" t="inlineStr">
        <is>
          <t>Total restructured loans, number of contracts</t>
        </is>
      </c>
      <c r="B3" s="6" t="n">
        <v>0</v>
      </c>
      <c r="C3" s="6" t="n">
        <v>0</v>
      </c>
      <c r="D3" s="6" t="n">
        <v>7</v>
      </c>
    </row>
    <row r="4">
      <c r="A4" s="4" t="inlineStr">
        <is>
          <t>Total restructured loans, pre-modification recorded investment</t>
        </is>
      </c>
      <c r="D4" s="5" t="n">
        <v>5373</v>
      </c>
    </row>
    <row r="5">
      <c r="A5" s="4" t="inlineStr">
        <is>
          <t>Total restructured loans, post-modification recorded investment</t>
        </is>
      </c>
      <c r="D5" s="5" t="n">
        <v>4210</v>
      </c>
    </row>
    <row r="6">
      <c r="A6" s="4" t="inlineStr">
        <is>
          <t>Subsequently defaulted, number of contracts</t>
        </is>
      </c>
      <c r="D6" s="6" t="n">
        <v>0</v>
      </c>
    </row>
    <row r="7">
      <c r="A7" s="4" t="inlineStr">
        <is>
          <t>Subsequently defaulted</t>
        </is>
      </c>
      <c r="D7" s="5" t="n">
        <v>0</v>
      </c>
    </row>
    <row r="8">
      <c r="A8" s="4" t="inlineStr">
        <is>
          <t>Commercial Portfolio Segment [Member]</t>
        </is>
      </c>
    </row>
    <row r="9">
      <c r="A9" s="4" t="inlineStr">
        <is>
          <t>Total restructured loans, number of contracts</t>
        </is>
      </c>
      <c r="B9" s="6" t="n">
        <v>7</v>
      </c>
      <c r="D9" s="6" t="n">
        <v>7</v>
      </c>
    </row>
    <row r="10">
      <c r="A10" s="4" t="inlineStr">
        <is>
          <t>Total restructured loans, pre-modification recorded investment</t>
        </is>
      </c>
      <c r="D10" s="5" t="n">
        <v>5373</v>
      </c>
    </row>
    <row r="11">
      <c r="A11" s="4" t="inlineStr">
        <is>
          <t>Total restructured loans, post-modification recorded investment</t>
        </is>
      </c>
      <c r="D11" s="5" t="n">
        <v>42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Analysis of the Recorded Investment of past Due Loans (Details) - USD ($) $ in Thousands</t>
        </is>
      </c>
      <c r="B1" s="2" t="inlineStr">
        <is>
          <t>Dec. 31, 2020</t>
        </is>
      </c>
      <c r="C1" s="2" t="inlineStr">
        <is>
          <t>Dec. 31, 2019</t>
        </is>
      </c>
    </row>
    <row r="2">
      <c r="A2" s="4" t="inlineStr">
        <is>
          <t>Past due</t>
        </is>
      </c>
      <c r="B2" s="5" t="n">
        <v>1528</v>
      </c>
      <c r="C2" s="5" t="n">
        <v>2265</v>
      </c>
    </row>
    <row r="3">
      <c r="A3" s="4" t="inlineStr">
        <is>
          <t>Current</t>
        </is>
      </c>
      <c r="B3" s="6" t="n">
        <v>555232</v>
      </c>
      <c r="C3" s="6" t="n">
        <v>516451</v>
      </c>
    </row>
    <row r="4">
      <c r="A4" s="4" t="inlineStr">
        <is>
          <t>Total loans (Note 3)</t>
        </is>
      </c>
      <c r="B4" s="6" t="n">
        <v>556760</v>
      </c>
      <c r="C4" s="6" t="n">
        <v>518716</v>
      </c>
    </row>
    <row r="5">
      <c r="A5" s="4" t="inlineStr">
        <is>
          <t>Recorded investment greater than 90 days and accruing</t>
        </is>
      </c>
      <c r="B5" s="6" t="n">
        <v>0</v>
      </c>
      <c r="C5" s="6" t="n">
        <v>0</v>
      </c>
    </row>
    <row r="6">
      <c r="A6" s="4" t="inlineStr">
        <is>
          <t>Financial Asset, 30 to 59 Days Past Due [Member]</t>
        </is>
      </c>
    </row>
    <row r="7">
      <c r="A7" s="4" t="inlineStr">
        <is>
          <t>Past due</t>
        </is>
      </c>
      <c r="B7" s="6" t="n">
        <v>38</v>
      </c>
      <c r="C7" s="6" t="n">
        <v>44</v>
      </c>
    </row>
    <row r="8">
      <c r="A8" s="4" t="inlineStr">
        <is>
          <t>Financial Asset, 60 to 89 Days Past Due [Member]</t>
        </is>
      </c>
    </row>
    <row r="9">
      <c r="A9" s="4" t="inlineStr">
        <is>
          <t>Past due</t>
        </is>
      </c>
      <c r="B9" s="6" t="n">
        <v>33</v>
      </c>
      <c r="C9" s="6" t="n">
        <v>239</v>
      </c>
    </row>
    <row r="10">
      <c r="A10" s="4" t="inlineStr">
        <is>
          <t>Financial Asset, Equal to or Greater than 90 Days Past Due [Member]</t>
        </is>
      </c>
    </row>
    <row r="11">
      <c r="A11" s="4" t="inlineStr">
        <is>
          <t>Past due</t>
        </is>
      </c>
      <c r="B11" s="6" t="n">
        <v>1457</v>
      </c>
      <c r="C11" s="6" t="n">
        <v>1982</v>
      </c>
    </row>
    <row r="12">
      <c r="A12" s="4" t="inlineStr">
        <is>
          <t>Commercial Portfolio Segment [Member]</t>
        </is>
      </c>
    </row>
    <row r="13">
      <c r="A13" s="4" t="inlineStr">
        <is>
          <t>Past due</t>
        </is>
      </c>
      <c r="B13" s="6" t="n">
        <v>889</v>
      </c>
      <c r="C13" s="6" t="n">
        <v>1153</v>
      </c>
    </row>
    <row r="14">
      <c r="A14" s="4" t="inlineStr">
        <is>
          <t>Current</t>
        </is>
      </c>
      <c r="B14" s="6" t="n">
        <v>131530</v>
      </c>
      <c r="C14" s="6" t="n">
        <v>98711</v>
      </c>
    </row>
    <row r="15">
      <c r="A15" s="4" t="inlineStr">
        <is>
          <t>Total loans (Note 3)</t>
        </is>
      </c>
      <c r="B15" s="6" t="n">
        <v>132419</v>
      </c>
      <c r="C15" s="6" t="n">
        <v>99864</v>
      </c>
    </row>
    <row r="16">
      <c r="A16" s="4" t="inlineStr">
        <is>
          <t>Recorded investment greater than 90 days and accruing</t>
        </is>
      </c>
      <c r="B16" s="6" t="n">
        <v>0</v>
      </c>
      <c r="C16" s="6" t="n">
        <v>0</v>
      </c>
    </row>
    <row r="17">
      <c r="A17" s="4" t="inlineStr">
        <is>
          <t>Commercial Portfolio Segment [Member] | Financial Asset, 30 to 59 Days Past Due [Member]</t>
        </is>
      </c>
    </row>
    <row r="18">
      <c r="A18" s="4" t="inlineStr">
        <is>
          <t>Past due</t>
        </is>
      </c>
      <c r="B18" s="6" t="n">
        <v>0</v>
      </c>
      <c r="C18" s="6" t="n">
        <v>1</v>
      </c>
    </row>
    <row r="19">
      <c r="A19" s="4" t="inlineStr">
        <is>
          <t>Commercial Portfolio Segment [Member] | Financial Asset, 60 to 89 Days Past Due [Member]</t>
        </is>
      </c>
    </row>
    <row r="20">
      <c r="A20" s="4" t="inlineStr">
        <is>
          <t>Past due</t>
        </is>
      </c>
      <c r="B20" s="6" t="n">
        <v>0</v>
      </c>
      <c r="C20" s="6" t="n">
        <v>0</v>
      </c>
    </row>
    <row r="21">
      <c r="A21" s="4" t="inlineStr">
        <is>
          <t>Commercial Portfolio Segment [Member] | Financial Asset, Equal to or Greater than 90 Days Past Due [Member]</t>
        </is>
      </c>
    </row>
    <row r="22">
      <c r="A22" s="4" t="inlineStr">
        <is>
          <t>Past due</t>
        </is>
      </c>
      <c r="B22" s="6" t="n">
        <v>889</v>
      </c>
      <c r="C22" s="6" t="n">
        <v>1152</v>
      </c>
    </row>
    <row r="23">
      <c r="A23" s="4" t="inlineStr">
        <is>
          <t>Commercial Real Estate Portfolio Segment [Member]</t>
        </is>
      </c>
    </row>
    <row r="24">
      <c r="A24" s="4" t="inlineStr">
        <is>
          <t>Past due</t>
        </is>
      </c>
      <c r="B24" s="6" t="n">
        <v>115</v>
      </c>
      <c r="C24" s="6" t="n">
        <v>253</v>
      </c>
    </row>
    <row r="25">
      <c r="A25" s="4" t="inlineStr">
        <is>
          <t>Current</t>
        </is>
      </c>
      <c r="B25" s="6" t="n">
        <v>317422</v>
      </c>
      <c r="C25" s="6" t="n">
        <v>301831</v>
      </c>
    </row>
    <row r="26">
      <c r="A26" s="4" t="inlineStr">
        <is>
          <t>Total loans (Note 3)</t>
        </is>
      </c>
      <c r="B26" s="6" t="n">
        <v>317537</v>
      </c>
      <c r="C26" s="6" t="n">
        <v>302084</v>
      </c>
    </row>
    <row r="27">
      <c r="A27" s="4" t="inlineStr">
        <is>
          <t>Recorded investment greater than 90 days and accruing</t>
        </is>
      </c>
      <c r="B27" s="6" t="n">
        <v>0</v>
      </c>
      <c r="C27" s="6" t="n">
        <v>0</v>
      </c>
    </row>
    <row r="28">
      <c r="A28" s="4" t="inlineStr">
        <is>
          <t>Commercial Real Estate Portfolio Segment [Member] | Financial Asset, 30 to 59 Days Past Due [Member]</t>
        </is>
      </c>
    </row>
    <row r="29">
      <c r="A29" s="4" t="inlineStr">
        <is>
          <t>Past due</t>
        </is>
      </c>
      <c r="B29" s="6" t="n">
        <v>0</v>
      </c>
      <c r="C29" s="6" t="n">
        <v>0</v>
      </c>
    </row>
    <row r="30">
      <c r="A30" s="4" t="inlineStr">
        <is>
          <t>Commercial Real Estate Portfolio Segment [Member] | Financial Asset, 60 to 89 Days Past Due [Member]</t>
        </is>
      </c>
    </row>
    <row r="31">
      <c r="A31" s="4" t="inlineStr">
        <is>
          <t>Past due</t>
        </is>
      </c>
      <c r="B31" s="6" t="n">
        <v>0</v>
      </c>
      <c r="C31" s="6" t="n">
        <v>0</v>
      </c>
    </row>
    <row r="32">
      <c r="A32" s="4" t="inlineStr">
        <is>
          <t>Commercial Real Estate Portfolio Segment [Member] | Financial Asset, Equal to or Greater than 90 Days Past Due [Member]</t>
        </is>
      </c>
    </row>
    <row r="33">
      <c r="A33" s="4" t="inlineStr">
        <is>
          <t>Past due</t>
        </is>
      </c>
      <c r="B33" s="6" t="n">
        <v>115</v>
      </c>
      <c r="C33" s="6" t="n">
        <v>253</v>
      </c>
    </row>
    <row r="34">
      <c r="A34" s="4" t="inlineStr">
        <is>
          <t>Residential Portfolio Segment [Member]</t>
        </is>
      </c>
    </row>
    <row r="35">
      <c r="A35" s="4" t="inlineStr">
        <is>
          <t>Past due</t>
        </is>
      </c>
      <c r="B35" s="6" t="n">
        <v>431</v>
      </c>
      <c r="C35" s="6" t="n">
        <v>673</v>
      </c>
    </row>
    <row r="36">
      <c r="A36" s="4" t="inlineStr">
        <is>
          <t>Current</t>
        </is>
      </c>
      <c r="B36" s="6" t="n">
        <v>78738</v>
      </c>
      <c r="C36" s="6" t="n">
        <v>86499</v>
      </c>
    </row>
    <row r="37">
      <c r="A37" s="4" t="inlineStr">
        <is>
          <t>Total loans (Note 3)</t>
        </is>
      </c>
      <c r="B37" s="6" t="n">
        <v>79169</v>
      </c>
      <c r="C37" s="6" t="n">
        <v>87172</v>
      </c>
    </row>
    <row r="38">
      <c r="A38" s="4" t="inlineStr">
        <is>
          <t>Recorded investment greater than 90 days and accruing</t>
        </is>
      </c>
      <c r="B38" s="6" t="n">
        <v>0</v>
      </c>
      <c r="C38" s="6" t="n">
        <v>0</v>
      </c>
    </row>
    <row r="39">
      <c r="A39" s="4" t="inlineStr">
        <is>
          <t>Residential Portfolio Segment [Member] | Financial Asset, 30 to 59 Days Past Due [Member]</t>
        </is>
      </c>
    </row>
    <row r="40">
      <c r="A40" s="4" t="inlineStr">
        <is>
          <t>Past due</t>
        </is>
      </c>
      <c r="B40" s="6" t="n">
        <v>0</v>
      </c>
      <c r="C40" s="6" t="n">
        <v>5</v>
      </c>
    </row>
    <row r="41">
      <c r="A41" s="4" t="inlineStr">
        <is>
          <t>Residential Portfolio Segment [Member] | Financial Asset, 60 to 89 Days Past Due [Member]</t>
        </is>
      </c>
    </row>
    <row r="42">
      <c r="A42" s="4" t="inlineStr">
        <is>
          <t>Past due</t>
        </is>
      </c>
      <c r="B42" s="6" t="n">
        <v>33</v>
      </c>
      <c r="C42" s="6" t="n">
        <v>214</v>
      </c>
    </row>
    <row r="43">
      <c r="A43" s="4" t="inlineStr">
        <is>
          <t>Residential Portfolio Segment [Member] | Financial Asset, Equal to or Greater than 90 Days Past Due [Member]</t>
        </is>
      </c>
    </row>
    <row r="44">
      <c r="A44" s="4" t="inlineStr">
        <is>
          <t>Past due</t>
        </is>
      </c>
      <c r="B44" s="6" t="n">
        <v>398</v>
      </c>
      <c r="C44" s="6" t="n">
        <v>454</v>
      </c>
    </row>
    <row r="45">
      <c r="A45" s="4" t="inlineStr">
        <is>
          <t>Consumer Portfolio Segment [Member]</t>
        </is>
      </c>
    </row>
    <row r="46">
      <c r="A46" s="4" t="inlineStr">
        <is>
          <t>Total loans (Note 3)</t>
        </is>
      </c>
      <c r="B46" s="6" t="n">
        <v>317537</v>
      </c>
      <c r="C46" s="6" t="n">
        <v>302084</v>
      </c>
    </row>
    <row r="47">
      <c r="A47" s="4" t="inlineStr">
        <is>
          <t>Consumer Portfolio Segment [Member] | Home Equity Loan [Member]</t>
        </is>
      </c>
    </row>
    <row r="48">
      <c r="A48" s="4" t="inlineStr">
        <is>
          <t>Past due</t>
        </is>
      </c>
      <c r="B48" s="6" t="n">
        <v>84</v>
      </c>
      <c r="C48" s="6" t="n">
        <v>172</v>
      </c>
    </row>
    <row r="49">
      <c r="A49" s="4" t="inlineStr">
        <is>
          <t>Current</t>
        </is>
      </c>
      <c r="B49" s="6" t="n">
        <v>23978</v>
      </c>
      <c r="C49" s="6" t="n">
        <v>25684</v>
      </c>
    </row>
    <row r="50">
      <c r="A50" s="4" t="inlineStr">
        <is>
          <t>Total loans (Note 3)</t>
        </is>
      </c>
      <c r="B50" s="6" t="n">
        <v>24062</v>
      </c>
      <c r="C50" s="6" t="n">
        <v>25856</v>
      </c>
    </row>
    <row r="51">
      <c r="A51" s="4" t="inlineStr">
        <is>
          <t>Recorded investment greater than 90 days and accruing</t>
        </is>
      </c>
      <c r="B51" s="6" t="n">
        <v>0</v>
      </c>
      <c r="C51" s="6" t="n">
        <v>0</v>
      </c>
    </row>
    <row r="52">
      <c r="A52" s="4" t="inlineStr">
        <is>
          <t>Consumer Portfolio Segment [Member] | Other Loan [Member]</t>
        </is>
      </c>
    </row>
    <row r="53">
      <c r="A53" s="4" t="inlineStr">
        <is>
          <t>Past due</t>
        </is>
      </c>
      <c r="B53" s="6" t="n">
        <v>9</v>
      </c>
      <c r="C53" s="6" t="n">
        <v>14</v>
      </c>
    </row>
    <row r="54">
      <c r="A54" s="4" t="inlineStr">
        <is>
          <t>Current</t>
        </is>
      </c>
      <c r="B54" s="6" t="n">
        <v>3564</v>
      </c>
      <c r="C54" s="6" t="n">
        <v>3726</v>
      </c>
    </row>
    <row r="55">
      <c r="A55" s="4" t="inlineStr">
        <is>
          <t>Total loans (Note 3)</t>
        </is>
      </c>
      <c r="B55" s="6" t="n">
        <v>3573</v>
      </c>
      <c r="C55" s="6" t="n">
        <v>3740</v>
      </c>
    </row>
    <row r="56">
      <c r="A56" s="4" t="inlineStr">
        <is>
          <t>Recorded investment greater than 90 days and accruing</t>
        </is>
      </c>
      <c r="B56" s="6" t="n">
        <v>0</v>
      </c>
      <c r="C56" s="6" t="n">
        <v>0</v>
      </c>
    </row>
    <row r="57">
      <c r="A57" s="4" t="inlineStr">
        <is>
          <t>Consumer Portfolio Segment [Member] | Financial Asset, 30 to 59 Days Past Due [Member] | Home Equity Loan [Member]</t>
        </is>
      </c>
    </row>
    <row r="58">
      <c r="A58" s="4" t="inlineStr">
        <is>
          <t>Past due</t>
        </is>
      </c>
      <c r="B58" s="6" t="n">
        <v>29</v>
      </c>
      <c r="C58" s="6" t="n">
        <v>24</v>
      </c>
    </row>
    <row r="59">
      <c r="A59" s="4" t="inlineStr">
        <is>
          <t>Consumer Portfolio Segment [Member] | Financial Asset, 30 to 59 Days Past Due [Member] | Other Loan [Member]</t>
        </is>
      </c>
    </row>
    <row r="60">
      <c r="A60" s="4" t="inlineStr">
        <is>
          <t>Past due</t>
        </is>
      </c>
      <c r="B60" s="6" t="n">
        <v>9</v>
      </c>
      <c r="C60" s="6" t="n">
        <v>14</v>
      </c>
    </row>
    <row r="61">
      <c r="A61" s="4" t="inlineStr">
        <is>
          <t>Consumer Portfolio Segment [Member] | Financial Asset, 60 to 89 Days Past Due [Member] | Home Equity Loan [Member]</t>
        </is>
      </c>
    </row>
    <row r="62">
      <c r="A62" s="4" t="inlineStr">
        <is>
          <t>Past due</t>
        </is>
      </c>
      <c r="B62" s="6" t="n">
        <v>0</v>
      </c>
      <c r="C62" s="6" t="n">
        <v>25</v>
      </c>
    </row>
    <row r="63">
      <c r="A63" s="4" t="inlineStr">
        <is>
          <t>Consumer Portfolio Segment [Member] | Financial Asset, 60 to 89 Days Past Due [Member] | Other Loan [Member]</t>
        </is>
      </c>
    </row>
    <row r="64">
      <c r="A64" s="4" t="inlineStr">
        <is>
          <t>Past due</t>
        </is>
      </c>
      <c r="B64" s="6" t="n">
        <v>0</v>
      </c>
      <c r="C64" s="6" t="n">
        <v>0</v>
      </c>
    </row>
    <row r="65">
      <c r="A65" s="4" t="inlineStr">
        <is>
          <t>Consumer Portfolio Segment [Member] | Financial Asset, Equal to or Greater than 90 Days Past Due [Member] | Home Equity Loan [Member]</t>
        </is>
      </c>
    </row>
    <row r="66">
      <c r="A66" s="4" t="inlineStr">
        <is>
          <t>Past due</t>
        </is>
      </c>
      <c r="B66" s="6" t="n">
        <v>55</v>
      </c>
      <c r="C66" s="6" t="n">
        <v>123</v>
      </c>
    </row>
    <row r="67">
      <c r="A67" s="4" t="inlineStr">
        <is>
          <t>Consumer Portfolio Segment [Member] | Financial Asset, Equal to or Greater than 90 Days Past Due [Member] | Other Loan [Member]</t>
        </is>
      </c>
    </row>
    <row r="68">
      <c r="A68" s="4" t="inlineStr">
        <is>
          <t>Past due</t>
        </is>
      </c>
      <c r="B68" s="5" t="n">
        <v>0</v>
      </c>
      <c r="C6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 Impaired Loans (Details) - USD ($) $ in Thousands</t>
        </is>
      </c>
      <c r="B1" s="2" t="inlineStr">
        <is>
          <t>12 Months Ended</t>
        </is>
      </c>
    </row>
    <row r="2">
      <c r="B2" s="2" t="inlineStr">
        <is>
          <t>Dec. 31, 2020</t>
        </is>
      </c>
      <c r="C2" s="2" t="inlineStr">
        <is>
          <t>Dec. 31, 2019</t>
        </is>
      </c>
      <c r="D2" s="2" t="inlineStr">
        <is>
          <t>Dec. 31, 2018</t>
        </is>
      </c>
    </row>
    <row r="3">
      <c r="A3" s="4" t="inlineStr">
        <is>
          <t>Commercial Portfolio Segment [Member]</t>
        </is>
      </c>
    </row>
    <row r="4">
      <c r="A4" s="4" t="inlineStr">
        <is>
          <t>Recorded investment, with no allowance recorded</t>
        </is>
      </c>
      <c r="B4" s="5" t="n">
        <v>3774</v>
      </c>
      <c r="C4" s="5" t="n">
        <v>3925</v>
      </c>
    </row>
    <row r="5">
      <c r="A5" s="4" t="inlineStr">
        <is>
          <t>Unpaid principal balance, with no allowance recorded</t>
        </is>
      </c>
      <c r="B5" s="6" t="n">
        <v>4700</v>
      </c>
      <c r="C5" s="6" t="n">
        <v>4946</v>
      </c>
    </row>
    <row r="6">
      <c r="A6" s="4" t="inlineStr">
        <is>
          <t>Recorded investment, with an allowance recorded</t>
        </is>
      </c>
      <c r="B6" s="6" t="n">
        <v>810</v>
      </c>
      <c r="C6" s="6" t="n">
        <v>984</v>
      </c>
    </row>
    <row r="7">
      <c r="A7" s="4" t="inlineStr">
        <is>
          <t>Unpaid principal balance, with an allowance recorded</t>
        </is>
      </c>
      <c r="B7" s="6" t="n">
        <v>810</v>
      </c>
      <c r="C7" s="6" t="n">
        <v>984</v>
      </c>
    </row>
    <row r="8">
      <c r="A8" s="4" t="inlineStr">
        <is>
          <t>Related allowance</t>
        </is>
      </c>
      <c r="B8" s="6" t="n">
        <v>579</v>
      </c>
      <c r="C8" s="6" t="n">
        <v>579</v>
      </c>
    </row>
    <row r="9">
      <c r="A9" s="4" t="inlineStr">
        <is>
          <t>Recorded investment</t>
        </is>
      </c>
      <c r="B9" s="6" t="n">
        <v>4584</v>
      </c>
      <c r="C9" s="6" t="n">
        <v>4909</v>
      </c>
    </row>
    <row r="10">
      <c r="A10" s="4" t="inlineStr">
        <is>
          <t>Unpaid principal balance</t>
        </is>
      </c>
      <c r="B10" s="6" t="n">
        <v>5510</v>
      </c>
      <c r="C10" s="6" t="n">
        <v>5930</v>
      </c>
    </row>
    <row r="11">
      <c r="A11" s="4" t="inlineStr">
        <is>
          <t>Average recorded investment, with no allowance recorded</t>
        </is>
      </c>
      <c r="B11" s="6" t="n">
        <v>3838</v>
      </c>
      <c r="C11" s="6" t="n">
        <v>4298</v>
      </c>
      <c r="D11" s="5" t="n">
        <v>4231</v>
      </c>
    </row>
    <row r="12">
      <c r="A12" s="4" t="inlineStr">
        <is>
          <t>Interest income recognized, with no allowance recorded</t>
        </is>
      </c>
      <c r="B12" s="6" t="n">
        <v>154</v>
      </c>
      <c r="C12" s="6" t="n">
        <v>300</v>
      </c>
      <c r="D12" s="6" t="n">
        <v>25</v>
      </c>
    </row>
    <row r="13">
      <c r="A13" s="4" t="inlineStr">
        <is>
          <t>Average recorded investment, with an allowance recorded</t>
        </is>
      </c>
      <c r="B13" s="6" t="n">
        <v>840</v>
      </c>
      <c r="C13" s="6" t="n">
        <v>823</v>
      </c>
      <c r="D13" s="6" t="n">
        <v>911</v>
      </c>
    </row>
    <row r="14">
      <c r="A14" s="4" t="inlineStr">
        <is>
          <t>Interest income recognized, with an allowance recorded</t>
        </is>
      </c>
      <c r="B14" s="6" t="n">
        <v>0</v>
      </c>
      <c r="C14" s="6" t="n">
        <v>0</v>
      </c>
      <c r="D14" s="6" t="n">
        <v>46</v>
      </c>
    </row>
    <row r="15">
      <c r="A15" s="4" t="inlineStr">
        <is>
          <t>Average recorded investment</t>
        </is>
      </c>
      <c r="B15" s="6" t="n">
        <v>4678</v>
      </c>
      <c r="C15" s="6" t="n">
        <v>5121</v>
      </c>
      <c r="D15" s="6" t="n">
        <v>5142</v>
      </c>
    </row>
    <row r="16">
      <c r="A16" s="4" t="inlineStr">
        <is>
          <t>Interest income recognized</t>
        </is>
      </c>
      <c r="B16" s="6" t="n">
        <v>154</v>
      </c>
      <c r="C16" s="6" t="n">
        <v>300</v>
      </c>
      <c r="D16" s="6" t="n">
        <v>71</v>
      </c>
    </row>
    <row r="17">
      <c r="A17" s="4" t="inlineStr">
        <is>
          <t>Commercial Real Estate Portfolio Segment [Member]</t>
        </is>
      </c>
    </row>
    <row r="18">
      <c r="A18" s="4" t="inlineStr">
        <is>
          <t>Recorded investment, with no allowance recorded</t>
        </is>
      </c>
      <c r="B18" s="6" t="n">
        <v>2428</v>
      </c>
      <c r="C18" s="6" t="n">
        <v>2940</v>
      </c>
    </row>
    <row r="19">
      <c r="A19" s="4" t="inlineStr">
        <is>
          <t>Unpaid principal balance, with no allowance recorded</t>
        </is>
      </c>
      <c r="B19" s="6" t="n">
        <v>2428</v>
      </c>
      <c r="C19" s="6" t="n">
        <v>2940</v>
      </c>
    </row>
    <row r="20">
      <c r="A20" s="4" t="inlineStr">
        <is>
          <t>Recorded investment, with an allowance recorded</t>
        </is>
      </c>
      <c r="B20" s="6" t="n">
        <v>0</v>
      </c>
      <c r="C20" s="6" t="n">
        <v>0</v>
      </c>
    </row>
    <row r="21">
      <c r="A21" s="4" t="inlineStr">
        <is>
          <t>Unpaid principal balance, with an allowance recorded</t>
        </is>
      </c>
      <c r="B21" s="6" t="n">
        <v>0</v>
      </c>
      <c r="C21" s="6" t="n">
        <v>0</v>
      </c>
    </row>
    <row r="22">
      <c r="A22" s="4" t="inlineStr">
        <is>
          <t>Related allowance</t>
        </is>
      </c>
      <c r="B22" s="6" t="n">
        <v>0</v>
      </c>
      <c r="C22" s="6" t="n">
        <v>0</v>
      </c>
    </row>
    <row r="23">
      <c r="A23" s="4" t="inlineStr">
        <is>
          <t>Recorded investment</t>
        </is>
      </c>
      <c r="B23" s="6" t="n">
        <v>2428</v>
      </c>
      <c r="C23" s="6" t="n">
        <v>2940</v>
      </c>
    </row>
    <row r="24">
      <c r="A24" s="4" t="inlineStr">
        <is>
          <t>Unpaid principal balance</t>
        </is>
      </c>
      <c r="B24" s="6" t="n">
        <v>2428</v>
      </c>
      <c r="C24" s="6" t="n">
        <v>2940</v>
      </c>
    </row>
    <row r="25">
      <c r="A25" s="4" t="inlineStr">
        <is>
          <t>Average recorded investment, with no allowance recorded</t>
        </is>
      </c>
      <c r="B25" s="6" t="n">
        <v>2651</v>
      </c>
      <c r="C25" s="6" t="n">
        <v>3108</v>
      </c>
      <c r="D25" s="6" t="n">
        <v>4405</v>
      </c>
    </row>
    <row r="26">
      <c r="A26" s="4" t="inlineStr">
        <is>
          <t>Interest income recognized, with no allowance recorded</t>
        </is>
      </c>
      <c r="B26" s="6" t="n">
        <v>155</v>
      </c>
      <c r="C26" s="6" t="n">
        <v>195</v>
      </c>
      <c r="D26" s="6" t="n">
        <v>293</v>
      </c>
    </row>
    <row r="27">
      <c r="A27" s="4" t="inlineStr">
        <is>
          <t>Average recorded investment, with an allowance recorded</t>
        </is>
      </c>
      <c r="B27" s="6" t="n">
        <v>0</v>
      </c>
      <c r="C27" s="6" t="n">
        <v>0</v>
      </c>
      <c r="D27" s="6" t="n">
        <v>0</v>
      </c>
    </row>
    <row r="28">
      <c r="A28" s="4" t="inlineStr">
        <is>
          <t>Interest income recognized, with an allowance recorded</t>
        </is>
      </c>
      <c r="B28" s="6" t="n">
        <v>0</v>
      </c>
      <c r="C28" s="6" t="n">
        <v>0</v>
      </c>
      <c r="D28" s="6" t="n">
        <v>0</v>
      </c>
    </row>
    <row r="29">
      <c r="A29" s="4" t="inlineStr">
        <is>
          <t>Average recorded investment</t>
        </is>
      </c>
      <c r="B29" s="6" t="n">
        <v>2651</v>
      </c>
      <c r="C29" s="6" t="n">
        <v>3108</v>
      </c>
      <c r="D29" s="6" t="n">
        <v>4405</v>
      </c>
    </row>
    <row r="30">
      <c r="A30" s="4" t="inlineStr">
        <is>
          <t>Interest income recognized</t>
        </is>
      </c>
      <c r="B30" s="5" t="n">
        <v>155</v>
      </c>
      <c r="C30" s="5" t="n">
        <v>195</v>
      </c>
      <c r="D30" s="5" t="n">
        <v>2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4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5" t="n">
        <v>940000</v>
      </c>
      <c r="C3" s="5" t="n">
        <v>869000</v>
      </c>
      <c r="D3" s="5" t="n">
        <v>7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Summary of Premises and Equipment (Details) - USD ($) $ in Thousands</t>
        </is>
      </c>
      <c r="B1" s="2" t="inlineStr">
        <is>
          <t>Dec. 31, 2020</t>
        </is>
      </c>
      <c r="C1" s="2" t="inlineStr">
        <is>
          <t>Dec. 31, 2019</t>
        </is>
      </c>
    </row>
    <row r="2">
      <c r="A2" s="4" t="inlineStr">
        <is>
          <t>Total premises and equipment</t>
        </is>
      </c>
      <c r="B2" s="5" t="n">
        <v>27092</v>
      </c>
      <c r="C2" s="5" t="n">
        <v>27255</v>
      </c>
    </row>
    <row r="3">
      <c r="A3" s="4" t="inlineStr">
        <is>
          <t>Less accumulated depreciation</t>
        </is>
      </c>
      <c r="B3" s="6" t="n">
        <v>15399</v>
      </c>
      <c r="C3" s="6" t="n">
        <v>15237</v>
      </c>
    </row>
    <row r="4">
      <c r="A4" s="4" t="inlineStr">
        <is>
          <t>Net book value</t>
        </is>
      </c>
      <c r="B4" s="6" t="n">
        <v>11693</v>
      </c>
      <c r="C4" s="6" t="n">
        <v>12018</v>
      </c>
    </row>
    <row r="5">
      <c r="A5" s="4" t="inlineStr">
        <is>
          <t>Land [Member]</t>
        </is>
      </c>
    </row>
    <row r="6">
      <c r="A6" s="4" t="inlineStr">
        <is>
          <t>Total premises and equipment</t>
        </is>
      </c>
      <c r="B6" s="6" t="n">
        <v>2984</v>
      </c>
      <c r="C6" s="6" t="n">
        <v>2984</v>
      </c>
    </row>
    <row r="7">
      <c r="A7" s="4" t="inlineStr">
        <is>
          <t>Building [Member]</t>
        </is>
      </c>
    </row>
    <row r="8">
      <c r="A8" s="4" t="inlineStr">
        <is>
          <t>Total premises and equipment</t>
        </is>
      </c>
      <c r="B8" s="6" t="n">
        <v>12693</v>
      </c>
      <c r="C8" s="6" t="n">
        <v>12493</v>
      </c>
    </row>
    <row r="9">
      <c r="A9" s="4" t="inlineStr">
        <is>
          <t>Equipment [Member]</t>
        </is>
      </c>
    </row>
    <row r="10">
      <c r="A10" s="4" t="inlineStr">
        <is>
          <t>Total premises and equipment</t>
        </is>
      </c>
      <c r="B10" s="6" t="n">
        <v>10805</v>
      </c>
      <c r="C10" s="6" t="n">
        <v>11083</v>
      </c>
    </row>
    <row r="11">
      <c r="A11" s="4" t="inlineStr">
        <is>
          <t>Leasehold Improvements [Member]</t>
        </is>
      </c>
    </row>
    <row r="12">
      <c r="A12" s="4" t="inlineStr">
        <is>
          <t>Total premises and equipment</t>
        </is>
      </c>
      <c r="B12" s="5" t="n">
        <v>610</v>
      </c>
      <c r="C12" s="5" t="n">
        <v>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 Summary of Interest-bearing Deposits (Details) - USD ($) $ in Thousands</t>
        </is>
      </c>
      <c r="B1" s="2" t="inlineStr">
        <is>
          <t>Dec. 31, 2020</t>
        </is>
      </c>
      <c r="C1" s="2" t="inlineStr">
        <is>
          <t>Dec. 31, 2019</t>
        </is>
      </c>
    </row>
    <row r="2">
      <c r="A2" s="4" t="inlineStr">
        <is>
          <t>Demand</t>
        </is>
      </c>
      <c r="B2" s="5" t="n">
        <v>85874</v>
      </c>
      <c r="C2" s="5" t="n">
        <v>55421</v>
      </c>
    </row>
    <row r="3">
      <c r="A3" s="4" t="inlineStr">
        <is>
          <t>Money market</t>
        </is>
      </c>
      <c r="B3" s="6" t="n">
        <v>188740</v>
      </c>
      <c r="C3" s="6" t="n">
        <v>176733</v>
      </c>
    </row>
    <row r="4">
      <c r="A4" s="4" t="inlineStr">
        <is>
          <t>Savings</t>
        </is>
      </c>
      <c r="B4" s="6" t="n">
        <v>130333</v>
      </c>
      <c r="C4" s="6" t="n">
        <v>110864</v>
      </c>
    </row>
    <row r="5">
      <c r="A5" s="4" t="inlineStr">
        <is>
          <t>In denominations $250,000 or under</t>
        </is>
      </c>
      <c r="B5" s="6" t="n">
        <v>75616</v>
      </c>
      <c r="C5" s="6" t="n">
        <v>119211</v>
      </c>
    </row>
    <row r="6">
      <c r="A6" s="4" t="inlineStr">
        <is>
          <t>In denominations of over $250,000</t>
        </is>
      </c>
      <c r="B6" s="6" t="n">
        <v>21448</v>
      </c>
      <c r="C6" s="6" t="n">
        <v>22812</v>
      </c>
    </row>
    <row r="7">
      <c r="A7" s="4" t="inlineStr">
        <is>
          <t>Total</t>
        </is>
      </c>
      <c r="B7" s="5" t="n">
        <v>502011</v>
      </c>
      <c r="C7" s="5" t="n">
        <v>4850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Deposits - Stated Maturities of Time Deposits (Details) $ in Thousands</t>
        </is>
      </c>
      <c r="B1" s="2" t="inlineStr">
        <is>
          <t>Dec. 31, 2020USD ($)</t>
        </is>
      </c>
    </row>
    <row r="2">
      <c r="A2" s="4" t="inlineStr">
        <is>
          <t>2021</t>
        </is>
      </c>
      <c r="B2" s="5" t="n">
        <v>79097</v>
      </c>
    </row>
    <row r="3">
      <c r="A3" s="4" t="inlineStr">
        <is>
          <t>2022</t>
        </is>
      </c>
      <c r="B3" s="6" t="n">
        <v>7374</v>
      </c>
    </row>
    <row r="4">
      <c r="A4" s="4" t="inlineStr">
        <is>
          <t>2023</t>
        </is>
      </c>
      <c r="B4" s="6" t="n">
        <v>5563</v>
      </c>
    </row>
    <row r="5">
      <c r="A5" s="4" t="inlineStr">
        <is>
          <t>2024</t>
        </is>
      </c>
      <c r="B5" s="6" t="n">
        <v>1012</v>
      </c>
    </row>
    <row r="6">
      <c r="A6" s="4" t="inlineStr">
        <is>
          <t>2025</t>
        </is>
      </c>
      <c r="B6" s="6" t="n">
        <v>866</v>
      </c>
    </row>
    <row r="7">
      <c r="A7" s="4" t="inlineStr">
        <is>
          <t>2026 and beyond</t>
        </is>
      </c>
      <c r="B7" s="6" t="n">
        <v>3152</v>
      </c>
    </row>
    <row r="8">
      <c r="A8" s="4" t="inlineStr">
        <is>
          <t>Total</t>
        </is>
      </c>
      <c r="B8" s="5" t="n">
        <v>97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 shares in Thousands</t>
        </is>
      </c>
      <c r="B1" s="2" t="inlineStr">
        <is>
          <t>12 Months Ended</t>
        </is>
      </c>
    </row>
    <row r="2">
      <c r="B2" s="2" t="inlineStr">
        <is>
          <t>Dec. 31, 2020</t>
        </is>
      </c>
      <c r="C2" s="2" t="inlineStr">
        <is>
          <t>Dec. 31, 2019</t>
        </is>
      </c>
      <c r="D2" s="2" t="inlineStr">
        <is>
          <t>Dec. 31, 2018</t>
        </is>
      </c>
    </row>
    <row r="3">
      <c r="A3" s="4" t="inlineStr">
        <is>
          <t>Retained Earnings [Member]</t>
        </is>
      </c>
    </row>
    <row r="4">
      <c r="A4" s="4" t="inlineStr">
        <is>
          <t>Cash dividend declared, per share (in dollars per share)</t>
        </is>
      </c>
      <c r="B4" s="7" t="n">
        <v>0.61</v>
      </c>
      <c r="C4" s="7" t="n">
        <v>0.5</v>
      </c>
      <c r="D4" s="7" t="n">
        <v>0.49</v>
      </c>
    </row>
    <row r="5">
      <c r="A5" s="4" t="inlineStr">
        <is>
          <t>Treasury Stock [Member]</t>
        </is>
      </c>
    </row>
    <row r="6">
      <c r="A6" s="4" t="inlineStr">
        <is>
          <t>Treasury stock reissued, shares (in shares)</t>
        </is>
      </c>
      <c r="C6" s="6" t="n">
        <v>2770</v>
      </c>
    </row>
    <row r="7">
      <c r="A7" s="4" t="inlineStr">
        <is>
          <t>Treasury stock purchased, shares (in shares)</t>
        </is>
      </c>
      <c r="B7" s="6" t="n">
        <v>150920</v>
      </c>
      <c r="C7" s="6" t="n">
        <v>59352</v>
      </c>
      <c r="D7" s="6" t="n">
        <v>82637</v>
      </c>
    </row>
    <row r="8">
      <c r="A8" s="4" t="inlineStr">
        <is>
          <t>Treasury stock reissued, shares (in shares)</t>
        </is>
      </c>
      <c r="C8" s="6" t="n">
        <v>2770</v>
      </c>
    </row>
    <row r="9">
      <c r="A9" s="4" t="inlineStr">
        <is>
          <t>Cash dividend declared, per share (in dollars per share)</t>
        </is>
      </c>
      <c r="B9" s="7" t="n">
        <v>0.61</v>
      </c>
      <c r="C9" s="7" t="n">
        <v>0.5</v>
      </c>
      <c r="D9" s="7" t="n">
        <v>0.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Deposits - Summary of Time Deposits of $100,000 or More by Remaining Maturities (Details) $ in Thousands</t>
        </is>
      </c>
      <c r="B1" s="2" t="inlineStr">
        <is>
          <t>Dec. 31, 2020USD ($)</t>
        </is>
      </c>
    </row>
    <row r="2">
      <c r="A2" s="4" t="inlineStr">
        <is>
          <t>Three months or less</t>
        </is>
      </c>
      <c r="B2" s="5" t="n">
        <v>19262</v>
      </c>
    </row>
    <row r="3">
      <c r="A3" s="4" t="inlineStr">
        <is>
          <t>Three to six months</t>
        </is>
      </c>
      <c r="B3" s="6" t="n">
        <v>18833</v>
      </c>
    </row>
    <row r="4">
      <c r="A4" s="4" t="inlineStr">
        <is>
          <t>Six to twelve months</t>
        </is>
      </c>
      <c r="B4" s="6" t="n">
        <v>7669</v>
      </c>
    </row>
    <row r="5">
      <c r="A5" s="4" t="inlineStr">
        <is>
          <t>One through five years</t>
        </is>
      </c>
      <c r="B5" s="6" t="n">
        <v>5271</v>
      </c>
    </row>
    <row r="6">
      <c r="A6" s="4" t="inlineStr">
        <is>
          <t>Over five years</t>
        </is>
      </c>
      <c r="B6" s="6" t="n">
        <v>1664</v>
      </c>
    </row>
    <row r="7">
      <c r="A7" s="4" t="inlineStr">
        <is>
          <t>Total</t>
        </is>
      </c>
      <c r="B7" s="6" t="n">
        <v>52699</v>
      </c>
    </row>
    <row r="8">
      <c r="A8" s="4" t="inlineStr">
        <is>
          <t>Certificates of Deposit [Member]</t>
        </is>
      </c>
    </row>
    <row r="9">
      <c r="A9" s="4" t="inlineStr">
        <is>
          <t>Three months or less</t>
        </is>
      </c>
      <c r="B9" s="6" t="n">
        <v>16814</v>
      </c>
    </row>
    <row r="10">
      <c r="A10" s="4" t="inlineStr">
        <is>
          <t>Three to six months</t>
        </is>
      </c>
      <c r="B10" s="6" t="n">
        <v>17849</v>
      </c>
    </row>
    <row r="11">
      <c r="A11" s="4" t="inlineStr">
        <is>
          <t>Six to twelve months</t>
        </is>
      </c>
      <c r="B11" s="6" t="n">
        <v>5721</v>
      </c>
    </row>
    <row r="12">
      <c r="A12" s="4" t="inlineStr">
        <is>
          <t>One through five years</t>
        </is>
      </c>
      <c r="B12" s="6" t="n">
        <v>5046</v>
      </c>
    </row>
    <row r="13">
      <c r="A13" s="4" t="inlineStr">
        <is>
          <t>Over five years</t>
        </is>
      </c>
      <c r="B13" s="6" t="n">
        <v>1664</v>
      </c>
    </row>
    <row r="14">
      <c r="A14" s="4" t="inlineStr">
        <is>
          <t>Total</t>
        </is>
      </c>
      <c r="B14" s="6" t="n">
        <v>47094</v>
      </c>
    </row>
    <row r="15">
      <c r="A15" s="4" t="inlineStr">
        <is>
          <t>Other Time Deposits [Member]</t>
        </is>
      </c>
    </row>
    <row r="16">
      <c r="A16" s="4" t="inlineStr">
        <is>
          <t>Three months or less</t>
        </is>
      </c>
      <c r="B16" s="6" t="n">
        <v>2448</v>
      </c>
    </row>
    <row r="17">
      <c r="A17" s="4" t="inlineStr">
        <is>
          <t>Three to six months</t>
        </is>
      </c>
      <c r="B17" s="6" t="n">
        <v>984</v>
      </c>
    </row>
    <row r="18">
      <c r="A18" s="4" t="inlineStr">
        <is>
          <t>Six to twelve months</t>
        </is>
      </c>
      <c r="B18" s="6" t="n">
        <v>1948</v>
      </c>
    </row>
    <row r="19">
      <c r="A19" s="4" t="inlineStr">
        <is>
          <t>One through five years</t>
        </is>
      </c>
      <c r="B19" s="6" t="n">
        <v>225</v>
      </c>
    </row>
    <row r="20">
      <c r="A20" s="4" t="inlineStr">
        <is>
          <t>Over five years</t>
        </is>
      </c>
      <c r="B20" s="6" t="n">
        <v>0</v>
      </c>
    </row>
    <row r="21">
      <c r="A21" s="4" t="inlineStr">
        <is>
          <t>Total</t>
        </is>
      </c>
      <c r="B21" s="5" t="n">
        <v>5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ederal Home Loan Bank (FHLB) Advances and Other Short-term Borrowings (Details Textual) - USD ($) $ in Millions</t>
        </is>
      </c>
      <c r="B1" s="2" t="inlineStr">
        <is>
          <t>Dec. 31, 2020</t>
        </is>
      </c>
      <c r="C1" s="2" t="inlineStr">
        <is>
          <t>Dec. 31, 2019</t>
        </is>
      </c>
    </row>
    <row r="2">
      <c r="A2" s="4" t="inlineStr">
        <is>
          <t>Federal Home Loan Bank, Advances, General Debt Obligations, Maximum Amount Available</t>
        </is>
      </c>
      <c r="B2" s="5" t="n">
        <v>39</v>
      </c>
      <c r="C2" s="8" t="n">
        <v>44.9</v>
      </c>
    </row>
    <row r="3">
      <c r="A3" s="4" t="inlineStr">
        <is>
          <t>Federal Home Loan Bank, Advances, Maturities Summary, Fixed Rate, Total</t>
        </is>
      </c>
      <c r="B3" s="6" t="n">
        <v>10</v>
      </c>
    </row>
    <row r="4">
      <c r="A4" s="4" t="inlineStr">
        <is>
          <t>Fair Value of Securities Received as Collateral that Can be Resold or Repledged</t>
        </is>
      </c>
      <c r="B4" s="9" t="n">
        <v>4.1</v>
      </c>
      <c r="C4" s="9" t="n">
        <v>2.8</v>
      </c>
    </row>
    <row r="5">
      <c r="A5" s="4" t="inlineStr">
        <is>
          <t>FHLB Stock [Member]</t>
        </is>
      </c>
    </row>
    <row r="6">
      <c r="A6" s="4" t="inlineStr">
        <is>
          <t>Federal Home Loan Bank, Advances, General Debt Obligations, Disclosures, Collateral Pledged</t>
        </is>
      </c>
      <c r="B6" s="9" t="n">
        <v>2.8</v>
      </c>
      <c r="C6" s="9" t="n">
        <v>2.6</v>
      </c>
    </row>
    <row r="7">
      <c r="A7" s="4" t="inlineStr">
        <is>
          <t>Blanket Lien Against Qualified Mortgage Loan Portfolio [Member]</t>
        </is>
      </c>
    </row>
    <row r="8">
      <c r="A8" s="4" t="inlineStr">
        <is>
          <t>Federal Home Loan Bank, Advances, General Debt Obligations, Disclosures, Collateral Pledged</t>
        </is>
      </c>
      <c r="B8" s="9" t="n">
        <v>84.7</v>
      </c>
      <c r="C8" s="9" t="n">
        <v>90.7</v>
      </c>
    </row>
    <row r="9">
      <c r="A9" s="4" t="inlineStr">
        <is>
          <t>Collateralized Mortgage Backed Securities [Member]</t>
        </is>
      </c>
    </row>
    <row r="10">
      <c r="A10" s="4" t="inlineStr">
        <is>
          <t>Federal Home Loan Bank, Advances, General Debt Obligations, Disclosures, Collateral Pledged</t>
        </is>
      </c>
      <c r="B10" s="9" t="n">
        <v>4.2</v>
      </c>
      <c r="C10" s="9" t="n">
        <v>4.9</v>
      </c>
    </row>
    <row r="11">
      <c r="A11" s="4" t="inlineStr">
        <is>
          <t>US Government Small Business Administration Securities [Member]</t>
        </is>
      </c>
    </row>
    <row r="12">
      <c r="A12" s="4" t="inlineStr">
        <is>
          <t>Federal Home Loan Bank, Advances, General Debt Obligations, Disclosures, Collateral Pledged</t>
        </is>
      </c>
      <c r="B12" s="8" t="n">
        <v>2.6</v>
      </c>
      <c r="C12" s="8"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ederal Home Loan Bank (FHLB) Advances and Other Short-term Borrowings - Summary of FHLB Advances and Other Short-term Borrowings (Details) - USD ($) $ in Thousands</t>
        </is>
      </c>
      <c r="B1" s="2" t="inlineStr">
        <is>
          <t>Dec. 31, 2020</t>
        </is>
      </c>
      <c r="C1" s="2" t="inlineStr">
        <is>
          <t>Dec. 31, 2019</t>
        </is>
      </c>
      <c r="D1" s="2" t="inlineStr">
        <is>
          <t>Dec. 31, 2018</t>
        </is>
      </c>
    </row>
    <row r="2">
      <c r="A2" s="4" t="inlineStr">
        <is>
          <t>Total FHLB advances, weighted average interest rate</t>
        </is>
      </c>
      <c r="B2" s="4" t="inlineStr">
        <is>
          <t>0.88%</t>
        </is>
      </c>
    </row>
    <row r="3">
      <c r="A3" s="4" t="inlineStr">
        <is>
          <t>Total FHLB advances</t>
        </is>
      </c>
      <c r="B3" s="5" t="n">
        <v>18000</v>
      </c>
      <c r="C3" s="5" t="n">
        <v>24000</v>
      </c>
    </row>
    <row r="4">
      <c r="A4" s="4" t="inlineStr">
        <is>
          <t>Securities sold under repurchase agreements</t>
        </is>
      </c>
      <c r="B4" s="5" t="n">
        <v>1488</v>
      </c>
      <c r="C4" s="6" t="n">
        <v>1922</v>
      </c>
    </row>
    <row r="5">
      <c r="A5" s="4" t="inlineStr">
        <is>
          <t>Total FHLB advances and other short-term borrowings, weighted average interest rate</t>
        </is>
      </c>
      <c r="B5" s="4" t="inlineStr">
        <is>
          <t>0.84%</t>
        </is>
      </c>
    </row>
    <row r="6">
      <c r="A6" s="4" t="inlineStr">
        <is>
          <t>Total FHLB advances and other short-term borrowings</t>
        </is>
      </c>
      <c r="B6" s="5" t="n">
        <v>19488</v>
      </c>
      <c r="C6" s="5" t="n">
        <v>25922</v>
      </c>
    </row>
    <row r="7">
      <c r="A7" s="4" t="inlineStr">
        <is>
          <t>Securities Sold under Agreements to Repurchase [Member]</t>
        </is>
      </c>
    </row>
    <row r="8">
      <c r="A8" s="4" t="inlineStr">
        <is>
          <t>Securities sold under repurchase agreements, weighted average interest rate</t>
        </is>
      </c>
      <c r="B8" s="4" t="inlineStr">
        <is>
          <t>0.32%</t>
        </is>
      </c>
      <c r="C8" s="4" t="inlineStr">
        <is>
          <t>0.34%</t>
        </is>
      </c>
      <c r="D8" s="4" t="inlineStr">
        <is>
          <t>0.34%</t>
        </is>
      </c>
    </row>
    <row r="9">
      <c r="A9" s="4" t="inlineStr">
        <is>
          <t>Long-term Debt [Member]</t>
        </is>
      </c>
    </row>
    <row r="10">
      <c r="A10" s="4" t="inlineStr">
        <is>
          <t>Due in 2020</t>
        </is>
      </c>
      <c r="B10" s="5" t="n">
        <v>0</v>
      </c>
      <c r="C10" s="5" t="n">
        <v>6000</v>
      </c>
    </row>
    <row r="11">
      <c r="A11" s="4" t="inlineStr">
        <is>
          <t>Due in 2020, weighted average interest rate</t>
        </is>
      </c>
      <c r="B11" s="4" t="inlineStr">
        <is>
          <t>0.76%</t>
        </is>
      </c>
    </row>
    <row r="12">
      <c r="A12" s="4" t="inlineStr">
        <is>
          <t>Due in 2021</t>
        </is>
      </c>
      <c r="B12" s="5" t="n">
        <v>4000</v>
      </c>
      <c r="C12" s="6" t="n">
        <v>8000</v>
      </c>
    </row>
    <row r="13">
      <c r="A13" s="4" t="inlineStr">
        <is>
          <t>Due in 2021, weighted average interest rate</t>
        </is>
      </c>
      <c r="B13" s="4" t="inlineStr">
        <is>
          <t>0.84%</t>
        </is>
      </c>
    </row>
    <row r="14">
      <c r="A14" s="4" t="inlineStr">
        <is>
          <t>Due in 2022</t>
        </is>
      </c>
      <c r="B14" s="5" t="n">
        <v>2000</v>
      </c>
      <c r="C14" s="6" t="n">
        <v>0</v>
      </c>
    </row>
    <row r="15">
      <c r="A15" s="4" t="inlineStr">
        <is>
          <t>Due in 2026, weighted average interest rate</t>
        </is>
      </c>
      <c r="B15" s="4" t="inlineStr">
        <is>
          <t>0.96%</t>
        </is>
      </c>
    </row>
    <row r="16">
      <c r="A16" s="4" t="inlineStr">
        <is>
          <t>Due in 2026</t>
        </is>
      </c>
      <c r="B16" s="5" t="n">
        <v>5000</v>
      </c>
      <c r="C16" s="6" t="n">
        <v>5000</v>
      </c>
    </row>
    <row r="17">
      <c r="A17" s="4" t="inlineStr">
        <is>
          <t>Due in 2029, weighted average interest rate</t>
        </is>
      </c>
      <c r="B17" s="4" t="inlineStr">
        <is>
          <t>0.96%</t>
        </is>
      </c>
    </row>
    <row r="18">
      <c r="A18" s="4" t="inlineStr">
        <is>
          <t>Due in 2029</t>
        </is>
      </c>
      <c r="B18" s="5" t="n">
        <v>5000</v>
      </c>
      <c r="C18" s="6" t="n">
        <v>5000</v>
      </c>
    </row>
    <row r="19">
      <c r="A19" s="4" t="inlineStr">
        <is>
          <t>Total FHLB advances - long-term, weighted average interest rate</t>
        </is>
      </c>
      <c r="B19" s="4" t="inlineStr">
        <is>
          <t>0.89%</t>
        </is>
      </c>
    </row>
    <row r="20">
      <c r="A20" s="4" t="inlineStr">
        <is>
          <t>Total FHLB advances - long-term</t>
        </is>
      </c>
      <c r="B20" s="5" t="n">
        <v>16000</v>
      </c>
      <c r="C20" s="6" t="n">
        <v>24000</v>
      </c>
    </row>
    <row r="21">
      <c r="A21" s="4" t="inlineStr">
        <is>
          <t>Short-term Debt [Member]</t>
        </is>
      </c>
    </row>
    <row r="22">
      <c r="A22" s="4" t="inlineStr">
        <is>
          <t>Short-term</t>
        </is>
      </c>
      <c r="B22" s="5" t="n">
        <v>2000</v>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ederal Home Loan Bank (FHLB) Advances and Other Short-term Borrowings - Summary of Short-term Borrowings (Details) - USD ($) $ in Thousands</t>
        </is>
      </c>
      <c r="B1" s="2" t="inlineStr">
        <is>
          <t>12 Months Ended</t>
        </is>
      </c>
    </row>
    <row r="2">
      <c r="B2" s="2" t="inlineStr">
        <is>
          <t>Dec. 31, 2020</t>
        </is>
      </c>
      <c r="C2" s="2" t="inlineStr">
        <is>
          <t>Dec. 31, 2019</t>
        </is>
      </c>
      <c r="D2" s="2" t="inlineStr">
        <is>
          <t>Dec. 31, 2018</t>
        </is>
      </c>
    </row>
    <row r="3">
      <c r="A3" s="4" t="inlineStr">
        <is>
          <t>Federal Home Loan Bank Advances [Member]</t>
        </is>
      </c>
    </row>
    <row r="4">
      <c r="A4" s="4" t="inlineStr">
        <is>
          <t>Average balance during the year</t>
        </is>
      </c>
      <c r="B4" s="5" t="n">
        <v>3992</v>
      </c>
      <c r="C4" s="5" t="n">
        <v>4786</v>
      </c>
      <c r="D4" s="5" t="n">
        <v>18899</v>
      </c>
    </row>
    <row r="5">
      <c r="A5" s="4" t="inlineStr">
        <is>
          <t>Average interest rate during the year</t>
        </is>
      </c>
      <c r="B5" s="4" t="inlineStr">
        <is>
          <t>0.30%</t>
        </is>
      </c>
      <c r="C5" s="4" t="inlineStr">
        <is>
          <t>2.70%</t>
        </is>
      </c>
      <c r="D5" s="4" t="inlineStr">
        <is>
          <t>1.98%</t>
        </is>
      </c>
    </row>
    <row r="6">
      <c r="A6" s="4" t="inlineStr">
        <is>
          <t>Maximum month-end balance during the year</t>
        </is>
      </c>
      <c r="B6" s="5" t="n">
        <v>7000</v>
      </c>
      <c r="C6" s="5" t="n">
        <v>16000</v>
      </c>
      <c r="D6" s="5" t="n">
        <v>30000</v>
      </c>
    </row>
    <row r="7">
      <c r="A7" s="4" t="inlineStr">
        <is>
          <t>Weighted average interest rate at year end</t>
        </is>
      </c>
      <c r="B7" s="4" t="inlineStr">
        <is>
          <t>0.81%</t>
        </is>
      </c>
      <c r="C7" s="4" t="inlineStr">
        <is>
          <t>0.00%</t>
        </is>
      </c>
      <c r="D7" s="4" t="inlineStr">
        <is>
          <t>2.47%</t>
        </is>
      </c>
    </row>
    <row r="8">
      <c r="A8" s="4" t="inlineStr">
        <is>
          <t>Securities Sold under Agreements to Repurchase [Member]</t>
        </is>
      </c>
    </row>
    <row r="9">
      <c r="A9" s="4" t="inlineStr">
        <is>
          <t>Average balance during the year</t>
        </is>
      </c>
      <c r="B9" s="5" t="n">
        <v>1720</v>
      </c>
      <c r="C9" s="5" t="n">
        <v>1493</v>
      </c>
      <c r="D9" s="5" t="n">
        <v>1679</v>
      </c>
    </row>
    <row r="10">
      <c r="A10" s="4" t="inlineStr">
        <is>
          <t>Average interest rate during the year</t>
        </is>
      </c>
      <c r="B10" s="4" t="inlineStr">
        <is>
          <t>0.35%</t>
        </is>
      </c>
      <c r="C10" s="4" t="inlineStr">
        <is>
          <t>0.33%</t>
        </is>
      </c>
      <c r="D10" s="4" t="inlineStr">
        <is>
          <t>0.33%</t>
        </is>
      </c>
    </row>
    <row r="11">
      <c r="A11" s="4" t="inlineStr">
        <is>
          <t>Maximum month-end balance during the year</t>
        </is>
      </c>
      <c r="B11" s="5" t="n">
        <v>3328</v>
      </c>
      <c r="C11" s="5" t="n">
        <v>1922</v>
      </c>
      <c r="D11" s="5" t="n">
        <v>2206</v>
      </c>
    </row>
    <row r="12">
      <c r="A12" s="4" t="inlineStr">
        <is>
          <t>Weighted average interest rate at year end</t>
        </is>
      </c>
      <c r="B12" s="4" t="inlineStr">
        <is>
          <t>0.32%</t>
        </is>
      </c>
      <c r="C12" s="4" t="inlineStr">
        <is>
          <t>0.34%</t>
        </is>
      </c>
      <c r="D12" s="4" t="inlineStr">
        <is>
          <t>0.3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ederal Home Loan Bank (FHLB) Advances and Other Short-term Borrowings - Repurchase Agreements (Details) - USD ($) $ in Thousands</t>
        </is>
      </c>
      <c r="B1" s="2" t="inlineStr">
        <is>
          <t>Dec. 31, 2020</t>
        </is>
      </c>
      <c r="C1" s="2" t="inlineStr">
        <is>
          <t>Dec. 31, 2019</t>
        </is>
      </c>
    </row>
    <row r="2">
      <c r="A2" s="4" t="inlineStr">
        <is>
          <t>Total collateral carrying value</t>
        </is>
      </c>
      <c r="B2" s="5" t="n">
        <v>4065</v>
      </c>
      <c r="C2" s="5" t="n">
        <v>2750</v>
      </c>
    </row>
    <row r="3">
      <c r="A3" s="4" t="inlineStr">
        <is>
          <t>Securities sold under agreements to repurchase (Note 6)</t>
        </is>
      </c>
      <c r="B3" s="6" t="n">
        <v>1488</v>
      </c>
      <c r="C3" s="6" t="n">
        <v>1922</v>
      </c>
    </row>
    <row r="4">
      <c r="A4" s="4" t="inlineStr">
        <is>
          <t>Mortgage-backed Securities, Issued by US Government Sponsored Enterprises [Member]</t>
        </is>
      </c>
    </row>
    <row r="5">
      <c r="A5" s="4" t="inlineStr">
        <is>
          <t>Total collateral carrying value</t>
        </is>
      </c>
      <c r="B5" s="5" t="n">
        <v>4065</v>
      </c>
      <c r="C5" s="5" t="n">
        <v>2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Subordinated Debt (Details Textual) - USD ($)</t>
        </is>
      </c>
      <c r="B1" s="2" t="inlineStr">
        <is>
          <t>1 Months Ended</t>
        </is>
      </c>
      <c r="C1" s="2" t="inlineStr">
        <is>
          <t>12 Months Ended</t>
        </is>
      </c>
    </row>
    <row r="2">
      <c r="B2" s="2" t="inlineStr">
        <is>
          <t>Jul. 31, 2007</t>
        </is>
      </c>
      <c r="C2" s="2" t="inlineStr">
        <is>
          <t>Dec. 31, 2020</t>
        </is>
      </c>
      <c r="D2" s="2" t="inlineStr">
        <is>
          <t>Dec. 31, 2019</t>
        </is>
      </c>
    </row>
    <row r="3">
      <c r="A3" s="4" t="inlineStr">
        <is>
          <t>Trust Common Securities [Member]</t>
        </is>
      </c>
    </row>
    <row r="4">
      <c r="A4" s="4" t="inlineStr">
        <is>
          <t>Investment in Securities</t>
        </is>
      </c>
      <c r="B4" s="5" t="n">
        <v>155000</v>
      </c>
    </row>
    <row r="5">
      <c r="A5" s="4" t="inlineStr">
        <is>
          <t>Trust Formed by Company [Member]</t>
        </is>
      </c>
    </row>
    <row r="6">
      <c r="A6" s="4" t="inlineStr">
        <is>
          <t>Floating Rate Trust Preferred Securities, Issued During Period</t>
        </is>
      </c>
      <c r="B6" s="5" t="n">
        <v>5000000</v>
      </c>
      <c r="C6" s="5" t="n">
        <v>5000000</v>
      </c>
      <c r="D6" s="5" t="n">
        <v>5000000</v>
      </c>
    </row>
    <row r="7">
      <c r="A7" s="4" t="inlineStr">
        <is>
          <t>Securities, Interest Rate, Effective Percentage</t>
        </is>
      </c>
      <c r="C7" s="4" t="inlineStr">
        <is>
          <t>1.67%</t>
        </is>
      </c>
      <c r="D7" s="4" t="inlineStr">
        <is>
          <t>3.34%</t>
        </is>
      </c>
    </row>
    <row r="8">
      <c r="A8" s="4" t="inlineStr">
        <is>
          <t>Trust Formed by Company [Member] | London Interbank Offered Rate (LIBOR) [Member]</t>
        </is>
      </c>
    </row>
    <row r="9">
      <c r="A9" s="4" t="inlineStr">
        <is>
          <t>Securities, Basis Spread on Variable Rate</t>
        </is>
      </c>
      <c r="B9" s="4" t="inlineStr">
        <is>
          <t>1.45%</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Note 8 - Commitments and Contingencies (Details Textual) $ in Millions</t>
        </is>
      </c>
      <c r="B1" s="2" t="inlineStr">
        <is>
          <t>12 Months Ended</t>
        </is>
      </c>
    </row>
    <row r="2">
      <c r="B2" s="2" t="inlineStr">
        <is>
          <t>Dec. 31, 2020USD ($)</t>
        </is>
      </c>
      <c r="C2" s="2" t="inlineStr">
        <is>
          <t>Dec. 31, 2019USD ($)</t>
        </is>
      </c>
    </row>
    <row r="3">
      <c r="A3" s="4" t="inlineStr">
        <is>
          <t>Cash Reserve Deposit Required and Made</t>
        </is>
      </c>
      <c r="C3" s="5" t="n">
        <v>6</v>
      </c>
    </row>
    <row r="4">
      <c r="A4" s="4" t="inlineStr">
        <is>
          <t>Percentage of Unsecured Loans</t>
        </is>
      </c>
      <c r="B4" s="4" t="inlineStr">
        <is>
          <t>8.40%</t>
        </is>
      </c>
      <c r="C4" s="4" t="inlineStr">
        <is>
          <t>0.23%</t>
        </is>
      </c>
    </row>
    <row r="5">
      <c r="A5" s="4" t="inlineStr">
        <is>
          <t>Number of Securities Owned and Pledged as Collateral</t>
        </is>
      </c>
      <c r="B5" s="6" t="n">
        <v>4</v>
      </c>
      <c r="C5" s="6" t="n">
        <v>2</v>
      </c>
    </row>
    <row r="6">
      <c r="A6" s="4" t="inlineStr">
        <is>
          <t>Security Owned and Pledged as Collateral, Fair Value, Total</t>
        </is>
      </c>
      <c r="B6" s="8" t="n">
        <v>4.7</v>
      </c>
      <c r="C6" s="8" t="n">
        <v>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ummary of Contractual Commitments (Details) - USD ($) $ in Thousands</t>
        </is>
      </c>
      <c r="B1" s="2" t="inlineStr">
        <is>
          <t>Dec. 31, 2020</t>
        </is>
      </c>
      <c r="C1" s="2" t="inlineStr">
        <is>
          <t>Dec. 31, 2019</t>
        </is>
      </c>
    </row>
    <row r="2">
      <c r="A2" s="4" t="inlineStr">
        <is>
          <t>Fixed Rate Commitments to Extend Credit [Member]</t>
        </is>
      </c>
    </row>
    <row r="3">
      <c r="A3" s="4" t="inlineStr">
        <is>
          <t>Commitments</t>
        </is>
      </c>
      <c r="B3" s="5" t="n">
        <v>25201</v>
      </c>
      <c r="C3" s="5" t="n">
        <v>19755</v>
      </c>
    </row>
    <row r="4">
      <c r="A4" s="4" t="inlineStr">
        <is>
          <t>Variable Rate Commitments to Extend Credit [Member]</t>
        </is>
      </c>
    </row>
    <row r="5">
      <c r="A5" s="4" t="inlineStr">
        <is>
          <t>Commitments</t>
        </is>
      </c>
      <c r="B5" s="6" t="n">
        <v>78706</v>
      </c>
      <c r="C5" s="6" t="n">
        <v>75147</v>
      </c>
    </row>
    <row r="6">
      <c r="A6" s="4" t="inlineStr">
        <is>
          <t>Financial Standby Letter of Credit [Member]</t>
        </is>
      </c>
    </row>
    <row r="7">
      <c r="A7" s="4" t="inlineStr">
        <is>
          <t>Commitments</t>
        </is>
      </c>
      <c r="B7" s="5" t="n">
        <v>3870</v>
      </c>
      <c r="C7" s="5" t="n">
        <v>39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ummary of Overdraft Protection (Details) - USD ($) $ in Thousands</t>
        </is>
      </c>
      <c r="B1" s="2" t="inlineStr">
        <is>
          <t>Dec. 31, 2020</t>
        </is>
      </c>
      <c r="C1" s="2" t="inlineStr">
        <is>
          <t>Dec. 31, 2019</t>
        </is>
      </c>
    </row>
    <row r="2">
      <c r="A2" s="4" t="inlineStr">
        <is>
          <t>Overdraft protection available on depositors' accounts</t>
        </is>
      </c>
      <c r="B2" s="5" t="n">
        <v>8010</v>
      </c>
      <c r="C2" s="5" t="n">
        <v>8070</v>
      </c>
    </row>
    <row r="3">
      <c r="A3" s="4" t="inlineStr">
        <is>
          <t>Balance of overdrafts included in loans</t>
        </is>
      </c>
      <c r="B3" s="6" t="n">
        <v>137</v>
      </c>
      <c r="C3" s="6" t="n">
        <v>130</v>
      </c>
    </row>
    <row r="4">
      <c r="A4" s="4" t="inlineStr">
        <is>
          <t>Average daily balance of overdrafts</t>
        </is>
      </c>
      <c r="B4" s="5" t="n">
        <v>365</v>
      </c>
      <c r="C4" s="5" t="n">
        <v>112</v>
      </c>
    </row>
    <row r="5">
      <c r="A5" s="4" t="inlineStr">
        <is>
          <t>Average daily balance of overdrafts as a percentage of available</t>
        </is>
      </c>
      <c r="B5" s="4" t="inlineStr">
        <is>
          <t>4.56%</t>
        </is>
      </c>
      <c r="C5" s="4" t="inlineStr">
        <is>
          <t>1.3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ummary of Information Regarding Derivatives (Details) - USD ($) $ in Thousands</t>
        </is>
      </c>
      <c r="B1" s="2" t="inlineStr">
        <is>
          <t>Dec. 31, 2020</t>
        </is>
      </c>
      <c r="C1" s="2" t="inlineStr">
        <is>
          <t>Dec. 31, 2019</t>
        </is>
      </c>
    </row>
    <row r="2">
      <c r="A2" s="4" t="inlineStr">
        <is>
          <t>Customer Interest Rate Swap Maturing in 2020 [Member]</t>
        </is>
      </c>
    </row>
    <row r="3">
      <c r="A3" s="4" t="inlineStr">
        <is>
          <t>Notional Amount</t>
        </is>
      </c>
      <c r="B3" s="5" t="n">
        <v>0</v>
      </c>
      <c r="C3" s="5" t="n">
        <v>2312</v>
      </c>
    </row>
    <row r="4">
      <c r="A4" s="4" t="inlineStr">
        <is>
          <t>Fair Value</t>
        </is>
      </c>
      <c r="B4" s="6" t="n">
        <v>0</v>
      </c>
      <c r="C4" s="6" t="n">
        <v>4</v>
      </c>
    </row>
    <row r="5">
      <c r="A5" s="4" t="inlineStr">
        <is>
          <t>Customer Interest Rate Swap Maturing in 2025 [Member]</t>
        </is>
      </c>
    </row>
    <row r="6">
      <c r="A6" s="4" t="inlineStr">
        <is>
          <t>Notional Amount</t>
        </is>
      </c>
      <c r="B6" s="6" t="n">
        <v>4167</v>
      </c>
      <c r="C6" s="6" t="n">
        <v>4557</v>
      </c>
    </row>
    <row r="7">
      <c r="A7" s="4" t="inlineStr">
        <is>
          <t>Fair Value</t>
        </is>
      </c>
      <c r="B7" s="6" t="n">
        <v>292</v>
      </c>
      <c r="C7" s="6" t="n">
        <v>134</v>
      </c>
    </row>
    <row r="8">
      <c r="A8" s="4" t="inlineStr">
        <is>
          <t>Customer Interest Rate Swap Maturing in 2026 [Member]</t>
        </is>
      </c>
    </row>
    <row r="9">
      <c r="A9" s="4" t="inlineStr">
        <is>
          <t>Notional Amount</t>
        </is>
      </c>
      <c r="B9" s="6" t="n">
        <v>1694</v>
      </c>
      <c r="C9" s="6" t="n">
        <v>1822</v>
      </c>
    </row>
    <row r="10">
      <c r="A10" s="4" t="inlineStr">
        <is>
          <t>Fair Value</t>
        </is>
      </c>
      <c r="B10" s="6" t="n">
        <v>105</v>
      </c>
      <c r="C10" s="6" t="n">
        <v>19</v>
      </c>
    </row>
    <row r="11">
      <c r="A11" s="4" t="inlineStr">
        <is>
          <t>Customer Interest Rate Swap Maturing in 2027 [Member]</t>
        </is>
      </c>
    </row>
    <row r="12">
      <c r="A12" s="4" t="inlineStr">
        <is>
          <t>Notional Amount</t>
        </is>
      </c>
      <c r="B12" s="6" t="n">
        <v>12918</v>
      </c>
      <c r="C12" s="6" t="n">
        <v>13363</v>
      </c>
    </row>
    <row r="13">
      <c r="A13" s="4" t="inlineStr">
        <is>
          <t>Fair Value</t>
        </is>
      </c>
      <c r="B13" s="6" t="n">
        <v>1408</v>
      </c>
      <c r="C13" s="6" t="n">
        <v>636</v>
      </c>
    </row>
    <row r="14">
      <c r="A14" s="4" t="inlineStr">
        <is>
          <t>Customer Interest Rate Swap Maturing in 2028 [Member]</t>
        </is>
      </c>
    </row>
    <row r="15">
      <c r="A15" s="4" t="inlineStr">
        <is>
          <t>Notional Amount</t>
        </is>
      </c>
      <c r="B15" s="6" t="n">
        <v>5953</v>
      </c>
      <c r="C15" s="6" t="n">
        <v>6068</v>
      </c>
    </row>
    <row r="16">
      <c r="A16" s="4" t="inlineStr">
        <is>
          <t>Fair Value</t>
        </is>
      </c>
      <c r="B16" s="6" t="n">
        <v>958</v>
      </c>
      <c r="C16" s="6" t="n">
        <v>548</v>
      </c>
    </row>
    <row r="17">
      <c r="A17" s="4" t="inlineStr">
        <is>
          <t>Customer Interest Rate Swap Maturing in 2029 [Member]</t>
        </is>
      </c>
    </row>
    <row r="18">
      <c r="A18" s="4" t="inlineStr">
        <is>
          <t>Notional Amount</t>
        </is>
      </c>
      <c r="B18" s="6" t="n">
        <v>3627</v>
      </c>
      <c r="C18" s="6" t="n">
        <v>3721</v>
      </c>
    </row>
    <row r="19">
      <c r="A19" s="4" t="inlineStr">
        <is>
          <t>Fair Value</t>
        </is>
      </c>
      <c r="B19" s="6" t="n">
        <v>282</v>
      </c>
      <c r="C19" s="6" t="n">
        <v>-19</v>
      </c>
    </row>
    <row r="20">
      <c r="A20" s="4" t="inlineStr">
        <is>
          <t>Customer Interest Rate Swap Maturing in 2030 [Member]</t>
        </is>
      </c>
    </row>
    <row r="21">
      <c r="A21" s="4" t="inlineStr">
        <is>
          <t>Notional Amount</t>
        </is>
      </c>
      <c r="B21" s="6" t="n">
        <v>17602</v>
      </c>
      <c r="C21" s="6" t="n">
        <v>3649</v>
      </c>
    </row>
    <row r="22">
      <c r="A22" s="4" t="inlineStr">
        <is>
          <t>Fair Value</t>
        </is>
      </c>
      <c r="B22" s="6" t="n">
        <v>646</v>
      </c>
      <c r="C22" s="6" t="n">
        <v>44</v>
      </c>
    </row>
    <row r="23">
      <c r="A23" s="4" t="inlineStr">
        <is>
          <t>Customer Interest Rate Swap Maturing in 2032 [Member]</t>
        </is>
      </c>
    </row>
    <row r="24">
      <c r="A24" s="4" t="inlineStr">
        <is>
          <t>Notional Amount</t>
        </is>
      </c>
      <c r="B24" s="6" t="n">
        <v>2509</v>
      </c>
      <c r="C24" s="6" t="n">
        <v>0</v>
      </c>
    </row>
    <row r="25">
      <c r="A25" s="4" t="inlineStr">
        <is>
          <t>Fair Value</t>
        </is>
      </c>
      <c r="B25" s="6" t="n">
        <v>170</v>
      </c>
      <c r="C25" s="6" t="n">
        <v>0</v>
      </c>
    </row>
    <row r="26">
      <c r="A26" s="4" t="inlineStr">
        <is>
          <t>Customer Interest Rate Swap Maturing in 2033 [Member]</t>
        </is>
      </c>
    </row>
    <row r="27">
      <c r="A27" s="4" t="inlineStr">
        <is>
          <t>Notional Amount</t>
        </is>
      </c>
      <c r="B27" s="6" t="n">
        <v>1095</v>
      </c>
      <c r="C27" s="6" t="n">
        <v>1121</v>
      </c>
    </row>
    <row r="28">
      <c r="A28" s="4" t="inlineStr">
        <is>
          <t>Fair Value</t>
        </is>
      </c>
      <c r="B28" s="6" t="n">
        <v>156</v>
      </c>
      <c r="C28" s="6" t="n">
        <v>56</v>
      </c>
    </row>
    <row r="29">
      <c r="A29" s="4" t="inlineStr">
        <is>
          <t>Customer Interest Rate Swap [Member]</t>
        </is>
      </c>
    </row>
    <row r="30">
      <c r="A30" s="4" t="inlineStr">
        <is>
          <t>Notional Amount</t>
        </is>
      </c>
      <c r="B30" s="6" t="n">
        <v>49565</v>
      </c>
      <c r="C30" s="6" t="n">
        <v>36613</v>
      </c>
    </row>
    <row r="31">
      <c r="A31" s="4" t="inlineStr">
        <is>
          <t>Fair Value</t>
        </is>
      </c>
      <c r="B31" s="6" t="n">
        <v>4017</v>
      </c>
      <c r="C31" s="6" t="n">
        <v>1422</v>
      </c>
    </row>
    <row r="32">
      <c r="A32" s="4" t="inlineStr">
        <is>
          <t>Third Party Interest Rate Swap Maturing in 2020 [Member]</t>
        </is>
      </c>
    </row>
    <row r="33">
      <c r="A33" s="4" t="inlineStr">
        <is>
          <t>Notional Amount</t>
        </is>
      </c>
      <c r="B33" s="6" t="n">
        <v>0</v>
      </c>
      <c r="C33" s="6" t="n">
        <v>2312</v>
      </c>
    </row>
    <row r="34">
      <c r="A34" s="4" t="inlineStr">
        <is>
          <t>Fair Value</t>
        </is>
      </c>
      <c r="B34" s="6" t="n">
        <v>0</v>
      </c>
      <c r="C34" s="6" t="n">
        <v>-4</v>
      </c>
    </row>
    <row r="35">
      <c r="A35" s="4" t="inlineStr">
        <is>
          <t>Third Party Interest Rate Swap Maturing in 2025 [Member]</t>
        </is>
      </c>
    </row>
    <row r="36">
      <c r="A36" s="4" t="inlineStr">
        <is>
          <t>Notional Amount</t>
        </is>
      </c>
      <c r="B36" s="6" t="n">
        <v>4167</v>
      </c>
      <c r="C36" s="6" t="n">
        <v>4557</v>
      </c>
    </row>
    <row r="37">
      <c r="A37" s="4" t="inlineStr">
        <is>
          <t>Fair Value</t>
        </is>
      </c>
      <c r="B37" s="6" t="n">
        <v>-292</v>
      </c>
      <c r="C37" s="6" t="n">
        <v>-134</v>
      </c>
    </row>
    <row r="38">
      <c r="A38" s="4" t="inlineStr">
        <is>
          <t>Third Party Interest Rate Swap Maturing in 2026 [Member]</t>
        </is>
      </c>
    </row>
    <row r="39">
      <c r="A39" s="4" t="inlineStr">
        <is>
          <t>Notional Amount</t>
        </is>
      </c>
      <c r="B39" s="6" t="n">
        <v>1694</v>
      </c>
      <c r="C39" s="6" t="n">
        <v>1822</v>
      </c>
    </row>
    <row r="40">
      <c r="A40" s="4" t="inlineStr">
        <is>
          <t>Fair Value</t>
        </is>
      </c>
      <c r="B40" s="6" t="n">
        <v>-105</v>
      </c>
      <c r="C40" s="6" t="n">
        <v>-19</v>
      </c>
    </row>
    <row r="41">
      <c r="A41" s="4" t="inlineStr">
        <is>
          <t>Third Party Interest Rate Swap Maturing in 2027 [Member]</t>
        </is>
      </c>
    </row>
    <row r="42">
      <c r="A42" s="4" t="inlineStr">
        <is>
          <t>Notional Amount</t>
        </is>
      </c>
      <c r="B42" s="6" t="n">
        <v>12918</v>
      </c>
      <c r="C42" s="6" t="n">
        <v>13363</v>
      </c>
    </row>
    <row r="43">
      <c r="A43" s="4" t="inlineStr">
        <is>
          <t>Fair Value</t>
        </is>
      </c>
      <c r="B43" s="6" t="n">
        <v>-1408</v>
      </c>
      <c r="C43" s="6" t="n">
        <v>-636</v>
      </c>
    </row>
    <row r="44">
      <c r="A44" s="4" t="inlineStr">
        <is>
          <t>Third Party Interest Rate Swap Maturing in 2028 [Member]</t>
        </is>
      </c>
    </row>
    <row r="45">
      <c r="A45" s="4" t="inlineStr">
        <is>
          <t>Notional Amount</t>
        </is>
      </c>
      <c r="B45" s="6" t="n">
        <v>5953</v>
      </c>
      <c r="C45" s="6" t="n">
        <v>6068</v>
      </c>
    </row>
    <row r="46">
      <c r="A46" s="4" t="inlineStr">
        <is>
          <t>Fair Value</t>
        </is>
      </c>
      <c r="B46" s="6" t="n">
        <v>-958</v>
      </c>
      <c r="C46" s="6" t="n">
        <v>-548</v>
      </c>
    </row>
    <row r="47">
      <c r="A47" s="4" t="inlineStr">
        <is>
          <t>Third Party Interest Rate Swap Maturing in 2029 [Member]</t>
        </is>
      </c>
    </row>
    <row r="48">
      <c r="A48" s="4" t="inlineStr">
        <is>
          <t>Notional Amount</t>
        </is>
      </c>
      <c r="B48" s="6" t="n">
        <v>3627</v>
      </c>
      <c r="C48" s="6" t="n">
        <v>3721</v>
      </c>
    </row>
    <row r="49">
      <c r="A49" s="4" t="inlineStr">
        <is>
          <t>Fair Value</t>
        </is>
      </c>
      <c r="B49" s="6" t="n">
        <v>-282</v>
      </c>
      <c r="C49" s="6" t="n">
        <v>19</v>
      </c>
    </row>
    <row r="50">
      <c r="A50" s="4" t="inlineStr">
        <is>
          <t>Third Party Interest Rate Swap Maturing in 2030 [Member]</t>
        </is>
      </c>
    </row>
    <row r="51">
      <c r="A51" s="4" t="inlineStr">
        <is>
          <t>Notional Amount</t>
        </is>
      </c>
      <c r="B51" s="6" t="n">
        <v>17602</v>
      </c>
      <c r="C51" s="6" t="n">
        <v>3649</v>
      </c>
    </row>
    <row r="52">
      <c r="A52" s="4" t="inlineStr">
        <is>
          <t>Fair Value</t>
        </is>
      </c>
      <c r="B52" s="6" t="n">
        <v>-646</v>
      </c>
      <c r="C52" s="6" t="n">
        <v>-44</v>
      </c>
    </row>
    <row r="53">
      <c r="A53" s="4" t="inlineStr">
        <is>
          <t>Third Party Interest Rate Swap Maturing in 2032 [Member]</t>
        </is>
      </c>
    </row>
    <row r="54">
      <c r="A54" s="4" t="inlineStr">
        <is>
          <t>Notional Amount</t>
        </is>
      </c>
      <c r="B54" s="6" t="n">
        <v>2509</v>
      </c>
      <c r="C54" s="6" t="n">
        <v>0</v>
      </c>
    </row>
    <row r="55">
      <c r="A55" s="4" t="inlineStr">
        <is>
          <t>Fair Value</t>
        </is>
      </c>
      <c r="B55" s="6" t="n">
        <v>-170</v>
      </c>
      <c r="C55" s="6" t="n">
        <v>0</v>
      </c>
    </row>
    <row r="56">
      <c r="A56" s="4" t="inlineStr">
        <is>
          <t>Third Party Interest Rate Swap Maturing in 2033 [Member]</t>
        </is>
      </c>
    </row>
    <row r="57">
      <c r="A57" s="4" t="inlineStr">
        <is>
          <t>Notional Amount</t>
        </is>
      </c>
      <c r="B57" s="6" t="n">
        <v>1095</v>
      </c>
      <c r="C57" s="6" t="n">
        <v>1121</v>
      </c>
    </row>
    <row r="58">
      <c r="A58" s="4" t="inlineStr">
        <is>
          <t>Fair Value</t>
        </is>
      </c>
      <c r="B58" s="6" t="n">
        <v>-156</v>
      </c>
      <c r="C58" s="6" t="n">
        <v>-56</v>
      </c>
    </row>
    <row r="59">
      <c r="A59" s="4" t="inlineStr">
        <is>
          <t>Third Party Interest Rate Swap [Member]</t>
        </is>
      </c>
    </row>
    <row r="60">
      <c r="A60" s="4" t="inlineStr">
        <is>
          <t>Notional Amount</t>
        </is>
      </c>
      <c r="B60" s="6" t="n">
        <v>49565</v>
      </c>
      <c r="C60" s="6" t="n">
        <v>36613</v>
      </c>
    </row>
    <row r="61">
      <c r="A61" s="4" t="inlineStr">
        <is>
          <t>Fair Value</t>
        </is>
      </c>
      <c r="B61" s="5" t="n">
        <v>-4017</v>
      </c>
      <c r="C61" s="5" t="n">
        <v>-14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Net cash flow from operating activities</t>
        </is>
      </c>
    </row>
    <row r="4">
      <c r="A4" s="4" t="inlineStr">
        <is>
          <t>Net income</t>
        </is>
      </c>
      <c r="B4" s="5" t="n">
        <v>8263</v>
      </c>
      <c r="C4" s="5" t="n">
        <v>7282</v>
      </c>
      <c r="D4" s="5" t="n">
        <v>8835</v>
      </c>
    </row>
    <row r="5">
      <c r="A5" s="3" t="inlineStr">
        <is>
          <t>Adjustments to reconcile net income to net cash flow from operating activities:</t>
        </is>
      </c>
    </row>
    <row r="6">
      <c r="A6" s="4" t="inlineStr">
        <is>
          <t>Depreciation, amortization and accretion</t>
        </is>
      </c>
      <c r="B6" s="6" t="n">
        <v>2753</v>
      </c>
      <c r="C6" s="6" t="n">
        <v>2243</v>
      </c>
      <c r="D6" s="6" t="n">
        <v>2315</v>
      </c>
    </row>
    <row r="7">
      <c r="A7" s="4" t="inlineStr">
        <is>
          <t>Provision for loan losses</t>
        </is>
      </c>
      <c r="B7" s="6" t="n">
        <v>1575</v>
      </c>
      <c r="C7" s="6" t="n">
        <v>715</v>
      </c>
      <c r="D7" s="6" t="n">
        <v>725</v>
      </c>
    </row>
    <row r="8">
      <c r="A8" s="4" t="inlineStr">
        <is>
          <t>Investment securities available-for-sale (gains) losses, net</t>
        </is>
      </c>
      <c r="B8" s="6" t="n">
        <v>-140</v>
      </c>
      <c r="C8" s="6" t="n">
        <v>44</v>
      </c>
      <c r="D8" s="6" t="n">
        <v>21</v>
      </c>
    </row>
    <row r="9">
      <c r="A9" s="4" t="inlineStr">
        <is>
          <t>Originations of mortgage banking loans held for sale</t>
        </is>
      </c>
      <c r="B9" s="6" t="n">
        <v>-119364</v>
      </c>
      <c r="C9" s="6" t="n">
        <v>-68789</v>
      </c>
      <c r="D9" s="6" t="n">
        <v>-45813</v>
      </c>
    </row>
    <row r="10">
      <c r="A10" s="4" t="inlineStr">
        <is>
          <t>Proceeds from the sale of mortgage banking loans</t>
        </is>
      </c>
      <c r="B10" s="6" t="n">
        <v>121274</v>
      </c>
      <c r="C10" s="6" t="n">
        <v>66493</v>
      </c>
      <c r="D10" s="6" t="n">
        <v>48527</v>
      </c>
    </row>
    <row r="11">
      <c r="A11" s="4" t="inlineStr">
        <is>
          <t>Mortgage banking gains, net</t>
        </is>
      </c>
      <c r="B11" s="6" t="n">
        <v>-3896</v>
      </c>
      <c r="C11" s="6" t="n">
        <v>-1554</v>
      </c>
      <c r="D11" s="6" t="n">
        <v>-974</v>
      </c>
    </row>
    <row r="12">
      <c r="A12" s="4" t="inlineStr">
        <is>
          <t>Earnings on bank-owned life insurance</t>
        </is>
      </c>
      <c r="B12" s="6" t="n">
        <v>-398</v>
      </c>
      <c r="C12" s="6" t="n">
        <v>-392</v>
      </c>
      <c r="D12" s="6" t="n">
        <v>-1869</v>
      </c>
    </row>
    <row r="13">
      <c r="A13" s="3" t="inlineStr">
        <is>
          <t>Changes in:</t>
        </is>
      </c>
    </row>
    <row r="14">
      <c r="A14" s="4" t="inlineStr">
        <is>
          <t>Interest receivable</t>
        </is>
      </c>
      <c r="B14" s="6" t="n">
        <v>-100</v>
      </c>
      <c r="C14" s="6" t="n">
        <v>-81</v>
      </c>
      <c r="D14" s="6" t="n">
        <v>-62</v>
      </c>
    </row>
    <row r="15">
      <c r="A15" s="4" t="inlineStr">
        <is>
          <t>Interest payable</t>
        </is>
      </c>
      <c r="B15" s="6" t="n">
        <v>-227</v>
      </c>
      <c r="C15" s="6" t="n">
        <v>139</v>
      </c>
      <c r="D15" s="6" t="n">
        <v>46</v>
      </c>
    </row>
    <row r="16">
      <c r="A16" s="4" t="inlineStr">
        <is>
          <t>Deferred taxes</t>
        </is>
      </c>
      <c r="B16" s="6" t="n">
        <v>-590</v>
      </c>
      <c r="C16" s="6" t="n">
        <v>209</v>
      </c>
      <c r="D16" s="6" t="n">
        <v>1008</v>
      </c>
    </row>
    <row r="17">
      <c r="A17" s="4" t="inlineStr">
        <is>
          <t>Equity compensation</t>
        </is>
      </c>
      <c r="B17" s="6" t="n">
        <v>446</v>
      </c>
      <c r="C17" s="6" t="n">
        <v>774</v>
      </c>
      <c r="D17" s="6" t="n">
        <v>214</v>
      </c>
    </row>
    <row r="18">
      <c r="A18" s="4" t="inlineStr">
        <is>
          <t>Federal income tax receivable</t>
        </is>
      </c>
      <c r="B18" s="6" t="n">
        <v>187</v>
      </c>
      <c r="C18" s="6" t="n">
        <v>601</v>
      </c>
      <c r="D18" s="6" t="n">
        <v>-625</v>
      </c>
    </row>
    <row r="19">
      <c r="A19" s="4" t="inlineStr">
        <is>
          <t>Other assets and liabilities</t>
        </is>
      </c>
      <c r="B19" s="6" t="n">
        <v>381</v>
      </c>
      <c r="C19" s="6" t="n">
        <v>309</v>
      </c>
      <c r="D19" s="6" t="n">
        <v>786</v>
      </c>
    </row>
    <row r="20">
      <c r="A20" s="4" t="inlineStr">
        <is>
          <t>Net cash flow from operating activities</t>
        </is>
      </c>
      <c r="B20" s="6" t="n">
        <v>10164</v>
      </c>
      <c r="C20" s="6" t="n">
        <v>7993</v>
      </c>
      <c r="D20" s="6" t="n">
        <v>13134</v>
      </c>
    </row>
    <row r="21">
      <c r="A21" s="3" t="inlineStr">
        <is>
          <t>Cash deficit from investing activities</t>
        </is>
      </c>
    </row>
    <row r="22">
      <c r="A22" s="4" t="inlineStr">
        <is>
          <t>Purchases of available-for-sale securities</t>
        </is>
      </c>
      <c r="B22" s="6" t="n">
        <v>-56203</v>
      </c>
      <c r="C22" s="6" t="n">
        <v>-20365</v>
      </c>
      <c r="D22" s="6" t="n">
        <v>-14643</v>
      </c>
    </row>
    <row r="23">
      <c r="A23" s="4" t="inlineStr">
        <is>
          <t>Proceeds from sale of available-for-sale securities</t>
        </is>
      </c>
      <c r="B23" s="6" t="n">
        <v>5407</v>
      </c>
      <c r="C23" s="6" t="n">
        <v>13622</v>
      </c>
      <c r="D23" s="6" t="n">
        <v>21418</v>
      </c>
    </row>
    <row r="24">
      <c r="A24" s="4" t="inlineStr">
        <is>
          <t>Proceeds from call, maturity and principal payments on available-for-sale securities</t>
        </is>
      </c>
      <c r="B24" s="6" t="n">
        <v>22192</v>
      </c>
      <c r="C24" s="6" t="n">
        <v>12184</v>
      </c>
      <c r="D24" s="6" t="n">
        <v>12173</v>
      </c>
    </row>
    <row r="25">
      <c r="A25" s="4" t="inlineStr">
        <is>
          <t>Purchases of regulatory stock</t>
        </is>
      </c>
      <c r="B25" s="6" t="n">
        <v>-196</v>
      </c>
      <c r="C25" s="6" t="n">
        <v>-254</v>
      </c>
      <c r="D25" s="6" t="n">
        <v>0</v>
      </c>
    </row>
    <row r="26">
      <c r="A26" s="4" t="inlineStr">
        <is>
          <t>Net increase in loans made to customers</t>
        </is>
      </c>
      <c r="B26" s="6" t="n">
        <v>-38065</v>
      </c>
      <c r="C26" s="6" t="n">
        <v>-4772</v>
      </c>
      <c r="D26" s="6" t="n">
        <v>-28007</v>
      </c>
    </row>
    <row r="27">
      <c r="A27" s="4" t="inlineStr">
        <is>
          <t>Proceeds from bank-owned life insurance</t>
        </is>
      </c>
      <c r="B27" s="6" t="n">
        <v>0</v>
      </c>
      <c r="C27" s="6" t="n">
        <v>403</v>
      </c>
      <c r="D27" s="6" t="n">
        <v>3808</v>
      </c>
    </row>
    <row r="28">
      <c r="A28" s="4" t="inlineStr">
        <is>
          <t>Purchases of bank-owned life insurance</t>
        </is>
      </c>
      <c r="B28" s="6" t="n">
        <v>-3000</v>
      </c>
      <c r="C28" s="6" t="n">
        <v>-2068</v>
      </c>
      <c r="D28" s="6" t="n">
        <v>0</v>
      </c>
    </row>
    <row r="29">
      <c r="A29" s="4" t="inlineStr">
        <is>
          <t>Contributions to partnership funds</t>
        </is>
      </c>
      <c r="B29" s="6" t="n">
        <v>-1308</v>
      </c>
      <c r="C29" s="6" t="n">
        <v>-2153</v>
      </c>
      <c r="D29" s="6" t="n">
        <v>-1547</v>
      </c>
    </row>
    <row r="30">
      <c r="A30" s="4" t="inlineStr">
        <is>
          <t>Purchases of premises and equipment</t>
        </is>
      </c>
      <c r="B30" s="6" t="n">
        <v>-652</v>
      </c>
      <c r="C30" s="6" t="n">
        <v>-2685</v>
      </c>
      <c r="D30" s="6" t="n">
        <v>-1935</v>
      </c>
    </row>
    <row r="31">
      <c r="A31" s="4" t="inlineStr">
        <is>
          <t>Net cash deficit from investing activities</t>
        </is>
      </c>
      <c r="B31" s="6" t="n">
        <v>-71825</v>
      </c>
      <c r="C31" s="6" t="n">
        <v>-6088</v>
      </c>
      <c r="D31" s="6" t="n">
        <v>-8733</v>
      </c>
    </row>
    <row r="32">
      <c r="A32" s="3" t="inlineStr">
        <is>
          <t>Cash flow (deficit) from financing activities</t>
        </is>
      </c>
    </row>
    <row r="33">
      <c r="A33" s="4" t="inlineStr">
        <is>
          <t>Net increase in deposit accounts</t>
        </is>
      </c>
      <c r="B33" s="6" t="n">
        <v>82129</v>
      </c>
      <c r="C33" s="6" t="n">
        <v>13962</v>
      </c>
      <c r="D33" s="6" t="n">
        <v>18568</v>
      </c>
    </row>
    <row r="34">
      <c r="A34" s="4" t="inlineStr">
        <is>
          <t>Net change in other short-term borrowings</t>
        </is>
      </c>
      <c r="B34" s="6" t="n">
        <v>-434</v>
      </c>
      <c r="C34" s="6" t="n">
        <v>-284</v>
      </c>
      <c r="D34" s="6" t="n">
        <v>-472</v>
      </c>
    </row>
    <row r="35">
      <c r="A35" s="4" t="inlineStr">
        <is>
          <t>Net change in Federal Home Loan Bank advances - short term</t>
        </is>
      </c>
      <c r="B35" s="6" t="n">
        <v>2000</v>
      </c>
      <c r="C35" s="6" t="n">
        <v>-12000</v>
      </c>
      <c r="D35" s="6" t="n">
        <v>-20000</v>
      </c>
    </row>
    <row r="36">
      <c r="A36" s="4" t="inlineStr">
        <is>
          <t>Proceeds from Federal Home Loan Bank advances - long term</t>
        </is>
      </c>
      <c r="B36" s="6" t="n">
        <v>6000</v>
      </c>
      <c r="C36" s="6" t="n">
        <v>14000</v>
      </c>
      <c r="D36" s="6" t="n">
        <v>8000</v>
      </c>
    </row>
    <row r="37">
      <c r="A37" s="4" t="inlineStr">
        <is>
          <t>Repayments of Federal Home Loan Bank advances - long term</t>
        </is>
      </c>
      <c r="B37" s="6" t="n">
        <v>-14000</v>
      </c>
      <c r="C37" s="6" t="n">
        <v>-6000</v>
      </c>
      <c r="D37" s="6" t="n">
        <v>-6000</v>
      </c>
    </row>
    <row r="38">
      <c r="A38" s="4" t="inlineStr">
        <is>
          <t>Dividends paid</t>
        </is>
      </c>
      <c r="B38" s="6" t="n">
        <v>-2587</v>
      </c>
      <c r="C38" s="6" t="n">
        <v>-2184</v>
      </c>
      <c r="D38" s="6" t="n">
        <v>-2149</v>
      </c>
    </row>
    <row r="39">
      <c r="A39" s="4" t="inlineStr">
        <is>
          <t>Treasury shares reissued</t>
        </is>
      </c>
      <c r="B39" s="6" t="n">
        <v>0</v>
      </c>
      <c r="C39" s="6" t="n">
        <v>60</v>
      </c>
      <c r="D39" s="6" t="n">
        <v>0</v>
      </c>
    </row>
    <row r="40">
      <c r="A40" s="4" t="inlineStr">
        <is>
          <t>Treasury shares purchased</t>
        </is>
      </c>
      <c r="B40" s="6" t="n">
        <v>-3154</v>
      </c>
      <c r="C40" s="6" t="n">
        <v>-1336</v>
      </c>
      <c r="D40" s="6" t="n">
        <v>-1781</v>
      </c>
    </row>
    <row r="41">
      <c r="A41" s="4" t="inlineStr">
        <is>
          <t>Net cash flow from (deficit) financing activities</t>
        </is>
      </c>
      <c r="B41" s="6" t="n">
        <v>69954</v>
      </c>
      <c r="C41" s="6" t="n">
        <v>6218</v>
      </c>
      <c r="D41" s="6" t="n">
        <v>-3834</v>
      </c>
    </row>
    <row r="42">
      <c r="A42" s="4" t="inlineStr">
        <is>
          <t>Net change in cash and cash equivalents</t>
        </is>
      </c>
      <c r="B42" s="6" t="n">
        <v>8293</v>
      </c>
      <c r="C42" s="6" t="n">
        <v>8123</v>
      </c>
      <c r="D42" s="6" t="n">
        <v>567</v>
      </c>
    </row>
    <row r="43">
      <c r="A43" s="3" t="inlineStr">
        <is>
          <t>Cash and cash equivalents</t>
        </is>
      </c>
    </row>
    <row r="44">
      <c r="A44" s="4" t="inlineStr">
        <is>
          <t>Beginning of period</t>
        </is>
      </c>
      <c r="B44" s="6" t="n">
        <v>27815</v>
      </c>
      <c r="C44" s="6" t="n">
        <v>19692</v>
      </c>
      <c r="D44" s="6" t="n">
        <v>19125</v>
      </c>
    </row>
    <row r="45">
      <c r="A45" s="4" t="inlineStr">
        <is>
          <t>End of period</t>
        </is>
      </c>
      <c r="B45" s="6" t="n">
        <v>36108</v>
      </c>
      <c r="C45" s="6" t="n">
        <v>27815</v>
      </c>
      <c r="D45" s="6" t="n">
        <v>19692</v>
      </c>
    </row>
    <row r="46">
      <c r="A46" s="3" t="inlineStr">
        <is>
          <t>Supplemental disclosures:</t>
        </is>
      </c>
    </row>
    <row r="47">
      <c r="A47" s="4" t="inlineStr">
        <is>
          <t>Income taxes</t>
        </is>
      </c>
      <c r="B47" s="6" t="n">
        <v>1150</v>
      </c>
      <c r="C47" s="6" t="n">
        <v>0</v>
      </c>
      <c r="D47" s="6" t="n">
        <v>600</v>
      </c>
    </row>
    <row r="48">
      <c r="A48" s="4" t="inlineStr">
        <is>
          <t>Interest</t>
        </is>
      </c>
      <c r="B48" s="6" t="n">
        <v>4036</v>
      </c>
      <c r="C48" s="6" t="n">
        <v>5415</v>
      </c>
      <c r="D48" s="6" t="n">
        <v>4337</v>
      </c>
    </row>
    <row r="49">
      <c r="A49" s="4" t="inlineStr">
        <is>
          <t>Increase in ROU asset</t>
        </is>
      </c>
      <c r="B49" s="6" t="n">
        <v>205</v>
      </c>
      <c r="C49" s="6" t="n">
        <v>2061</v>
      </c>
      <c r="D49" s="6" t="n">
        <v>0</v>
      </c>
    </row>
    <row r="50">
      <c r="A50" s="4" t="inlineStr">
        <is>
          <t>Increase in lease liability</t>
        </is>
      </c>
      <c r="B50" s="5" t="n">
        <v>205</v>
      </c>
      <c r="C50" s="5" t="n">
        <v>2061</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Fair Values of Derivative Instruments (Details) - USD ($) $ in Thousands</t>
        </is>
      </c>
      <c r="B1" s="2" t="inlineStr">
        <is>
          <t>Dec. 31, 2020</t>
        </is>
      </c>
      <c r="C1" s="2" t="inlineStr">
        <is>
          <t>Dec. 31, 2019</t>
        </is>
      </c>
    </row>
    <row r="2">
      <c r="A2" s="4" t="inlineStr">
        <is>
          <t>Interest rate derivatives, assets</t>
        </is>
      </c>
      <c r="B2" s="5" t="n">
        <v>4017</v>
      </c>
      <c r="C2" s="5" t="n">
        <v>1422</v>
      </c>
    </row>
    <row r="3">
      <c r="A3" s="4" t="inlineStr">
        <is>
          <t>Interest rate derivatives, liabilities</t>
        </is>
      </c>
      <c r="B3" s="6" t="n">
        <v>4017</v>
      </c>
      <c r="C3" s="6" t="n">
        <v>1422</v>
      </c>
    </row>
    <row r="4">
      <c r="A4" s="4" t="inlineStr">
        <is>
          <t>Other Assets [Member]</t>
        </is>
      </c>
    </row>
    <row r="5">
      <c r="A5" s="4" t="inlineStr">
        <is>
          <t>Interest rate derivatives, assets</t>
        </is>
      </c>
      <c r="B5" s="6" t="n">
        <v>4017</v>
      </c>
      <c r="C5" s="6" t="n">
        <v>1422</v>
      </c>
    </row>
    <row r="6">
      <c r="A6" s="4" t="inlineStr">
        <is>
          <t>Other Liabilities [Member]</t>
        </is>
      </c>
    </row>
    <row r="7">
      <c r="A7" s="4" t="inlineStr">
        <is>
          <t>Interest rate derivatives, liabilities</t>
        </is>
      </c>
      <c r="B7" s="5" t="n">
        <v>4017</v>
      </c>
      <c r="C7" s="5" t="n">
        <v>1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Benefit Plans (Details Textual) - USD ($)</t>
        </is>
      </c>
      <c r="B1" s="2" t="inlineStr">
        <is>
          <t>12 Months Ended</t>
        </is>
      </c>
    </row>
    <row r="2">
      <c r="B2" s="2" t="inlineStr">
        <is>
          <t>Dec. 31, 2020</t>
        </is>
      </c>
      <c r="C2" s="2" t="inlineStr">
        <is>
          <t>Dec. 31, 2019</t>
        </is>
      </c>
      <c r="D2" s="2" t="inlineStr">
        <is>
          <t>Dec. 31, 2018</t>
        </is>
      </c>
      <c r="E2" s="2" t="inlineStr">
        <is>
          <t>Dec. 31, 2017</t>
        </is>
      </c>
    </row>
    <row r="3">
      <c r="A3" s="4" t="inlineStr">
        <is>
          <t>Defined Contribution Plan, Cost</t>
        </is>
      </c>
      <c r="B3" s="5" t="n">
        <v>396000</v>
      </c>
      <c r="C3" s="5" t="n">
        <v>367000</v>
      </c>
      <c r="D3" s="5" t="n">
        <v>337000</v>
      </c>
    </row>
    <row r="4">
      <c r="A4" s="4" t="inlineStr">
        <is>
          <t>Defined Contribution Plan, Employer Matching Contribution, Percent of Employees' Gross Pay</t>
        </is>
      </c>
      <c r="B4" s="4" t="inlineStr">
        <is>
          <t>5.00%</t>
        </is>
      </c>
    </row>
    <row r="5">
      <c r="A5" s="4" t="inlineStr">
        <is>
          <t>Defined Contribution Plan, Maximum Annual Contributions Per Employee, Amount</t>
        </is>
      </c>
      <c r="B5" s="5" t="n">
        <v>19000</v>
      </c>
    </row>
    <row r="6">
      <c r="A6" s="4" t="inlineStr">
        <is>
          <t>Additional Catch Up Deferral For Plan Participants Over Age 50</t>
        </is>
      </c>
      <c r="B6" s="6" t="n">
        <v>6000</v>
      </c>
    </row>
    <row r="7">
      <c r="A7" s="4" t="inlineStr">
        <is>
          <t>Defined Benefit Plan, Benefit Obligation, Ending Balance</t>
        </is>
      </c>
      <c r="B7" s="5" t="n">
        <v>4113000</v>
      </c>
      <c r="C7" s="5" t="n">
        <v>3693000</v>
      </c>
      <c r="D7" s="5" t="n">
        <v>3465000</v>
      </c>
      <c r="E7" s="5" t="n">
        <v>3182000</v>
      </c>
    </row>
    <row r="8">
      <c r="A8" s="4" t="inlineStr">
        <is>
          <t>Supplemental Employee Retirement Plan [Member]</t>
        </is>
      </c>
    </row>
    <row r="9">
      <c r="A9" s="4" t="inlineStr">
        <is>
          <t>Defined Benefit Plan, Payment Duration After Retirement (Year)</t>
        </is>
      </c>
      <c r="B9" s="4" t="inlineStr">
        <is>
          <t>15 years</t>
        </is>
      </c>
    </row>
    <row r="10">
      <c r="A10" s="4" t="inlineStr">
        <is>
          <t>Defined Benefit Plan, Benefit Obligation, Ending Balance</t>
        </is>
      </c>
      <c r="B10" s="5" t="n">
        <v>4100000</v>
      </c>
    </row>
    <row r="11">
      <c r="A11" s="4" t="inlineStr">
        <is>
          <t>Supplemental Employee Retirement Plan [Member] | Executive Officer [Member]</t>
        </is>
      </c>
    </row>
    <row r="12">
      <c r="A12" s="4" t="inlineStr">
        <is>
          <t>Defined Benefit Plan, Plan Assets, Amount, Ending Balance</t>
        </is>
      </c>
      <c r="B12" s="6" t="n">
        <v>0</v>
      </c>
    </row>
    <row r="13">
      <c r="A13" s="4" t="inlineStr">
        <is>
          <t>Defined Benefit Plan, Expected Future Employer Contributions, Current Fiscal Year</t>
        </is>
      </c>
      <c r="B13" s="6" t="n">
        <v>555000</v>
      </c>
    </row>
    <row r="14">
      <c r="A14" s="4" t="inlineStr">
        <is>
          <t>Defined Benefit Plan, Expected Future Benefit Payment, Year One</t>
        </is>
      </c>
      <c r="B14" s="5" t="n">
        <v>107000</v>
      </c>
    </row>
    <row r="15">
      <c r="A15" s="4" t="inlineStr">
        <is>
          <t>Supplemental Employee Retirement Plan [Member] | Directors' Plan [Member]</t>
        </is>
      </c>
    </row>
    <row r="16">
      <c r="A16" s="4" t="inlineStr">
        <is>
          <t>Defined Benefit Plan, Payment Duration After Retirement (Year)</t>
        </is>
      </c>
      <c r="B16" s="4" t="inlineStr">
        <is>
          <t>10 years</t>
        </is>
      </c>
    </row>
    <row r="17">
      <c r="A17" s="4" t="inlineStr">
        <is>
          <t>Defined Benefit Plan, Annual Payment After Retirement</t>
        </is>
      </c>
      <c r="B17" s="5" t="n">
        <v>10000</v>
      </c>
    </row>
    <row r="18">
      <c r="A18" s="4" t="inlineStr">
        <is>
          <t>Defined Benefit Plan, Benefit Obligation, Ending Balance</t>
        </is>
      </c>
      <c r="B18" s="6" t="n">
        <v>521000</v>
      </c>
    </row>
    <row r="19">
      <c r="A19" s="4" t="inlineStr">
        <is>
          <t>Supplemental Employee Retirement Plan [Member] | Officers' Plan [Member]</t>
        </is>
      </c>
    </row>
    <row r="20">
      <c r="A20" s="4" t="inlineStr">
        <is>
          <t>Defined Benefit Plan, Benefit Obligation, Ending Balance</t>
        </is>
      </c>
      <c r="B20" s="5" t="n">
        <v>36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enefit Plans - Accumulated Liability for the Benefit Obligation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3693</v>
      </c>
      <c r="C3" s="5" t="n">
        <v>3465</v>
      </c>
      <c r="D3" s="5" t="n">
        <v>3182</v>
      </c>
    </row>
    <row r="4">
      <c r="A4" s="4" t="inlineStr">
        <is>
          <t>Benefit expense</t>
        </is>
      </c>
      <c r="B4" s="6" t="n">
        <v>576</v>
      </c>
      <c r="C4" s="6" t="n">
        <v>409</v>
      </c>
      <c r="D4" s="6" t="n">
        <v>445</v>
      </c>
    </row>
    <row r="5">
      <c r="A5" s="4" t="inlineStr">
        <is>
          <t>Benefit payments</t>
        </is>
      </c>
      <c r="B5" s="6" t="n">
        <v>-156</v>
      </c>
      <c r="C5" s="6" t="n">
        <v>-181</v>
      </c>
      <c r="D5" s="6" t="n">
        <v>-162</v>
      </c>
    </row>
    <row r="6">
      <c r="A6" s="4" t="inlineStr">
        <is>
          <t>Ending balance</t>
        </is>
      </c>
      <c r="B6" s="6" t="n">
        <v>4113</v>
      </c>
      <c r="C6" s="6" t="n">
        <v>3693</v>
      </c>
      <c r="D6" s="6" t="n">
        <v>3465</v>
      </c>
    </row>
    <row r="7">
      <c r="A7" s="4" t="inlineStr">
        <is>
          <t>(Income) expense recorded</t>
        </is>
      </c>
      <c r="B7" s="6" t="n">
        <v>576</v>
      </c>
      <c r="C7" s="6" t="n">
        <v>409</v>
      </c>
      <c r="D7" s="6" t="n">
        <v>445</v>
      </c>
    </row>
    <row r="8">
      <c r="A8" s="4" t="inlineStr">
        <is>
          <t>Other comprehensive income recorded</t>
        </is>
      </c>
      <c r="B8" s="6" t="n">
        <v>103</v>
      </c>
      <c r="C8" s="6" t="n">
        <v>-31</v>
      </c>
      <c r="D8" s="6" t="n">
        <v>-68</v>
      </c>
    </row>
    <row r="9">
      <c r="A9" s="4" t="inlineStr">
        <is>
          <t>Other Postretirement Benefits Plan [Member]</t>
        </is>
      </c>
    </row>
    <row r="10">
      <c r="A10" s="4" t="inlineStr">
        <is>
          <t>Beginning balance</t>
        </is>
      </c>
      <c r="B10" s="6" t="n">
        <v>745</v>
      </c>
      <c r="C10" s="6" t="n">
        <v>831</v>
      </c>
      <c r="D10" s="6" t="n">
        <v>876</v>
      </c>
    </row>
    <row r="11">
      <c r="A11" s="4" t="inlineStr">
        <is>
          <t>Benefit expense</t>
        </is>
      </c>
      <c r="B11" s="6" t="n">
        <v>63</v>
      </c>
      <c r="C11" s="6" t="n">
        <v>-55</v>
      </c>
      <c r="D11" s="6" t="n">
        <v>23</v>
      </c>
    </row>
    <row r="12">
      <c r="A12" s="4" t="inlineStr">
        <is>
          <t>Ending balance</t>
        </is>
      </c>
      <c r="B12" s="6" t="n">
        <v>911</v>
      </c>
      <c r="C12" s="6" t="n">
        <v>745</v>
      </c>
      <c r="D12" s="6" t="n">
        <v>831</v>
      </c>
    </row>
    <row r="13">
      <c r="A13" s="4" t="inlineStr">
        <is>
          <t>(Income) expense recorded</t>
        </is>
      </c>
      <c r="B13" s="6" t="n">
        <v>63</v>
      </c>
      <c r="C13" s="6" t="n">
        <v>-55</v>
      </c>
      <c r="D13" s="6" t="n">
        <v>23</v>
      </c>
    </row>
    <row r="14">
      <c r="A14" s="4" t="inlineStr">
        <is>
          <t>Other comprehensive income recorded</t>
        </is>
      </c>
      <c r="B14" s="5" t="n">
        <v>103</v>
      </c>
      <c r="C14" s="5" t="n">
        <v>-31</v>
      </c>
      <c r="D14" s="5" t="n">
        <v>-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0 - Federal Income Taxes (Details Textual) - USD ($)</t>
        </is>
      </c>
      <c r="B1" s="2" t="inlineStr">
        <is>
          <t>12 Months Ended</t>
        </is>
      </c>
    </row>
    <row r="2">
      <c r="B2" s="2" t="inlineStr">
        <is>
          <t>Dec. 31, 2020</t>
        </is>
      </c>
      <c r="C2" s="2" t="inlineStr">
        <is>
          <t>Dec. 31, 2019</t>
        </is>
      </c>
      <c r="D2" s="2" t="inlineStr">
        <is>
          <t>Dec. 31, 2018</t>
        </is>
      </c>
    </row>
    <row r="3">
      <c r="A3" s="4" t="inlineStr">
        <is>
          <t>Deferred Tax Assets, Valuation Allowance, Total</t>
        </is>
      </c>
      <c r="B3" s="5" t="n">
        <v>28000</v>
      </c>
      <c r="C3" s="5" t="n">
        <v>28000</v>
      </c>
      <c r="D3" s="5" t="n">
        <v>28000</v>
      </c>
    </row>
    <row r="4">
      <c r="A4" s="4" t="inlineStr">
        <is>
          <t>Income Tax Expense (Benefit) on Investment Securities Gains (Losses)</t>
        </is>
      </c>
      <c r="B4" s="6" t="n">
        <v>29000</v>
      </c>
      <c r="C4" s="5" t="n">
        <v>-9000</v>
      </c>
      <c r="D4" s="5" t="n">
        <v>-4000</v>
      </c>
    </row>
    <row r="5">
      <c r="A5" s="4" t="inlineStr">
        <is>
          <t>Significant Change in Unrecognized Tax Benefits is Reasonably Possible, Amount of Unrecorded Benefit</t>
        </is>
      </c>
      <c r="B5" s="6" t="n">
        <v>0</v>
      </c>
    </row>
    <row r="6">
      <c r="A6" s="4" t="inlineStr">
        <is>
          <t>Income Tax Examination, Penalties and Interest Accrued, Total</t>
        </is>
      </c>
      <c r="B6" s="6" t="n">
        <v>0</v>
      </c>
    </row>
    <row r="7">
      <c r="A7" s="4" t="inlineStr">
        <is>
          <t>Unrecognized Tax Benefits, Ending Balance</t>
        </is>
      </c>
      <c r="B7" s="5" t="n">
        <v>0</v>
      </c>
    </row>
    <row r="8">
      <c r="A8" s="4" t="inlineStr">
        <is>
          <t>Domestic Tax Authority [Member] | Internal Revenue Service (IRS) [Member]</t>
        </is>
      </c>
    </row>
    <row r="9">
      <c r="A9" s="4" t="inlineStr">
        <is>
          <t>Open Tax Year</t>
        </is>
      </c>
      <c r="B9" s="4" t="inlineStr">
        <is>
          <t>2017 2018 2019 2020</t>
        </is>
      </c>
    </row>
    <row r="10">
      <c r="A10" s="4" t="inlineStr">
        <is>
          <t>State and Local Jurisdiction [Member] | Ohio Department of Revenue [Member]</t>
        </is>
      </c>
    </row>
    <row r="11">
      <c r="A11" s="4" t="inlineStr">
        <is>
          <t>Open Tax Year</t>
        </is>
      </c>
      <c r="B11" s="4" t="inlineStr">
        <is>
          <t>2017 2018 2019 202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Composition of Income Tax Expense (Details) - USD ($) $ in Thousands</t>
        </is>
      </c>
      <c r="B1" s="2" t="inlineStr">
        <is>
          <t>12 Months Ended</t>
        </is>
      </c>
    </row>
    <row r="2">
      <c r="B2" s="2" t="inlineStr">
        <is>
          <t>Dec. 31, 2020</t>
        </is>
      </c>
      <c r="C2" s="2" t="inlineStr">
        <is>
          <t>Dec. 31, 2019</t>
        </is>
      </c>
      <c r="D2" s="2" t="inlineStr">
        <is>
          <t>Dec. 31, 2018</t>
        </is>
      </c>
    </row>
    <row r="3">
      <c r="A3" s="4" t="inlineStr">
        <is>
          <t>Current</t>
        </is>
      </c>
      <c r="B3" s="5" t="n">
        <v>2061</v>
      </c>
      <c r="C3" s="5" t="n">
        <v>1150</v>
      </c>
      <c r="D3" s="5" t="n">
        <v>407</v>
      </c>
    </row>
    <row r="4">
      <c r="A4" s="4" t="inlineStr">
        <is>
          <t>Deferred</t>
        </is>
      </c>
      <c r="B4" s="6" t="n">
        <v>-590</v>
      </c>
      <c r="C4" s="6" t="n">
        <v>209</v>
      </c>
      <c r="D4" s="6" t="n">
        <v>1008</v>
      </c>
    </row>
    <row r="5">
      <c r="A5" s="4" t="inlineStr">
        <is>
          <t>Total</t>
        </is>
      </c>
      <c r="B5" s="5" t="n">
        <v>1471</v>
      </c>
      <c r="C5" s="5" t="n">
        <v>1359</v>
      </c>
      <c r="D5" s="5" t="n">
        <v>14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ederal Income Taxes - Net Deferred Taxes Included in Other Assets (Details) - USD ($)</t>
        </is>
      </c>
      <c r="B1" s="2" t="inlineStr">
        <is>
          <t>Dec. 31, 2020</t>
        </is>
      </c>
      <c r="C1" s="2" t="inlineStr">
        <is>
          <t>Dec. 31, 2019</t>
        </is>
      </c>
      <c r="D1" s="2" t="inlineStr">
        <is>
          <t>Dec. 31, 2018</t>
        </is>
      </c>
    </row>
    <row r="2">
      <c r="A2" s="4" t="inlineStr">
        <is>
          <t>Allowance for loan and other real estate losses</t>
        </is>
      </c>
      <c r="B2" s="5" t="n">
        <v>1264000</v>
      </c>
      <c r="C2" s="5" t="n">
        <v>938000</v>
      </c>
    </row>
    <row r="3">
      <c r="A3" s="4" t="inlineStr">
        <is>
          <t>Deferred loan origination cost - net</t>
        </is>
      </c>
      <c r="B3" s="6" t="n">
        <v>412000</v>
      </c>
      <c r="C3" s="6" t="n">
        <v>195000</v>
      </c>
    </row>
    <row r="4">
      <c r="A4" s="4" t="inlineStr">
        <is>
          <t>Deferred compensation</t>
        </is>
      </c>
      <c r="B4" s="6" t="n">
        <v>863000</v>
      </c>
      <c r="C4" s="6" t="n">
        <v>775000</v>
      </c>
    </row>
    <row r="5">
      <c r="A5" s="4" t="inlineStr">
        <is>
          <t>Capital loss carryforward</t>
        </is>
      </c>
      <c r="B5" s="6" t="n">
        <v>28000</v>
      </c>
      <c r="C5" s="6" t="n">
        <v>28000</v>
      </c>
    </row>
    <row r="6">
      <c r="A6" s="4" t="inlineStr">
        <is>
          <t>Lease liability</t>
        </is>
      </c>
      <c r="B6" s="6" t="n">
        <v>402000</v>
      </c>
      <c r="C6" s="6" t="n">
        <v>388000</v>
      </c>
    </row>
    <row r="7">
      <c r="A7" s="4" t="inlineStr">
        <is>
          <t>Other items</t>
        </is>
      </c>
      <c r="B7" s="6" t="n">
        <v>508000</v>
      </c>
      <c r="C7" s="6" t="n">
        <v>480000</v>
      </c>
    </row>
    <row r="8">
      <c r="A8" s="4" t="inlineStr">
        <is>
          <t>Total gross deferred tax assets</t>
        </is>
      </c>
      <c r="B8" s="6" t="n">
        <v>3477000</v>
      </c>
      <c r="C8" s="6" t="n">
        <v>2804000</v>
      </c>
    </row>
    <row r="9">
      <c r="A9" s="4" t="inlineStr">
        <is>
          <t>Valuation allowance</t>
        </is>
      </c>
      <c r="B9" s="6" t="n">
        <v>-28000</v>
      </c>
      <c r="C9" s="6" t="n">
        <v>-28000</v>
      </c>
      <c r="D9" s="5" t="n">
        <v>-28000</v>
      </c>
    </row>
    <row r="10">
      <c r="A10" s="4" t="inlineStr">
        <is>
          <t>Total net deferred tax assets</t>
        </is>
      </c>
      <c r="B10" s="6" t="n">
        <v>3449000</v>
      </c>
      <c r="C10" s="6" t="n">
        <v>2776000</v>
      </c>
    </row>
    <row r="11">
      <c r="A11" s="4" t="inlineStr">
        <is>
          <t>Unrealized gain on available-for-sale securities</t>
        </is>
      </c>
      <c r="B11" s="6" t="n">
        <v>-1305000</v>
      </c>
      <c r="C11" s="6" t="n">
        <v>-294000</v>
      </c>
    </row>
    <row r="12">
      <c r="A12" s="4" t="inlineStr">
        <is>
          <t>Premises and equipment</t>
        </is>
      </c>
      <c r="B12" s="6" t="n">
        <v>-766000</v>
      </c>
      <c r="C12" s="6" t="n">
        <v>-832000</v>
      </c>
    </row>
    <row r="13">
      <c r="A13" s="4" t="inlineStr">
        <is>
          <t>Right-of-use asset</t>
        </is>
      </c>
      <c r="B13" s="6" t="n">
        <v>-394000</v>
      </c>
      <c r="C13" s="6" t="n">
        <v>-384000</v>
      </c>
    </row>
    <row r="14">
      <c r="A14" s="4" t="inlineStr">
        <is>
          <t>Other items</t>
        </is>
      </c>
      <c r="B14" s="6" t="n">
        <v>-474000</v>
      </c>
      <c r="C14" s="6" t="n">
        <v>-335000</v>
      </c>
    </row>
    <row r="15">
      <c r="A15" s="4" t="inlineStr">
        <is>
          <t>Total net deferred tax liabilities</t>
        </is>
      </c>
      <c r="B15" s="6" t="n">
        <v>-2939000</v>
      </c>
      <c r="C15" s="6" t="n">
        <v>-1845000</v>
      </c>
    </row>
    <row r="16">
      <c r="A16" s="4" t="inlineStr">
        <is>
          <t>Net deferred tax asset</t>
        </is>
      </c>
      <c r="B16" s="5" t="n">
        <v>510000</v>
      </c>
      <c r="C16" s="5" t="n">
        <v>93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Income Taxes - Reconciliation of the Valuation Allowance (Details) - USD ($)</t>
        </is>
      </c>
      <c r="B1" s="2" t="inlineStr">
        <is>
          <t>12 Months Ended</t>
        </is>
      </c>
    </row>
    <row r="2">
      <c r="B2" s="2" t="inlineStr">
        <is>
          <t>Dec. 31, 2020</t>
        </is>
      </c>
      <c r="C2" s="2" t="inlineStr">
        <is>
          <t>Dec. 31, 2019</t>
        </is>
      </c>
    </row>
    <row r="3">
      <c r="A3" s="4" t="inlineStr">
        <is>
          <t>Valuation allowance at beginning of year</t>
        </is>
      </c>
      <c r="B3" s="5" t="n">
        <v>28000</v>
      </c>
      <c r="C3" s="5" t="n">
        <v>28000</v>
      </c>
    </row>
    <row r="4">
      <c r="A4" s="4" t="inlineStr">
        <is>
          <t>Capital loss carryover</t>
        </is>
      </c>
      <c r="B4" s="6" t="n">
        <v>0</v>
      </c>
      <c r="C4" s="6" t="n">
        <v>0</v>
      </c>
    </row>
    <row r="5">
      <c r="A5" s="4" t="inlineStr">
        <is>
          <t>Valuation allowance at end of year</t>
        </is>
      </c>
      <c r="B5" s="5" t="n">
        <v>28000</v>
      </c>
      <c r="C5" s="5" t="n">
        <v>2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Federal Income Taxes - Reconciliation Between Tax Expense Using the Statutory Tax Rate (Details) - USD ($) $ in Thousands</t>
        </is>
      </c>
      <c r="B1" s="2" t="inlineStr">
        <is>
          <t>12 Months Ended</t>
        </is>
      </c>
    </row>
    <row r="2">
      <c r="B2" s="2" t="inlineStr">
        <is>
          <t>Dec. 31, 2020</t>
        </is>
      </c>
      <c r="C2" s="2" t="inlineStr">
        <is>
          <t>Dec. 31, 2019</t>
        </is>
      </c>
      <c r="D2" s="2" t="inlineStr">
        <is>
          <t>Dec. 31, 2018</t>
        </is>
      </c>
    </row>
    <row r="3">
      <c r="A3" s="4" t="inlineStr">
        <is>
          <t>Statutory tax expense</t>
        </is>
      </c>
      <c r="B3" s="5" t="n">
        <v>2044</v>
      </c>
      <c r="C3" s="5" t="n">
        <v>1815</v>
      </c>
      <c r="D3" s="5" t="n">
        <v>2153</v>
      </c>
    </row>
    <row r="4">
      <c r="A4" s="4" t="inlineStr">
        <is>
          <t>Tax effect of non-taxable interest income</t>
        </is>
      </c>
      <c r="B4" s="6" t="n">
        <v>-444</v>
      </c>
      <c r="C4" s="6" t="n">
        <v>-347</v>
      </c>
      <c r="D4" s="6" t="n">
        <v>-319</v>
      </c>
    </row>
    <row r="5">
      <c r="A5" s="4" t="inlineStr">
        <is>
          <t>Tax effect of earnings on bank-owned life insurance-net</t>
        </is>
      </c>
      <c r="B5" s="6" t="n">
        <v>-45</v>
      </c>
      <c r="C5" s="6" t="n">
        <v>-94</v>
      </c>
      <c r="D5" s="6" t="n">
        <v>-403</v>
      </c>
    </row>
    <row r="6">
      <c r="A6" s="4" t="inlineStr">
        <is>
          <t>Tax effect of deferred tax valuation provision</t>
        </is>
      </c>
      <c r="B6" s="6" t="n">
        <v>0</v>
      </c>
      <c r="C6" s="6" t="n">
        <v>0</v>
      </c>
      <c r="D6" s="6" t="n">
        <v>28</v>
      </c>
    </row>
    <row r="7">
      <c r="A7" s="4" t="inlineStr">
        <is>
          <t>Tax effect of low income housing credit</t>
        </is>
      </c>
      <c r="B7" s="6" t="n">
        <v>-176</v>
      </c>
      <c r="C7" s="6" t="n">
        <v>-156</v>
      </c>
      <c r="D7" s="6" t="n">
        <v>-140</v>
      </c>
    </row>
    <row r="8">
      <c r="A8" s="4" t="inlineStr">
        <is>
          <t>Tax effect of non-deductible expenses</t>
        </is>
      </c>
      <c r="B8" s="6" t="n">
        <v>92</v>
      </c>
      <c r="C8" s="6" t="n">
        <v>141</v>
      </c>
      <c r="D8" s="6" t="n">
        <v>96</v>
      </c>
    </row>
    <row r="9">
      <c r="A9" s="4" t="inlineStr">
        <is>
          <t>Total</t>
        </is>
      </c>
      <c r="B9" s="5" t="n">
        <v>1471</v>
      </c>
      <c r="C9" s="5" t="n">
        <v>1359</v>
      </c>
      <c r="D9" s="5" t="n">
        <v>14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 Assets Reported on the Consolidated Balance Sheets, on a Recurring Basis, at Their Fair Value (Details) - USD ($) $ in Thousands</t>
        </is>
      </c>
      <c r="B1" s="2" t="inlineStr">
        <is>
          <t>Dec. 31, 2020</t>
        </is>
      </c>
      <c r="C1" s="2" t="inlineStr">
        <is>
          <t>Dec. 31, 2019</t>
        </is>
      </c>
    </row>
    <row r="2">
      <c r="A2" s="4" t="inlineStr">
        <is>
          <t>Investment securities available-for-sale (Note 2)</t>
        </is>
      </c>
      <c r="B2" s="5" t="n">
        <v>167875</v>
      </c>
      <c r="C2" s="5" t="n">
        <v>136131</v>
      </c>
    </row>
    <row r="3">
      <c r="A3" s="4" t="inlineStr">
        <is>
          <t>Loans held for sale</t>
        </is>
      </c>
      <c r="B3" s="6" t="n">
        <v>6876</v>
      </c>
      <c r="C3" s="6" t="n">
        <v>4890</v>
      </c>
    </row>
    <row r="4">
      <c r="A4" s="4" t="inlineStr">
        <is>
          <t>Interest rate derivatives</t>
        </is>
      </c>
      <c r="B4" s="6" t="n">
        <v>4017</v>
      </c>
      <c r="C4" s="6" t="n">
        <v>1422</v>
      </c>
    </row>
    <row r="5">
      <c r="A5" s="4" t="inlineStr">
        <is>
          <t>Interest rate derivatives</t>
        </is>
      </c>
      <c r="B5" s="6" t="n">
        <v>4017</v>
      </c>
      <c r="C5" s="6" t="n">
        <v>1422</v>
      </c>
    </row>
    <row r="6">
      <c r="A6" s="4" t="inlineStr">
        <is>
          <t>Fair Value, Inputs, Level 1 [Member]</t>
        </is>
      </c>
    </row>
    <row r="7">
      <c r="A7" s="4" t="inlineStr">
        <is>
          <t>Loans held for sale</t>
        </is>
      </c>
      <c r="B7" s="6" t="n">
        <v>6876</v>
      </c>
      <c r="C7" s="6" t="n">
        <v>4890</v>
      </c>
    </row>
    <row r="8">
      <c r="A8" s="4" t="inlineStr">
        <is>
          <t>Interest rate derivatives</t>
        </is>
      </c>
      <c r="B8" s="6" t="n">
        <v>0</v>
      </c>
      <c r="C8" s="6" t="n">
        <v>0</v>
      </c>
    </row>
    <row r="9">
      <c r="A9" s="4" t="inlineStr">
        <is>
          <t>Interest rate derivatives</t>
        </is>
      </c>
      <c r="B9" s="6" t="n">
        <v>0</v>
      </c>
      <c r="C9" s="6" t="n">
        <v>0</v>
      </c>
    </row>
    <row r="10">
      <c r="A10" s="4" t="inlineStr">
        <is>
          <t>Fair Value, Inputs, Level 2 [Member]</t>
        </is>
      </c>
    </row>
    <row r="11">
      <c r="A11" s="4" t="inlineStr">
        <is>
          <t>Loans held for sale</t>
        </is>
      </c>
      <c r="B11" s="6" t="n">
        <v>0</v>
      </c>
      <c r="C11" s="6" t="n">
        <v>0</v>
      </c>
    </row>
    <row r="12">
      <c r="A12" s="4" t="inlineStr">
        <is>
          <t>Interest rate derivatives</t>
        </is>
      </c>
      <c r="B12" s="6" t="n">
        <v>4017</v>
      </c>
      <c r="C12" s="6" t="n">
        <v>1422</v>
      </c>
    </row>
    <row r="13">
      <c r="A13" s="4" t="inlineStr">
        <is>
          <t>Interest rate derivatives</t>
        </is>
      </c>
      <c r="B13" s="6" t="n">
        <v>4017</v>
      </c>
      <c r="C13" s="6" t="n">
        <v>1422</v>
      </c>
    </row>
    <row r="14">
      <c r="A14" s="4" t="inlineStr">
        <is>
          <t>Fair Value, Inputs, Level 3 [Member]</t>
        </is>
      </c>
    </row>
    <row r="15">
      <c r="A15" s="4" t="inlineStr">
        <is>
          <t>Loans held for sale</t>
        </is>
      </c>
      <c r="B15" s="6" t="n">
        <v>0</v>
      </c>
      <c r="C15" s="6" t="n">
        <v>0</v>
      </c>
    </row>
    <row r="16">
      <c r="A16" s="4" t="inlineStr">
        <is>
          <t>Interest rate derivatives</t>
        </is>
      </c>
      <c r="B16" s="6" t="n">
        <v>0</v>
      </c>
      <c r="C16" s="6" t="n">
        <v>0</v>
      </c>
    </row>
    <row r="17">
      <c r="A17" s="4" t="inlineStr">
        <is>
          <t>Interest rate derivatives</t>
        </is>
      </c>
      <c r="B17" s="6" t="n">
        <v>0</v>
      </c>
      <c r="C17" s="6" t="n">
        <v>0</v>
      </c>
    </row>
    <row r="18">
      <c r="A18" s="4" t="inlineStr">
        <is>
          <t>US Government Corporations and Agencies Securities [Member]</t>
        </is>
      </c>
    </row>
    <row r="19">
      <c r="A19" s="4" t="inlineStr">
        <is>
          <t>Investment securities available-for-sale (Note 2)</t>
        </is>
      </c>
      <c r="B19" s="6" t="n">
        <v>0</v>
      </c>
      <c r="C19" s="6" t="n">
        <v>3310</v>
      </c>
    </row>
    <row r="20">
      <c r="A20" s="4" t="inlineStr">
        <is>
          <t>US Government Corporations and Agencies Securities [Member] | Fair Value, Inputs, Level 1 [Member]</t>
        </is>
      </c>
    </row>
    <row r="21">
      <c r="A21" s="4" t="inlineStr">
        <is>
          <t>Investment securities available-for-sale (Note 2)</t>
        </is>
      </c>
      <c r="B21" s="6" t="n">
        <v>0</v>
      </c>
      <c r="C21" s="6" t="n">
        <v>0</v>
      </c>
    </row>
    <row r="22">
      <c r="A22" s="4" t="inlineStr">
        <is>
          <t>US Government Corporations and Agencies Securities [Member] | Fair Value, Inputs, Level 2 [Member]</t>
        </is>
      </c>
    </row>
    <row r="23">
      <c r="A23" s="4" t="inlineStr">
        <is>
          <t>Investment securities available-for-sale (Note 2)</t>
        </is>
      </c>
      <c r="B23" s="6" t="n">
        <v>0</v>
      </c>
      <c r="C23" s="6" t="n">
        <v>3310</v>
      </c>
    </row>
    <row r="24">
      <c r="A24" s="4" t="inlineStr">
        <is>
          <t>US Government Corporations and Agencies Securities [Member] | Fair Value, Inputs, Level 3 [Member]</t>
        </is>
      </c>
    </row>
    <row r="25">
      <c r="A25" s="4" t="inlineStr">
        <is>
          <t>Investment securities available-for-sale (Note 2)</t>
        </is>
      </c>
      <c r="B25" s="6" t="n">
        <v>0</v>
      </c>
      <c r="C25" s="6" t="n">
        <v>0</v>
      </c>
    </row>
    <row r="26">
      <c r="A26" s="4" t="inlineStr">
        <is>
          <t>US States and Political Subdivisions Debt Securities [Member]</t>
        </is>
      </c>
    </row>
    <row r="27">
      <c r="A27" s="4" t="inlineStr">
        <is>
          <t>Investment securities available-for-sale (Note 2)</t>
        </is>
      </c>
      <c r="B27" s="6" t="n">
        <v>88081</v>
      </c>
      <c r="C27" s="6" t="n">
        <v>69626</v>
      </c>
    </row>
    <row r="28">
      <c r="A28" s="4" t="inlineStr">
        <is>
          <t>US States and Political Subdivisions Debt Securities [Member] | Fair Value, Inputs, Level 1 [Member]</t>
        </is>
      </c>
    </row>
    <row r="29">
      <c r="A29" s="4" t="inlineStr">
        <is>
          <t>Investment securities available-for-sale (Note 2)</t>
        </is>
      </c>
      <c r="B29" s="6" t="n">
        <v>0</v>
      </c>
      <c r="C29" s="6" t="n">
        <v>0</v>
      </c>
    </row>
    <row r="30">
      <c r="A30" s="4" t="inlineStr">
        <is>
          <t>US States and Political Subdivisions Debt Securities [Member] | Fair Value, Inputs, Level 2 [Member]</t>
        </is>
      </c>
    </row>
    <row r="31">
      <c r="A31" s="4" t="inlineStr">
        <is>
          <t>Investment securities available-for-sale (Note 2)</t>
        </is>
      </c>
      <c r="B31" s="6" t="n">
        <v>88081</v>
      </c>
      <c r="C31" s="6" t="n">
        <v>69626</v>
      </c>
    </row>
    <row r="32">
      <c r="A32" s="4" t="inlineStr">
        <is>
          <t>US States and Political Subdivisions Debt Securities [Member] | Fair Value, Inputs, Level 3 [Member]</t>
        </is>
      </c>
    </row>
    <row r="33">
      <c r="A33" s="4" t="inlineStr">
        <is>
          <t>Investment securities available-for-sale (Note 2)</t>
        </is>
      </c>
      <c r="B33" s="6" t="n">
        <v>0</v>
      </c>
      <c r="C33" s="6" t="n">
        <v>0</v>
      </c>
    </row>
    <row r="34">
      <c r="A34" s="4" t="inlineStr">
        <is>
          <t>Mortgage-backed Securities, Issued by US Government Sponsored Enterprises [Member]</t>
        </is>
      </c>
    </row>
    <row r="35">
      <c r="A35" s="4" t="inlineStr">
        <is>
          <t>Investment securities available-for-sale (Note 2)</t>
        </is>
      </c>
      <c r="B35" s="6" t="n">
        <v>69596</v>
      </c>
      <c r="C35" s="6" t="n">
        <v>48237</v>
      </c>
    </row>
    <row r="36">
      <c r="A36" s="4" t="inlineStr">
        <is>
          <t>Mortgage-backed Securities, Issued by US Government Sponsored Enterprises [Member] | Fair Value, Inputs, Level 1 [Member]</t>
        </is>
      </c>
    </row>
    <row r="37">
      <c r="A37" s="4" t="inlineStr">
        <is>
          <t>Investment securities available-for-sale (Note 2)</t>
        </is>
      </c>
      <c r="B37" s="6" t="n">
        <v>0</v>
      </c>
      <c r="C37" s="6" t="n">
        <v>0</v>
      </c>
    </row>
    <row r="38">
      <c r="A38" s="4" t="inlineStr">
        <is>
          <t>Mortgage-backed Securities, Issued by US Government Sponsored Enterprises [Member] | Fair Value, Inputs, Level 2 [Member]</t>
        </is>
      </c>
    </row>
    <row r="39">
      <c r="A39" s="4" t="inlineStr">
        <is>
          <t>Investment securities available-for-sale (Note 2)</t>
        </is>
      </c>
      <c r="B39" s="6" t="n">
        <v>69596</v>
      </c>
      <c r="C39" s="6" t="n">
        <v>48237</v>
      </c>
    </row>
    <row r="40">
      <c r="A40" s="4" t="inlineStr">
        <is>
          <t>Mortgage-backed Securities, Issued by US Government Sponsored Enterprises [Member] | Fair Value, Inputs, Level 3 [Member]</t>
        </is>
      </c>
    </row>
    <row r="41">
      <c r="A41" s="4" t="inlineStr">
        <is>
          <t>Investment securities available-for-sale (Note 2)</t>
        </is>
      </c>
      <c r="B41" s="6" t="n">
        <v>0</v>
      </c>
      <c r="C41" s="6" t="n">
        <v>0</v>
      </c>
    </row>
    <row r="42">
      <c r="A42" s="4" t="inlineStr">
        <is>
          <t>Collateralized Mortgage Obligations [Member]</t>
        </is>
      </c>
    </row>
    <row r="43">
      <c r="A43" s="4" t="inlineStr">
        <is>
          <t>Investment securities available-for-sale (Note 2)</t>
        </is>
      </c>
      <c r="B43" s="6" t="n">
        <v>4768</v>
      </c>
      <c r="C43" s="6" t="n">
        <v>8481</v>
      </c>
    </row>
    <row r="44">
      <c r="A44" s="4" t="inlineStr">
        <is>
          <t>Collateralized Mortgage Obligations [Member] | Fair Value, Inputs, Level 1 [Member]</t>
        </is>
      </c>
    </row>
    <row r="45">
      <c r="A45" s="4" t="inlineStr">
        <is>
          <t>Investment securities available-for-sale (Note 2)</t>
        </is>
      </c>
      <c r="B45" s="6" t="n">
        <v>0</v>
      </c>
      <c r="C45" s="6" t="n">
        <v>0</v>
      </c>
    </row>
    <row r="46">
      <c r="A46" s="4" t="inlineStr">
        <is>
          <t>Collateralized Mortgage Obligations [Member] | Fair Value, Inputs, Level 2 [Member]</t>
        </is>
      </c>
    </row>
    <row r="47">
      <c r="A47" s="4" t="inlineStr">
        <is>
          <t>Investment securities available-for-sale (Note 2)</t>
        </is>
      </c>
      <c r="B47" s="6" t="n">
        <v>4768</v>
      </c>
      <c r="C47" s="6" t="n">
        <v>8481</v>
      </c>
    </row>
    <row r="48">
      <c r="A48" s="4" t="inlineStr">
        <is>
          <t>Collateralized Mortgage Obligations [Member] | Fair Value, Inputs, Level 3 [Member]</t>
        </is>
      </c>
    </row>
    <row r="49">
      <c r="A49" s="4" t="inlineStr">
        <is>
          <t>Investment securities available-for-sale (Note 2)</t>
        </is>
      </c>
      <c r="B49" s="6" t="n">
        <v>0</v>
      </c>
      <c r="C49" s="6" t="n">
        <v>0</v>
      </c>
    </row>
    <row r="50">
      <c r="A50" s="4" t="inlineStr">
        <is>
          <t>US Government Small Business Administration Securities [Member]</t>
        </is>
      </c>
    </row>
    <row r="51">
      <c r="A51" s="4" t="inlineStr">
        <is>
          <t>Investment securities available-for-sale (Note 2)</t>
        </is>
      </c>
      <c r="B51" s="6" t="n">
        <v>5430</v>
      </c>
      <c r="C51" s="6" t="n">
        <v>6477</v>
      </c>
    </row>
    <row r="52">
      <c r="A52" s="4" t="inlineStr">
        <is>
          <t>US Government Small Business Administration Securities [Member] | Fair Value, Inputs, Level 1 [Member]</t>
        </is>
      </c>
    </row>
    <row r="53">
      <c r="A53" s="4" t="inlineStr">
        <is>
          <t>Investment securities available-for-sale (Note 2)</t>
        </is>
      </c>
      <c r="B53" s="6" t="n">
        <v>0</v>
      </c>
      <c r="C53" s="6" t="n">
        <v>0</v>
      </c>
    </row>
    <row r="54">
      <c r="A54" s="4" t="inlineStr">
        <is>
          <t>US Government Small Business Administration Securities [Member] | Fair Value, Inputs, Level 2 [Member]</t>
        </is>
      </c>
    </row>
    <row r="55">
      <c r="A55" s="4" t="inlineStr">
        <is>
          <t>Investment securities available-for-sale (Note 2)</t>
        </is>
      </c>
      <c r="B55" s="6" t="n">
        <v>5430</v>
      </c>
      <c r="C55" s="6" t="n">
        <v>6477</v>
      </c>
    </row>
    <row r="56">
      <c r="A56" s="4" t="inlineStr">
        <is>
          <t>US Government Small Business Administration Securities [Member] | Fair Value, Inputs, Level 3 [Member]</t>
        </is>
      </c>
    </row>
    <row r="57">
      <c r="A57" s="4" t="inlineStr">
        <is>
          <t>Investment securities available-for-sale (Note 2)</t>
        </is>
      </c>
      <c r="B57" s="5" t="n">
        <v>0</v>
      </c>
      <c r="C5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air Value - Changes in Level 3 Financial Instruments (Details) - Trust Preferred Securities [Member]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0</v>
      </c>
      <c r="C3" s="5" t="n">
        <v>0</v>
      </c>
      <c r="D3" s="5" t="n">
        <v>895</v>
      </c>
    </row>
    <row r="4">
      <c r="A4" s="4" t="inlineStr">
        <is>
          <t>Noninterest income</t>
        </is>
      </c>
      <c r="B4" s="6" t="n">
        <v>0</v>
      </c>
      <c r="C4" s="6" t="n">
        <v>0</v>
      </c>
      <c r="D4" s="6" t="n">
        <v>0</v>
      </c>
    </row>
    <row r="5">
      <c r="A5" s="4" t="inlineStr">
        <is>
          <t>Other comprehensive income</t>
        </is>
      </c>
      <c r="B5" s="6" t="n">
        <v>0</v>
      </c>
      <c r="C5" s="6" t="n">
        <v>0</v>
      </c>
      <c r="D5" s="6" t="n">
        <v>723</v>
      </c>
    </row>
    <row r="6">
      <c r="A6" s="4" t="inlineStr">
        <is>
          <t>Discount accretion (premium amortization)</t>
        </is>
      </c>
      <c r="B6" s="6" t="n">
        <v>0</v>
      </c>
      <c r="C6" s="6" t="n">
        <v>0</v>
      </c>
      <c r="D6" s="6" t="n">
        <v>0</v>
      </c>
    </row>
    <row r="7">
      <c r="A7" s="4" t="inlineStr">
        <is>
          <t>Sales</t>
        </is>
      </c>
      <c r="B7" s="6" t="n">
        <v>0</v>
      </c>
      <c r="C7" s="6" t="n">
        <v>0</v>
      </c>
      <c r="D7" s="6" t="n">
        <v>-1618</v>
      </c>
    </row>
    <row r="8">
      <c r="A8" s="4" t="inlineStr">
        <is>
          <t>Purchases, issuance, and settlements</t>
        </is>
      </c>
      <c r="B8" s="6" t="n">
        <v>0</v>
      </c>
      <c r="C8" s="6" t="n">
        <v>0</v>
      </c>
      <c r="D8" s="6" t="n">
        <v>0</v>
      </c>
    </row>
    <row r="9">
      <c r="A9" s="4" t="inlineStr">
        <is>
          <t>Ending balance</t>
        </is>
      </c>
      <c r="B9" s="6" t="n">
        <v>0</v>
      </c>
      <c r="C9" s="6" t="n">
        <v>0</v>
      </c>
      <c r="D9" s="6" t="n">
        <v>0</v>
      </c>
    </row>
    <row r="10">
      <c r="A10" s="4" t="inlineStr">
        <is>
          <t>Losses included in net income for the period relating to assets held at period end</t>
        </is>
      </c>
      <c r="B10" s="5" t="n">
        <v>0</v>
      </c>
      <c r="C10" s="5" t="n">
        <v>0</v>
      </c>
      <c r="D1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1 The accounting and financial reporting policies of Cortland Bancorp (the Company), and its bank subsidiary, The Cortland Savings and Banking Company (the Bank), reflect banking industry practices and conform to U.S. generally accepted accounting principles. A summary of the significant accounting policies followed by the Company in the preparation of the accompanying consolidated financial statements is set forth below. Principles of Consolidation Industry Segment Information not Use of Estimates Cash Flow Investment Securities no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The regulatory stock is carried at cost (its redeemable value) and the Company is required to hold such investments as a condition of membership in order to transact business with the Federal Home Loan Bank (FHLB) of Cincinnati and the Federal Reserve Bank (FRB). The stock is bought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December 31, 2020 Other-than-Temporary Investment Security Impairment not not not not Loans not not Loans Held for Sale not Allowance for Loan Losses (ALLL) and Allowance for Losses on Lending Related Commitments 90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not Key risk factors and assumptions are updated to reflect actual experience and changing circumstances. While management may Certain loans are evaluated individually for impairment, based on management’s best estimate of discounted cash repayments and the anticipated proceeds from liquidating collateral. The actual timing and amount of repayments and the ultimate realizable value of the collateral may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Loan Charge-off Policies Troubled Debt Restructurings (TDR) not may Premises and Equipment Other Real Estate Cash Surrender Value of Life Insurance not Endorsement Split-Dollar Life Insurance Arrangement Derivative Instruments Advertising and Marketing Income Taxes Other Comprehensive Income (Loss) Per Share Amounts The following table sets forth the computation of basic earnings per common share: Years ended December 31, 2020 2019 2018 Net income (amounts in thousands) $ 8,263 $ 7,282 $ 8,835 Weighted average common shares outstanding 4,185,687 4,340,775 4,357,760 Net effect of dilutive common share equivalents 10,986 8,698 6,474 Adjusted average shares outstanding - dilutive 4,196,673 4,349,473 4,364,234 Basic earnings per share $ 1.97 $ 1.68 $ 2.03 Dilutive earnings per share $ 1.97 $ 1.68 $ 2.03 Transfers of Financial Assets 1 2 3 not Off-Balance Sheet Financial Instruments Revenue Recognition January 1, 2018, 2014 09 Revenue from Contracts with Customers – Topic 606 606. no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606.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Other non-interest income – Primarily consists of revenue streams that are largely transactional based and in which the revenue is recognized upon completion of the transaction. The following table depicts the disaggregation of revenue derived from contracts with customers to depict the nature, amount, timing, and uncertainty of revenue and cash flows. (Amounts in thousands) Years Ended December 31, 2020 2019 Service charges on deposit accounts: Overdraft fees $ 730 $ 1,057 Service charges 428 411 Other fees 13 16 Fees, exchange, and other service charges 932 828 Other non-interest income 963 808 Non-interest income (in-scope of Topic 606) 3,066 3,120 Non-interest income (out-of-scope of Topic 606) 4,434 1,902 Total non-interest income $ 7,500 $ 5,022 Reclassifications 2019 2018 2020 not Authoritative Accounting Guidance In June 2016, 2016 13, first December 15, 2022, one first one In August 2018, 2018 15, 350 40 December 15, 2019, December 15, 2020, December 15, 2021. not In May 2019, 2019 05, 326 825 10.3. not 2016 13. not December 15,2019, not 2016 13. In November 2019, 2019 11, 326, 326, not 2016 13 November 26, 2019, 2019 11 2016 13. 2016 13, 2019 11 December 15, 2019, not In December 2019, 2019 12, 740 not not December 15, 2020. December 15, 2021, December 15, 2022. not In January 2020, 2020 01, 321 323 815 321, 815 10 15 141 not 323 825. 815 10 15 141 December 15, 2020, December 15, 2021, not In March 2020, 2020 03, 2016. seven not 825, 842 326. 2019 04 December 15, 2019, not 2016 01. 2016 13 not 2016 13. not 2016 13. 2016 13 December 15, 2019, not In January 2020, 2020 04, 848 March 2020, not not December 31, 2022. In October 2020, 2020 08, 310 20, 310 20 35 33. 2020 08 December 15, 2020. not 2020 08 December 15, 2021, December 15, 2022. not In October 2020, 2020 09, 470 No. 33 10762, X 13 01 13 02. January 4, 2021. not In January 2021, 2021 01, 848 848. 2021 01 848. 2021 01 may March 12, 2020, not December 31, 2022, December 31, 2022, December 31, 202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 Carrying Amounts and Fair Values of the Company's Financial Instruments (Details) - USD ($) $ in Thousands</t>
        </is>
      </c>
      <c r="B1" s="2" t="inlineStr">
        <is>
          <t>Dec. 31, 2020</t>
        </is>
      </c>
      <c r="C1" s="2" t="inlineStr">
        <is>
          <t>Dec. 31, 2019</t>
        </is>
      </c>
    </row>
    <row r="2">
      <c r="A2" s="4" t="inlineStr">
        <is>
          <t>Reported Value Measurement [Member]</t>
        </is>
      </c>
    </row>
    <row r="3">
      <c r="A3" s="4" t="inlineStr">
        <is>
          <t>Cash and cash equivalents</t>
        </is>
      </c>
      <c r="B3" s="5" t="n">
        <v>36108</v>
      </c>
      <c r="C3" s="5" t="n">
        <v>27815</v>
      </c>
    </row>
    <row r="4">
      <c r="A4" s="4" t="inlineStr">
        <is>
          <t>Net Loans</t>
        </is>
      </c>
      <c r="B4" s="6" t="n">
        <v>550741</v>
      </c>
      <c r="C4" s="6" t="n">
        <v>514251</v>
      </c>
    </row>
    <row r="5">
      <c r="A5" s="4" t="inlineStr">
        <is>
          <t>Bank-owned life insurance</t>
        </is>
      </c>
      <c r="B5" s="6" t="n">
        <v>21166</v>
      </c>
      <c r="C5" s="6" t="n">
        <v>17768</v>
      </c>
    </row>
    <row r="6">
      <c r="A6" s="4" t="inlineStr">
        <is>
          <t>Accrued interest receivable</t>
        </is>
      </c>
      <c r="B6" s="6" t="n">
        <v>2436</v>
      </c>
      <c r="C6" s="6" t="n">
        <v>2336</v>
      </c>
    </row>
    <row r="7">
      <c r="A7" s="4" t="inlineStr">
        <is>
          <t>Other short-term borrowings</t>
        </is>
      </c>
      <c r="B7" s="6" t="n">
        <v>1488</v>
      </c>
      <c r="C7" s="6" t="n">
        <v>1922</v>
      </c>
    </row>
    <row r="8">
      <c r="A8" s="4" t="inlineStr">
        <is>
          <t>Federal Home Loan Bank advances - short term</t>
        </is>
      </c>
      <c r="B8" s="6" t="n">
        <v>2000</v>
      </c>
      <c r="C8" s="6" t="n">
        <v>0</v>
      </c>
    </row>
    <row r="9">
      <c r="A9" s="4" t="inlineStr">
        <is>
          <t>Federal Home Loan Bank advances - long term</t>
        </is>
      </c>
      <c r="B9" s="6" t="n">
        <v>16000</v>
      </c>
      <c r="C9" s="6" t="n">
        <v>24000</v>
      </c>
    </row>
    <row r="10">
      <c r="A10" s="4" t="inlineStr">
        <is>
          <t>Subordinated debt</t>
        </is>
      </c>
      <c r="B10" s="6" t="n">
        <v>5155</v>
      </c>
      <c r="C10" s="6" t="n">
        <v>5155</v>
      </c>
    </row>
    <row r="11">
      <c r="A11" s="4" t="inlineStr">
        <is>
          <t>Accrued interest payable</t>
        </is>
      </c>
      <c r="B11" s="6" t="n">
        <v>283</v>
      </c>
      <c r="C11" s="6" t="n">
        <v>510</v>
      </c>
    </row>
    <row r="12">
      <c r="A12" s="4" t="inlineStr">
        <is>
          <t>Reported Value Measurement [Member] | Demand, Savings and Money Market Deposits [Member]</t>
        </is>
      </c>
    </row>
    <row r="13">
      <c r="A13" s="4" t="inlineStr">
        <is>
          <t>Demand, savings and money market deposits</t>
        </is>
      </c>
      <c r="B13" s="6" t="n">
        <v>603446</v>
      </c>
      <c r="C13" s="6" t="n">
        <v>476358</v>
      </c>
    </row>
    <row r="14">
      <c r="A14" s="4" t="inlineStr">
        <is>
          <t>Reported Value Measurement [Member] | Time Deposits [Member]</t>
        </is>
      </c>
    </row>
    <row r="15">
      <c r="A15" s="4" t="inlineStr">
        <is>
          <t>Demand, savings and money market deposits</t>
        </is>
      </c>
      <c r="B15" s="6" t="n">
        <v>97064</v>
      </c>
      <c r="C15" s="6" t="n">
        <v>142023</v>
      </c>
    </row>
    <row r="16">
      <c r="A16" s="4" t="inlineStr">
        <is>
          <t>Estimate of Fair Value Measurement [Member]</t>
        </is>
      </c>
    </row>
    <row r="17">
      <c r="A17" s="4" t="inlineStr">
        <is>
          <t>Cash and cash equivalents</t>
        </is>
      </c>
      <c r="B17" s="6" t="n">
        <v>36108</v>
      </c>
      <c r="C17" s="6" t="n">
        <v>27815</v>
      </c>
    </row>
    <row r="18">
      <c r="A18" s="4" t="inlineStr">
        <is>
          <t>Net Loans</t>
        </is>
      </c>
      <c r="B18" s="6" t="n">
        <v>553949</v>
      </c>
      <c r="C18" s="6" t="n">
        <v>517787</v>
      </c>
    </row>
    <row r="19">
      <c r="A19" s="4" t="inlineStr">
        <is>
          <t>Bank-owned life insurance</t>
        </is>
      </c>
      <c r="B19" s="6" t="n">
        <v>21166</v>
      </c>
      <c r="C19" s="6" t="n">
        <v>17768</v>
      </c>
    </row>
    <row r="20">
      <c r="A20" s="4" t="inlineStr">
        <is>
          <t>Accrued interest receivable</t>
        </is>
      </c>
      <c r="B20" s="6" t="n">
        <v>2436</v>
      </c>
      <c r="C20" s="6" t="n">
        <v>2336</v>
      </c>
    </row>
    <row r="21">
      <c r="A21" s="4" t="inlineStr">
        <is>
          <t>Other short-term borrowings</t>
        </is>
      </c>
      <c r="B21" s="6" t="n">
        <v>1488</v>
      </c>
      <c r="C21" s="6" t="n">
        <v>1922</v>
      </c>
    </row>
    <row r="22">
      <c r="A22" s="4" t="inlineStr">
        <is>
          <t>Federal Home Loan Bank advances - short term</t>
        </is>
      </c>
      <c r="B22" s="6" t="n">
        <v>2002</v>
      </c>
      <c r="C22" s="6" t="n">
        <v>0</v>
      </c>
    </row>
    <row r="23">
      <c r="A23" s="4" t="inlineStr">
        <is>
          <t>Federal Home Loan Bank advances - long term</t>
        </is>
      </c>
      <c r="B23" s="6" t="n">
        <v>16326</v>
      </c>
      <c r="C23" s="6" t="n">
        <v>24005</v>
      </c>
    </row>
    <row r="24">
      <c r="A24" s="4" t="inlineStr">
        <is>
          <t>Subordinated debt</t>
        </is>
      </c>
      <c r="B24" s="6" t="n">
        <v>4938</v>
      </c>
      <c r="C24" s="6" t="n">
        <v>4835</v>
      </c>
    </row>
    <row r="25">
      <c r="A25" s="4" t="inlineStr">
        <is>
          <t>Accrued interest payable</t>
        </is>
      </c>
      <c r="B25" s="6" t="n">
        <v>283</v>
      </c>
      <c r="C25" s="6" t="n">
        <v>510</v>
      </c>
    </row>
    <row r="26">
      <c r="A26" s="4" t="inlineStr">
        <is>
          <t>Estimate of Fair Value Measurement [Member] | Demand, Savings and Money Market Deposits [Member]</t>
        </is>
      </c>
    </row>
    <row r="27">
      <c r="A27" s="4" t="inlineStr">
        <is>
          <t>Demand, savings and money market deposits</t>
        </is>
      </c>
      <c r="B27" s="6" t="n">
        <v>603446</v>
      </c>
      <c r="C27" s="6" t="n">
        <v>476358</v>
      </c>
    </row>
    <row r="28">
      <c r="A28" s="4" t="inlineStr">
        <is>
          <t>Estimate of Fair Value Measurement [Member] | Time Deposits [Member]</t>
        </is>
      </c>
    </row>
    <row r="29">
      <c r="A29" s="4" t="inlineStr">
        <is>
          <t>Demand, savings and money market deposits</t>
        </is>
      </c>
      <c r="B29" s="6" t="n">
        <v>98227</v>
      </c>
      <c r="C29" s="6" t="n">
        <v>143485</v>
      </c>
    </row>
    <row r="30">
      <c r="A30" s="4" t="inlineStr">
        <is>
          <t>Estimate of Fair Value Measurement [Member] | Fair Value, Inputs, Level 1 [Member]</t>
        </is>
      </c>
    </row>
    <row r="31">
      <c r="A31" s="4" t="inlineStr">
        <is>
          <t>Cash and cash equivalents</t>
        </is>
      </c>
      <c r="B31" s="6" t="n">
        <v>36108</v>
      </c>
      <c r="C31" s="6" t="n">
        <v>27815</v>
      </c>
    </row>
    <row r="32">
      <c r="A32" s="4" t="inlineStr">
        <is>
          <t>Net Loans</t>
        </is>
      </c>
      <c r="B32" s="6" t="n">
        <v>0</v>
      </c>
      <c r="C32" s="6" t="n">
        <v>0</v>
      </c>
    </row>
    <row r="33">
      <c r="A33" s="4" t="inlineStr">
        <is>
          <t>Bank-owned life insurance</t>
        </is>
      </c>
      <c r="B33" s="6" t="n">
        <v>21166</v>
      </c>
      <c r="C33" s="6" t="n">
        <v>17768</v>
      </c>
    </row>
    <row r="34">
      <c r="A34" s="4" t="inlineStr">
        <is>
          <t>Accrued interest receivable</t>
        </is>
      </c>
      <c r="B34" s="6" t="n">
        <v>2436</v>
      </c>
      <c r="C34" s="6" t="n">
        <v>2336</v>
      </c>
    </row>
    <row r="35">
      <c r="A35" s="4" t="inlineStr">
        <is>
          <t>Other short-term borrowings</t>
        </is>
      </c>
      <c r="B35" s="6" t="n">
        <v>1488</v>
      </c>
      <c r="C35" s="6" t="n">
        <v>1922</v>
      </c>
    </row>
    <row r="36">
      <c r="A36" s="4" t="inlineStr">
        <is>
          <t>Federal Home Loan Bank advances - short term</t>
        </is>
      </c>
      <c r="B36" s="6" t="n">
        <v>0</v>
      </c>
      <c r="C36" s="6" t="n">
        <v>0</v>
      </c>
    </row>
    <row r="37">
      <c r="A37" s="4" t="inlineStr">
        <is>
          <t>Federal Home Loan Bank advances - long term</t>
        </is>
      </c>
      <c r="B37" s="6" t="n">
        <v>0</v>
      </c>
      <c r="C37" s="6" t="n">
        <v>0</v>
      </c>
    </row>
    <row r="38">
      <c r="A38" s="4" t="inlineStr">
        <is>
          <t>Subordinated debt</t>
        </is>
      </c>
      <c r="B38" s="6" t="n">
        <v>0</v>
      </c>
      <c r="C38" s="6" t="n">
        <v>0</v>
      </c>
    </row>
    <row r="39">
      <c r="A39" s="4" t="inlineStr">
        <is>
          <t>Accrued interest payable</t>
        </is>
      </c>
      <c r="B39" s="6" t="n">
        <v>283</v>
      </c>
      <c r="C39" s="6" t="n">
        <v>510</v>
      </c>
    </row>
    <row r="40">
      <c r="A40" s="4" t="inlineStr">
        <is>
          <t>Estimate of Fair Value Measurement [Member] | Fair Value, Inputs, Level 1 [Member] | Demand, Savings and Money Market Deposits [Member]</t>
        </is>
      </c>
    </row>
    <row r="41">
      <c r="A41" s="4" t="inlineStr">
        <is>
          <t>Demand, savings and money market deposits</t>
        </is>
      </c>
      <c r="B41" s="6" t="n">
        <v>603446</v>
      </c>
      <c r="C41" s="6" t="n">
        <v>476358</v>
      </c>
    </row>
    <row r="42">
      <c r="A42" s="4" t="inlineStr">
        <is>
          <t>Estimate of Fair Value Measurement [Member] | Fair Value, Inputs, Level 1 [Member] | Time Deposits [Member]</t>
        </is>
      </c>
    </row>
    <row r="43">
      <c r="A43" s="4" t="inlineStr">
        <is>
          <t>Demand, savings and money market deposits</t>
        </is>
      </c>
      <c r="B43" s="6" t="n">
        <v>0</v>
      </c>
      <c r="C43" s="6" t="n">
        <v>0</v>
      </c>
    </row>
    <row r="44">
      <c r="A44" s="4" t="inlineStr">
        <is>
          <t>Estimate of Fair Value Measurement [Member] | Fair Value, Inputs, Level 2 [Member]</t>
        </is>
      </c>
    </row>
    <row r="45">
      <c r="A45" s="4" t="inlineStr">
        <is>
          <t>Cash and cash equivalents</t>
        </is>
      </c>
      <c r="B45" s="6" t="n">
        <v>0</v>
      </c>
      <c r="C45" s="6" t="n">
        <v>0</v>
      </c>
    </row>
    <row r="46">
      <c r="A46" s="4" t="inlineStr">
        <is>
          <t>Net Loans</t>
        </is>
      </c>
      <c r="B46" s="6" t="n">
        <v>0</v>
      </c>
      <c r="C46" s="6" t="n">
        <v>0</v>
      </c>
    </row>
    <row r="47">
      <c r="A47" s="4" t="inlineStr">
        <is>
          <t>Bank-owned life insurance</t>
        </is>
      </c>
      <c r="B47" s="6" t="n">
        <v>0</v>
      </c>
      <c r="C47" s="6" t="n">
        <v>0</v>
      </c>
    </row>
    <row r="48">
      <c r="A48" s="4" t="inlineStr">
        <is>
          <t>Accrued interest receivable</t>
        </is>
      </c>
      <c r="B48" s="6" t="n">
        <v>0</v>
      </c>
      <c r="C48" s="6" t="n">
        <v>0</v>
      </c>
    </row>
    <row r="49">
      <c r="A49" s="4" t="inlineStr">
        <is>
          <t>Other short-term borrowings</t>
        </is>
      </c>
      <c r="B49" s="6" t="n">
        <v>0</v>
      </c>
      <c r="C49" s="6" t="n">
        <v>0</v>
      </c>
    </row>
    <row r="50">
      <c r="A50" s="4" t="inlineStr">
        <is>
          <t>Federal Home Loan Bank advances - short term</t>
        </is>
      </c>
      <c r="B50" s="6" t="n">
        <v>0</v>
      </c>
      <c r="C50" s="6" t="n">
        <v>0</v>
      </c>
    </row>
    <row r="51">
      <c r="A51" s="4" t="inlineStr">
        <is>
          <t>Federal Home Loan Bank advances - long term</t>
        </is>
      </c>
      <c r="B51" s="6" t="n">
        <v>0</v>
      </c>
      <c r="C51" s="6" t="n">
        <v>0</v>
      </c>
    </row>
    <row r="52">
      <c r="A52" s="4" t="inlineStr">
        <is>
          <t>Subordinated debt</t>
        </is>
      </c>
      <c r="B52" s="6" t="n">
        <v>0</v>
      </c>
      <c r="C52" s="6" t="n">
        <v>0</v>
      </c>
    </row>
    <row r="53">
      <c r="A53" s="4" t="inlineStr">
        <is>
          <t>Accrued interest payable</t>
        </is>
      </c>
      <c r="B53" s="6" t="n">
        <v>0</v>
      </c>
      <c r="C53" s="6" t="n">
        <v>0</v>
      </c>
    </row>
    <row r="54">
      <c r="A54" s="4" t="inlineStr">
        <is>
          <t>Estimate of Fair Value Measurement [Member] | Fair Value, Inputs, Level 2 [Member] | Demand, Savings and Money Market Deposits [Member]</t>
        </is>
      </c>
    </row>
    <row r="55">
      <c r="A55" s="4" t="inlineStr">
        <is>
          <t>Demand, savings and money market deposits</t>
        </is>
      </c>
      <c r="B55" s="6" t="n">
        <v>0</v>
      </c>
      <c r="C55" s="6" t="n">
        <v>0</v>
      </c>
    </row>
    <row r="56">
      <c r="A56" s="4" t="inlineStr">
        <is>
          <t>Estimate of Fair Value Measurement [Member] | Fair Value, Inputs, Level 2 [Member] | Time Deposits [Member]</t>
        </is>
      </c>
    </row>
    <row r="57">
      <c r="A57" s="4" t="inlineStr">
        <is>
          <t>Demand, savings and money market deposits</t>
        </is>
      </c>
      <c r="B57" s="6" t="n">
        <v>0</v>
      </c>
      <c r="C57" s="6" t="n">
        <v>0</v>
      </c>
    </row>
    <row r="58">
      <c r="A58" s="4" t="inlineStr">
        <is>
          <t>Estimate of Fair Value Measurement [Member] | Fair Value, Inputs, Level 3 [Member]</t>
        </is>
      </c>
    </row>
    <row r="59">
      <c r="A59" s="4" t="inlineStr">
        <is>
          <t>Cash and cash equivalents</t>
        </is>
      </c>
      <c r="B59" s="6" t="n">
        <v>0</v>
      </c>
      <c r="C59" s="6" t="n">
        <v>0</v>
      </c>
    </row>
    <row r="60">
      <c r="A60" s="4" t="inlineStr">
        <is>
          <t>Net Loans</t>
        </is>
      </c>
      <c r="B60" s="6" t="n">
        <v>553949</v>
      </c>
      <c r="C60" s="6" t="n">
        <v>517787</v>
      </c>
    </row>
    <row r="61">
      <c r="A61" s="4" t="inlineStr">
        <is>
          <t>Bank-owned life insurance</t>
        </is>
      </c>
      <c r="B61" s="6" t="n">
        <v>0</v>
      </c>
      <c r="C61" s="6" t="n">
        <v>0</v>
      </c>
    </row>
    <row r="62">
      <c r="A62" s="4" t="inlineStr">
        <is>
          <t>Accrued interest receivable</t>
        </is>
      </c>
      <c r="B62" s="6" t="n">
        <v>0</v>
      </c>
      <c r="C62" s="6" t="n">
        <v>0</v>
      </c>
    </row>
    <row r="63">
      <c r="A63" s="4" t="inlineStr">
        <is>
          <t>Other short-term borrowings</t>
        </is>
      </c>
      <c r="B63" s="6" t="n">
        <v>0</v>
      </c>
      <c r="C63" s="6" t="n">
        <v>0</v>
      </c>
    </row>
    <row r="64">
      <c r="A64" s="4" t="inlineStr">
        <is>
          <t>Federal Home Loan Bank advances - short term</t>
        </is>
      </c>
      <c r="B64" s="6" t="n">
        <v>2002</v>
      </c>
      <c r="C64" s="6" t="n">
        <v>0</v>
      </c>
    </row>
    <row r="65">
      <c r="A65" s="4" t="inlineStr">
        <is>
          <t>Federal Home Loan Bank advances - long term</t>
        </is>
      </c>
      <c r="B65" s="6" t="n">
        <v>16326</v>
      </c>
      <c r="C65" s="6" t="n">
        <v>24005</v>
      </c>
    </row>
    <row r="66">
      <c r="A66" s="4" t="inlineStr">
        <is>
          <t>Subordinated debt</t>
        </is>
      </c>
      <c r="B66" s="6" t="n">
        <v>4938</v>
      </c>
      <c r="C66" s="6" t="n">
        <v>4835</v>
      </c>
    </row>
    <row r="67">
      <c r="A67" s="4" t="inlineStr">
        <is>
          <t>Accrued interest payable</t>
        </is>
      </c>
      <c r="B67" s="6" t="n">
        <v>0</v>
      </c>
      <c r="C67" s="6" t="n">
        <v>0</v>
      </c>
    </row>
    <row r="68">
      <c r="A68" s="4" t="inlineStr">
        <is>
          <t>Estimate of Fair Value Measurement [Member] | Fair Value, Inputs, Level 3 [Member] | Demand, Savings and Money Market Deposits [Member]</t>
        </is>
      </c>
    </row>
    <row r="69">
      <c r="A69" s="4" t="inlineStr">
        <is>
          <t>Demand, savings and money market deposits</t>
        </is>
      </c>
      <c r="B69" s="6" t="n">
        <v>0</v>
      </c>
      <c r="C69" s="6" t="n">
        <v>0</v>
      </c>
    </row>
    <row r="70">
      <c r="A70" s="4" t="inlineStr">
        <is>
          <t>Estimate of Fair Value Measurement [Member] | Fair Value, Inputs, Level 3 [Member] | Time Deposits [Member]</t>
        </is>
      </c>
    </row>
    <row r="71">
      <c r="A71" s="4" t="inlineStr">
        <is>
          <t>Demand, savings and money market deposits</t>
        </is>
      </c>
      <c r="B71" s="5" t="n">
        <v>98227</v>
      </c>
      <c r="C71" s="5" t="n">
        <v>143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Fair Value - Quantitative Information about the Level 3 Significant Inputs (Details) $ in Thousands</t>
        </is>
      </c>
      <c r="B1" s="2" t="inlineStr">
        <is>
          <t>Dec. 31, 2020USD ($)</t>
        </is>
      </c>
      <c r="C1" s="2" t="inlineStr">
        <is>
          <t>Dec. 31, 2019USD ($)</t>
        </is>
      </c>
    </row>
    <row r="2">
      <c r="A2" s="4" t="inlineStr">
        <is>
          <t>Impaired loans</t>
        </is>
      </c>
      <c r="B2" s="5" t="n">
        <v>231</v>
      </c>
      <c r="C2" s="5" t="n">
        <v>405</v>
      </c>
    </row>
    <row r="3">
      <c r="A3" s="4" t="inlineStr">
        <is>
          <t>Valuation Technique, Appraisal of Collateral [Member]</t>
        </is>
      </c>
    </row>
    <row r="4">
      <c r="A4" s="4" t="inlineStr">
        <is>
          <t>Range of Inputs</t>
        </is>
      </c>
      <c r="B4" s="10" t="n">
        <v>-0.1</v>
      </c>
    </row>
    <row r="5">
      <c r="A5" s="4" t="inlineStr">
        <is>
          <t>Valuation Technique, Appraisal of Collateral [Member] | Measurement Input, Appraisal Adjustments [Member]</t>
        </is>
      </c>
    </row>
    <row r="6">
      <c r="A6" s="4" t="inlineStr">
        <is>
          <t>Range of Inputs</t>
        </is>
      </c>
      <c r="B6" s="10" t="n">
        <v>-0.76</v>
      </c>
      <c r="C6" s="10" t="n">
        <v>-0.76</v>
      </c>
    </row>
    <row r="7">
      <c r="A7" s="4" t="inlineStr">
        <is>
          <t>Valuation Technique, Appraisal of Collateral [Member] | Measurement Input, Liquidation Expenses [Member]</t>
        </is>
      </c>
    </row>
    <row r="8">
      <c r="A8" s="4" t="inlineStr">
        <is>
          <t>Range of Inputs</t>
        </is>
      </c>
      <c r="C8" s="10"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s>
  <sheetData>
    <row r="1">
      <c r="A1" s="1" t="inlineStr">
        <is>
          <t>Note 12 - Accumulated Other Comprehensive Income (Loss) - Changes in Accumulated Other Comprehensive Income (Loss) by Component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74338</v>
      </c>
      <c r="C3" s="5" t="n">
        <v>64918</v>
      </c>
    </row>
    <row r="4">
      <c r="A4" s="4" t="inlineStr">
        <is>
          <t>Total other comprehensive income (loss)</t>
        </is>
      </c>
      <c r="B4" s="6" t="n">
        <v>3699</v>
      </c>
      <c r="C4" s="6" t="n">
        <v>4824</v>
      </c>
      <c r="D4" s="5" t="n">
        <v>-1831</v>
      </c>
    </row>
    <row r="5">
      <c r="A5" s="4" t="inlineStr">
        <is>
          <t>Balance</t>
        </is>
      </c>
      <c r="B5" s="6" t="n">
        <v>81005</v>
      </c>
      <c r="C5" s="6" t="n">
        <v>74338</v>
      </c>
      <c r="D5" s="6" t="n">
        <v>64918</v>
      </c>
    </row>
    <row r="6">
      <c r="A6" s="4" t="inlineStr">
        <is>
          <t>AOCI, Accumulated Gain (Loss), Debt Securities, Available-for-sale, Parent [Member]</t>
        </is>
      </c>
    </row>
    <row r="7">
      <c r="A7" s="4" t="inlineStr">
        <is>
          <t>Balance</t>
        </is>
      </c>
      <c r="B7" s="6" t="n">
        <v>1107</v>
      </c>
      <c r="C7" s="6" t="n">
        <v>-3686</v>
      </c>
      <c r="D7" s="6" t="n">
        <v>-1787</v>
      </c>
    </row>
    <row r="8">
      <c r="A8" s="4" t="inlineStr">
        <is>
          <t>Other comprehensive income before reclassification</t>
        </is>
      </c>
      <c r="B8" s="6" t="n">
        <v>3913</v>
      </c>
      <c r="C8" s="6" t="n">
        <v>4758</v>
      </c>
      <c r="D8" s="6" t="n">
        <v>-1916</v>
      </c>
      <c r="E8" s="4" t="inlineStr">
        <is>
          <t>[1]</t>
        </is>
      </c>
    </row>
    <row r="9">
      <c r="A9" s="4" t="inlineStr">
        <is>
          <t>Amount reclassified from accumulated other comprehensive loss</t>
        </is>
      </c>
      <c r="B9" s="6" t="n">
        <v>-111</v>
      </c>
      <c r="C9" s="6" t="n">
        <v>35</v>
      </c>
      <c r="D9" s="6" t="n">
        <v>17</v>
      </c>
    </row>
    <row r="10">
      <c r="A10" s="4" t="inlineStr">
        <is>
          <t>Total other comprehensive income (loss)</t>
        </is>
      </c>
      <c r="B10" s="6" t="n">
        <v>3802</v>
      </c>
      <c r="C10" s="6" t="n">
        <v>4793</v>
      </c>
      <c r="D10" s="6" t="n">
        <v>-1899</v>
      </c>
    </row>
    <row r="11">
      <c r="A11" s="4" t="inlineStr">
        <is>
          <t>Balance</t>
        </is>
      </c>
      <c r="B11" s="6" t="n">
        <v>4909</v>
      </c>
      <c r="C11" s="6" t="n">
        <v>1107</v>
      </c>
      <c r="D11" s="6" t="n">
        <v>-3686</v>
      </c>
    </row>
    <row r="12">
      <c r="A12" s="4" t="inlineStr">
        <is>
          <t>Accumulated Defined Benefit Plans Adjustment, Net Gain (Loss) Attributable to Parent [Member]</t>
        </is>
      </c>
    </row>
    <row r="13">
      <c r="A13" s="4" t="inlineStr">
        <is>
          <t>Balance</t>
        </is>
      </c>
      <c r="B13" s="6" t="n">
        <v>61</v>
      </c>
      <c r="C13" s="6" t="n">
        <v>30</v>
      </c>
      <c r="D13" s="6" t="n">
        <v>-38</v>
      </c>
    </row>
    <row r="14">
      <c r="A14" s="4" t="inlineStr">
        <is>
          <t>Other comprehensive income before reclassification</t>
        </is>
      </c>
      <c r="B14" s="6" t="n">
        <v>-103</v>
      </c>
      <c r="C14" s="6" t="n">
        <v>31</v>
      </c>
      <c r="D14" s="6" t="n">
        <v>68</v>
      </c>
      <c r="E14" s="4" t="inlineStr">
        <is>
          <t>[1]</t>
        </is>
      </c>
    </row>
    <row r="15">
      <c r="A15" s="4" t="inlineStr">
        <is>
          <t>Amount reclassified from accumulated other comprehensive loss</t>
        </is>
      </c>
      <c r="B15" s="6" t="n">
        <v>0</v>
      </c>
      <c r="C15" s="6" t="n">
        <v>0</v>
      </c>
      <c r="D15" s="6" t="n">
        <v>0</v>
      </c>
    </row>
    <row r="16">
      <c r="A16" s="4" t="inlineStr">
        <is>
          <t>Total other comprehensive income (loss)</t>
        </is>
      </c>
      <c r="B16" s="6" t="n">
        <v>-103</v>
      </c>
      <c r="C16" s="6" t="n">
        <v>31</v>
      </c>
      <c r="D16" s="6" t="n">
        <v>68</v>
      </c>
    </row>
    <row r="17">
      <c r="A17" s="4" t="inlineStr">
        <is>
          <t>Balance</t>
        </is>
      </c>
      <c r="B17" s="5" t="n">
        <v>-42</v>
      </c>
      <c r="C17" s="5" t="n">
        <v>61</v>
      </c>
      <c r="D17" s="5" t="n">
        <v>30</v>
      </c>
    </row>
    <row r="18"/>
    <row r="19">
      <c r="A19" s="4" t="inlineStr">
        <is>
          <t>[1]</t>
        </is>
      </c>
      <c r="B19" s="4" t="inlineStr">
        <is>
          <t>All amounts are net of tax. Amounts in parentheses indicate debits.</t>
        </is>
      </c>
    </row>
  </sheetData>
  <mergeCells count="5">
    <mergeCell ref="A1:A2"/>
    <mergeCell ref="B1:E1"/>
    <mergeCell ref="D2:E2"/>
    <mergeCell ref="A18:E18"/>
    <mergeCell ref="B19:E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Note 12 - Accumulated Other Comprehensive Income (Loss) - Reclassifications Out of Accumulated Other Comprehensive Income (Loss) (Details) - USD ($) $ in Thousands</t>
        </is>
      </c>
      <c r="C1" s="2" t="inlineStr">
        <is>
          <t>12 Months Ended</t>
        </is>
      </c>
    </row>
    <row r="2">
      <c r="C2" s="2" t="inlineStr">
        <is>
          <t>Dec. 31, 2020</t>
        </is>
      </c>
      <c r="D2" s="2" t="inlineStr">
        <is>
          <t>Dec. 31, 2019</t>
        </is>
      </c>
      <c r="E2" s="2" t="inlineStr">
        <is>
          <t>Dec. 31, 2018</t>
        </is>
      </c>
    </row>
    <row r="3">
      <c r="A3" s="4" t="inlineStr">
        <is>
          <t>Income tax benefit</t>
        </is>
      </c>
      <c r="C3" s="5" t="n">
        <v>1471</v>
      </c>
      <c r="D3" s="5" t="n">
        <v>1359</v>
      </c>
      <c r="E3" s="5" t="n">
        <v>1415</v>
      </c>
    </row>
    <row r="4">
      <c r="A4" s="4" t="inlineStr">
        <is>
          <t>Net income</t>
        </is>
      </c>
      <c r="C4" s="6" t="n">
        <v>8263</v>
      </c>
      <c r="D4" s="6" t="n">
        <v>7282</v>
      </c>
      <c r="E4" s="6" t="n">
        <v>8835</v>
      </c>
    </row>
    <row r="5">
      <c r="A5" s="4" t="inlineStr">
        <is>
          <t>Reclassification out of Accumulated Other Comprehensive Income [Member] | AOCI, Accumulated Gain (Loss), Debt Securities, Available-for-sale, Parent [Member]</t>
        </is>
      </c>
    </row>
    <row r="6">
      <c r="A6" s="4" t="inlineStr">
        <is>
          <t>Investment securities available-for-sale (losses) gains, net</t>
        </is>
      </c>
      <c r="B6" s="4" t="inlineStr">
        <is>
          <t>[1]</t>
        </is>
      </c>
      <c r="C6" s="6" t="n">
        <v>140</v>
      </c>
      <c r="D6" s="6" t="n">
        <v>-44</v>
      </c>
      <c r="E6" s="6" t="n">
        <v>-21</v>
      </c>
    </row>
    <row r="7">
      <c r="A7" s="4" t="inlineStr">
        <is>
          <t>Income tax benefit</t>
        </is>
      </c>
      <c r="B7" s="4" t="inlineStr">
        <is>
          <t>[1]</t>
        </is>
      </c>
      <c r="C7" s="6" t="n">
        <v>-29</v>
      </c>
      <c r="D7" s="6" t="n">
        <v>9</v>
      </c>
      <c r="E7" s="6" t="n">
        <v>4</v>
      </c>
    </row>
    <row r="8">
      <c r="A8" s="4" t="inlineStr">
        <is>
          <t>Net income</t>
        </is>
      </c>
      <c r="B8" s="4" t="inlineStr">
        <is>
          <t>[1]</t>
        </is>
      </c>
      <c r="C8" s="5" t="n">
        <v>111</v>
      </c>
      <c r="D8" s="5" t="n">
        <v>-35</v>
      </c>
      <c r="E8" s="5" t="n">
        <v>-17</v>
      </c>
    </row>
    <row r="9"/>
    <row r="10">
      <c r="A10" s="4" t="inlineStr">
        <is>
          <t>[1]</t>
        </is>
      </c>
      <c r="B10" s="4" t="inlineStr">
        <is>
          <t>Amounts in parenthesis indicate debits to net income.</t>
        </is>
      </c>
    </row>
  </sheetData>
  <mergeCells count="4">
    <mergeCell ref="A1:B2"/>
    <mergeCell ref="C1:E1"/>
    <mergeCell ref="A9:D9"/>
    <mergeCell ref="B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te 13 - Regulatory Matters (Details Textual) - USD ($) $ in Millions</t>
        </is>
      </c>
      <c r="B1" s="2" t="inlineStr">
        <is>
          <t>1 Months Ended</t>
        </is>
      </c>
      <c r="C1" s="2" t="inlineStr">
        <is>
          <t>12 Months Ended</t>
        </is>
      </c>
    </row>
    <row r="2">
      <c r="B2" s="2" t="inlineStr">
        <is>
          <t>Jul. 31, 2007</t>
        </is>
      </c>
      <c r="C2" s="2" t="inlineStr">
        <is>
          <t>Dec. 31, 2020</t>
        </is>
      </c>
      <c r="D2" s="2" t="inlineStr">
        <is>
          <t>Dec. 31, 2019</t>
        </is>
      </c>
    </row>
    <row r="3">
      <c r="A3" s="4" t="inlineStr">
        <is>
          <t>Trust Formed by Company [Member]</t>
        </is>
      </c>
    </row>
    <row r="4">
      <c r="A4" s="4" t="inlineStr">
        <is>
          <t>Floating Rate Trust Preferred Securities, Issued During Period</t>
        </is>
      </c>
      <c r="B4" s="5" t="n">
        <v>5</v>
      </c>
      <c r="C4" s="5" t="n">
        <v>5</v>
      </c>
      <c r="D4" s="5" t="n">
        <v>5</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Regulatory Matters - Actual Capital Levels and Minimum Required Levels (Details) $ in Thousands</t>
        </is>
      </c>
      <c r="B1" s="2" t="inlineStr">
        <is>
          <t>Dec. 31, 2020USD ($)</t>
        </is>
      </c>
      <c r="C1" s="2" t="inlineStr">
        <is>
          <t>Dec. 31, 2019USD ($)</t>
        </is>
      </c>
    </row>
    <row r="2">
      <c r="A2" s="4" t="inlineStr">
        <is>
          <t>CET1 capital (to risk-weighted assets), actual amount</t>
        </is>
      </c>
      <c r="B2" s="5" t="n">
        <v>76138</v>
      </c>
      <c r="C2" s="5" t="n">
        <v>73091</v>
      </c>
    </row>
    <row r="3">
      <c r="A3" s="4" t="inlineStr">
        <is>
          <t>CET1 capital (to risk-weighted assets), actual ratio</t>
        </is>
      </c>
      <c r="B3" s="11" t="n">
        <v>0.1315</v>
      </c>
      <c r="C3" s="11" t="n">
        <v>0.1276</v>
      </c>
    </row>
    <row r="4">
      <c r="A4" s="4" t="inlineStr">
        <is>
          <t>CET1 capital (to risk-weighted assets), minimum required for capital adequacy purposes amount</t>
        </is>
      </c>
      <c r="B4" s="5" t="n">
        <v>26054</v>
      </c>
      <c r="C4" s="5" t="n">
        <v>25775</v>
      </c>
    </row>
    <row r="5">
      <c r="A5" s="4" t="inlineStr">
        <is>
          <t>CET1 capital (to risk-weighted assets), minimum required for capital adequacy purposes ratio</t>
        </is>
      </c>
      <c r="B5" s="11" t="n">
        <v>0.045</v>
      </c>
      <c r="C5" s="11" t="n">
        <v>0.045</v>
      </c>
    </row>
    <row r="6">
      <c r="A6" s="4" t="inlineStr">
        <is>
          <t>Tier 1 capital (to risk-weighted assets), actual amount</t>
        </is>
      </c>
      <c r="B6" s="5" t="n">
        <v>81138</v>
      </c>
      <c r="C6" s="5" t="n">
        <v>78091</v>
      </c>
    </row>
    <row r="7">
      <c r="A7" s="4" t="inlineStr">
        <is>
          <t>Tier 1 capital (to risk-weighted assets), actual ratio</t>
        </is>
      </c>
      <c r="B7" s="11" t="n">
        <v>0.1401</v>
      </c>
      <c r="C7" s="11" t="n">
        <v>0.1363</v>
      </c>
    </row>
    <row r="8">
      <c r="A8" s="4" t="inlineStr">
        <is>
          <t>Tier 1 capital (to risk-weighted assets), minimum required for capital adequacy purposes amount</t>
        </is>
      </c>
      <c r="B8" s="5" t="n">
        <v>34739</v>
      </c>
      <c r="C8" s="5" t="n">
        <v>34367</v>
      </c>
    </row>
    <row r="9">
      <c r="A9" s="4" t="inlineStr">
        <is>
          <t>Tier 1 capital (to risk-weighted assets), minimum required for capital adequacy purposes ratio</t>
        </is>
      </c>
      <c r="B9" s="11" t="n">
        <v>0.06</v>
      </c>
      <c r="C9" s="11" t="n">
        <v>0.06</v>
      </c>
    </row>
    <row r="10">
      <c r="A10" s="4" t="inlineStr">
        <is>
          <t>Total capital (to risk-weighted assets), actual amount</t>
        </is>
      </c>
      <c r="B10" s="5" t="n">
        <v>87241</v>
      </c>
      <c r="C10" s="5" t="n">
        <v>82640</v>
      </c>
    </row>
    <row r="11">
      <c r="A11" s="4" t="inlineStr">
        <is>
          <t>Total capital (to risk-weighted assets), actual ratio</t>
        </is>
      </c>
      <c r="B11" s="11" t="n">
        <v>0.1507</v>
      </c>
      <c r="C11" s="11" t="n">
        <v>0.1443</v>
      </c>
    </row>
    <row r="12">
      <c r="A12" s="4" t="inlineStr">
        <is>
          <t>Total capital (to risk-weighted assets), minimum required for capital adequacy purposes amount</t>
        </is>
      </c>
      <c r="B12" s="5" t="n">
        <v>46319</v>
      </c>
      <c r="C12" s="5" t="n">
        <v>45823</v>
      </c>
    </row>
    <row r="13">
      <c r="A13" s="4" t="inlineStr">
        <is>
          <t>Total capital (to risk-weighted assets), minimum required for capital adequacy purposes ratio</t>
        </is>
      </c>
      <c r="B13" s="11" t="n">
        <v>0.08</v>
      </c>
      <c r="C13" s="11" t="n">
        <v>0.08</v>
      </c>
    </row>
    <row r="14">
      <c r="A14" s="4" t="inlineStr">
        <is>
          <t>Tier 1 capital (to average assets), actual amount</t>
        </is>
      </c>
      <c r="B14" s="5" t="n">
        <v>81138</v>
      </c>
      <c r="C14" s="5" t="n">
        <v>78091</v>
      </c>
    </row>
    <row r="15">
      <c r="A15" s="4" t="inlineStr">
        <is>
          <t>Tier 1 capital (to average assets), actual ratio</t>
        </is>
      </c>
      <c r="B15" s="11" t="n">
        <v>0.102</v>
      </c>
      <c r="C15" s="11" t="n">
        <v>0.1098</v>
      </c>
    </row>
    <row r="16">
      <c r="A16" s="4" t="inlineStr">
        <is>
          <t>Tier 1 capital (to average assets), minimum required for capital adequacy purposes amount</t>
        </is>
      </c>
      <c r="B16" s="5" t="n">
        <v>31816</v>
      </c>
      <c r="C16" s="5" t="n">
        <v>28461</v>
      </c>
    </row>
    <row r="17">
      <c r="A17" s="4" t="inlineStr">
        <is>
          <t>Tier 1 capital (to average assets), minimum required for capital adequacy purposes ratio</t>
        </is>
      </c>
      <c r="B17" s="11" t="n">
        <v>0.04</v>
      </c>
      <c r="C17" s="11"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Related Party Transactions (Details Textual) - USD ($) $ in Millions</t>
        </is>
      </c>
      <c r="B1" s="2" t="inlineStr">
        <is>
          <t>Dec. 31, 2020</t>
        </is>
      </c>
      <c r="C1" s="2" t="inlineStr">
        <is>
          <t>Dec. 31, 2019</t>
        </is>
      </c>
    </row>
    <row r="2">
      <c r="A2" s="4" t="inlineStr">
        <is>
          <t>Related Party Deposit Liabilities</t>
        </is>
      </c>
      <c r="B2" s="8" t="n">
        <v>11.1</v>
      </c>
      <c r="C2" s="8" t="n">
        <v>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4 - Related Party Transactions - Related Party Transactions (Details) $ in Thousands</t>
        </is>
      </c>
      <c r="B1" s="2" t="inlineStr">
        <is>
          <t>12 Months Ended</t>
        </is>
      </c>
    </row>
    <row r="2">
      <c r="B2" s="2" t="inlineStr">
        <is>
          <t>Dec. 31, 2020USD ($)</t>
        </is>
      </c>
    </row>
    <row r="3">
      <c r="A3" s="4" t="inlineStr">
        <is>
          <t>Total related-party loans</t>
        </is>
      </c>
      <c r="B3" s="5" t="n">
        <v>4587</v>
      </c>
    </row>
    <row r="4">
      <c r="A4" s="4" t="inlineStr">
        <is>
          <t>New related-party loans</t>
        </is>
      </c>
      <c r="B4" s="6" t="n">
        <v>3671</v>
      </c>
    </row>
    <row r="5">
      <c r="A5" s="4" t="inlineStr">
        <is>
          <t>Repayments or other</t>
        </is>
      </c>
      <c r="B5" s="6" t="n">
        <v>-3349</v>
      </c>
    </row>
    <row r="6">
      <c r="A6" s="4" t="inlineStr">
        <is>
          <t>Total related-party loans</t>
        </is>
      </c>
      <c r="B6" s="5" t="n">
        <v>490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ndensed Financial Information - Parent Company - Balance Sheets (Details) - USD ($) $ in Thousands</t>
        </is>
      </c>
      <c r="B1" s="2" t="inlineStr">
        <is>
          <t>Dec. 31, 2020</t>
        </is>
      </c>
      <c r="C1" s="2" t="inlineStr">
        <is>
          <t>Dec. 31, 2019</t>
        </is>
      </c>
      <c r="D1" s="2" t="inlineStr">
        <is>
          <t>Dec. 31, 2018</t>
        </is>
      </c>
    </row>
    <row r="2">
      <c r="A2" s="4" t="inlineStr">
        <is>
          <t>Cash</t>
        </is>
      </c>
      <c r="B2" s="5" t="n">
        <v>36108</v>
      </c>
      <c r="C2" s="5" t="n">
        <v>27815</v>
      </c>
    </row>
    <row r="3">
      <c r="A3" s="4" t="inlineStr">
        <is>
          <t>Other assets</t>
        </is>
      </c>
      <c r="B3" s="6" t="n">
        <v>23815</v>
      </c>
      <c r="C3" s="6" t="n">
        <v>21454</v>
      </c>
    </row>
    <row r="4">
      <c r="A4" s="4" t="inlineStr">
        <is>
          <t>Total assets</t>
        </is>
      </c>
      <c r="B4" s="6" t="n">
        <v>821305</v>
      </c>
      <c r="C4" s="6" t="n">
        <v>737162</v>
      </c>
    </row>
    <row r="5">
      <c r="A5" s="4" t="inlineStr">
        <is>
          <t>Other liabilities</t>
        </is>
      </c>
      <c r="B5" s="6" t="n">
        <v>15147</v>
      </c>
      <c r="C5" s="6" t="n">
        <v>13366</v>
      </c>
    </row>
    <row r="6">
      <c r="A6" s="4" t="inlineStr">
        <is>
          <t>Subordinated debt (Note 7)</t>
        </is>
      </c>
      <c r="B6" s="6" t="n">
        <v>5155</v>
      </c>
      <c r="C6" s="6" t="n">
        <v>5155</v>
      </c>
    </row>
    <row r="7">
      <c r="A7" s="4" t="inlineStr">
        <is>
          <t>Total liabilities</t>
        </is>
      </c>
      <c r="B7" s="6" t="n">
        <v>740300</v>
      </c>
      <c r="C7" s="6" t="n">
        <v>662824</v>
      </c>
    </row>
    <row r="8">
      <c r="A8" s="4" t="inlineStr">
        <is>
          <t>Common stock</t>
        </is>
      </c>
      <c r="B8" s="6" t="n">
        <v>23641</v>
      </c>
      <c r="C8" s="6" t="n">
        <v>23641</v>
      </c>
    </row>
    <row r="9">
      <c r="A9" s="4" t="inlineStr">
        <is>
          <t>Additional paid-in capital</t>
        </is>
      </c>
      <c r="B9" s="6" t="n">
        <v>21238</v>
      </c>
      <c r="C9" s="6" t="n">
        <v>21266</v>
      </c>
    </row>
    <row r="10">
      <c r="A10" s="4" t="inlineStr">
        <is>
          <t>Retained earnings</t>
        </is>
      </c>
      <c r="B10" s="6" t="n">
        <v>41863</v>
      </c>
      <c r="C10" s="6" t="n">
        <v>36187</v>
      </c>
    </row>
    <row r="11">
      <c r="A11" s="4" t="inlineStr">
        <is>
          <t>Accumulated other comprehensive income</t>
        </is>
      </c>
      <c r="B11" s="6" t="n">
        <v>4867</v>
      </c>
      <c r="C11" s="6" t="n">
        <v>1168</v>
      </c>
    </row>
    <row r="12">
      <c r="A12" s="4" t="inlineStr">
        <is>
          <t>Treasury stock</t>
        </is>
      </c>
      <c r="B12" s="6" t="n">
        <v>10604</v>
      </c>
      <c r="C12" s="6" t="n">
        <v>7924</v>
      </c>
    </row>
    <row r="13">
      <c r="A13" s="4" t="inlineStr">
        <is>
          <t>Total shareholders’ equity</t>
        </is>
      </c>
      <c r="B13" s="6" t="n">
        <v>81005</v>
      </c>
      <c r="C13" s="6" t="n">
        <v>74338</v>
      </c>
      <c r="D13" s="5" t="n">
        <v>64918</v>
      </c>
    </row>
    <row r="14">
      <c r="A14" s="4" t="inlineStr">
        <is>
          <t>Total liabilities &amp; shareholders’ equity</t>
        </is>
      </c>
      <c r="B14" s="6" t="n">
        <v>821305</v>
      </c>
      <c r="C14" s="6" t="n">
        <v>737162</v>
      </c>
    </row>
    <row r="15">
      <c r="A15" s="4" t="inlineStr">
        <is>
          <t>Parent Company [Member]</t>
        </is>
      </c>
    </row>
    <row r="16">
      <c r="A16" s="4" t="inlineStr">
        <is>
          <t>Cash</t>
        </is>
      </c>
      <c r="B16" s="6" t="n">
        <v>100</v>
      </c>
      <c r="C16" s="6" t="n">
        <v>119</v>
      </c>
    </row>
    <row r="17">
      <c r="A17" s="4" t="inlineStr">
        <is>
          <t>Investment in bank subsidiary</t>
        </is>
      </c>
      <c r="B17" s="6" t="n">
        <v>77538</v>
      </c>
      <c r="C17" s="6" t="n">
        <v>70936</v>
      </c>
    </row>
    <row r="18">
      <c r="A18" s="4" t="inlineStr">
        <is>
          <t>Subordinated note from subsidiary bank</t>
        </is>
      </c>
      <c r="B18" s="6" t="n">
        <v>6000</v>
      </c>
      <c r="C18" s="6" t="n">
        <v>6000</v>
      </c>
    </row>
    <row r="19">
      <c r="A19" s="4" t="inlineStr">
        <is>
          <t>Other assets</t>
        </is>
      </c>
      <c r="B19" s="6" t="n">
        <v>3465</v>
      </c>
      <c r="C19" s="6" t="n">
        <v>3326</v>
      </c>
    </row>
    <row r="20">
      <c r="A20" s="4" t="inlineStr">
        <is>
          <t>Total assets</t>
        </is>
      </c>
      <c r="B20" s="6" t="n">
        <v>87103</v>
      </c>
      <c r="C20" s="6" t="n">
        <v>80381</v>
      </c>
    </row>
    <row r="21">
      <c r="A21" s="4" t="inlineStr">
        <is>
          <t>Other liabilities</t>
        </is>
      </c>
      <c r="B21" s="6" t="n">
        <v>943</v>
      </c>
      <c r="C21" s="6" t="n">
        <v>888</v>
      </c>
    </row>
    <row r="22">
      <c r="A22" s="4" t="inlineStr">
        <is>
          <t>Subordinated debt (Note 7)</t>
        </is>
      </c>
      <c r="B22" s="6" t="n">
        <v>5155</v>
      </c>
      <c r="C22" s="6" t="n">
        <v>5155</v>
      </c>
    </row>
    <row r="23">
      <c r="A23" s="4" t="inlineStr">
        <is>
          <t>Total liabilities</t>
        </is>
      </c>
      <c r="B23" s="6" t="n">
        <v>6098</v>
      </c>
      <c r="C23" s="6" t="n">
        <v>6043</v>
      </c>
    </row>
    <row r="24">
      <c r="A24" s="4" t="inlineStr">
        <is>
          <t>Common stock</t>
        </is>
      </c>
      <c r="B24" s="6" t="n">
        <v>23641</v>
      </c>
      <c r="C24" s="6" t="n">
        <v>23641</v>
      </c>
    </row>
    <row r="25">
      <c r="A25" s="4" t="inlineStr">
        <is>
          <t>Additional paid-in capital</t>
        </is>
      </c>
      <c r="B25" s="6" t="n">
        <v>21238</v>
      </c>
      <c r="C25" s="6" t="n">
        <v>21266</v>
      </c>
    </row>
    <row r="26">
      <c r="A26" s="4" t="inlineStr">
        <is>
          <t>Retained earnings</t>
        </is>
      </c>
      <c r="B26" s="6" t="n">
        <v>41863</v>
      </c>
      <c r="C26" s="6" t="n">
        <v>36187</v>
      </c>
    </row>
    <row r="27">
      <c r="A27" s="4" t="inlineStr">
        <is>
          <t>Accumulated other comprehensive income</t>
        </is>
      </c>
      <c r="B27" s="6" t="n">
        <v>4867</v>
      </c>
      <c r="C27" s="6" t="n">
        <v>1168</v>
      </c>
    </row>
    <row r="28">
      <c r="A28" s="4" t="inlineStr">
        <is>
          <t>Treasury stock</t>
        </is>
      </c>
      <c r="B28" s="6" t="n">
        <v>10604</v>
      </c>
      <c r="C28" s="6" t="n">
        <v>7924</v>
      </c>
    </row>
    <row r="29">
      <c r="A29" s="4" t="inlineStr">
        <is>
          <t>Total shareholders’ equity</t>
        </is>
      </c>
      <c r="B29" s="6" t="n">
        <v>81005</v>
      </c>
      <c r="C29" s="6" t="n">
        <v>74338</v>
      </c>
    </row>
    <row r="30">
      <c r="A30" s="4" t="inlineStr">
        <is>
          <t>Total liabilities &amp; shareholders’ equity</t>
        </is>
      </c>
      <c r="B30" s="5" t="n">
        <v>87103</v>
      </c>
      <c r="C30" s="5" t="n">
        <v>803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ndensed Financial Information - Parent Company - Statements of Comprehensive Income (Details) - USD ($) $ in Thousands</t>
        </is>
      </c>
      <c r="B1" s="2" t="inlineStr">
        <is>
          <t>12 Months Ended</t>
        </is>
      </c>
    </row>
    <row r="2">
      <c r="B2" s="2" t="inlineStr">
        <is>
          <t>Dec. 31, 2020</t>
        </is>
      </c>
      <c r="C2" s="2" t="inlineStr">
        <is>
          <t>Dec. 31, 2019</t>
        </is>
      </c>
      <c r="D2" s="2" t="inlineStr">
        <is>
          <t>Dec. 31, 2018</t>
        </is>
      </c>
    </row>
    <row r="3">
      <c r="A3" s="4" t="inlineStr">
        <is>
          <t>Dividends from bank subsidiary</t>
        </is>
      </c>
      <c r="B3" s="5" t="n">
        <v>74</v>
      </c>
      <c r="C3" s="5" t="n">
        <v>137</v>
      </c>
      <c r="D3" s="5" t="n">
        <v>152</v>
      </c>
    </row>
    <row r="4">
      <c r="A4" s="4" t="inlineStr">
        <is>
          <t>Interest on subordinated debt</t>
        </is>
      </c>
      <c r="B4" s="6" t="n">
        <v>114</v>
      </c>
      <c r="C4" s="6" t="n">
        <v>203</v>
      </c>
      <c r="D4" s="6" t="n">
        <v>189</v>
      </c>
    </row>
    <row r="5">
      <c r="A5" s="4" t="inlineStr">
        <is>
          <t>Income tax benefit</t>
        </is>
      </c>
      <c r="B5" s="6" t="n">
        <v>1471</v>
      </c>
      <c r="C5" s="6" t="n">
        <v>1359</v>
      </c>
      <c r="D5" s="6" t="n">
        <v>1415</v>
      </c>
    </row>
    <row r="6">
      <c r="A6" s="4" t="inlineStr">
        <is>
          <t>Net income</t>
        </is>
      </c>
      <c r="B6" s="6" t="n">
        <v>8263</v>
      </c>
      <c r="C6" s="6" t="n">
        <v>7282</v>
      </c>
      <c r="D6" s="6" t="n">
        <v>8835</v>
      </c>
    </row>
    <row r="7">
      <c r="A7" s="4" t="inlineStr">
        <is>
          <t>Comprehensive income</t>
        </is>
      </c>
      <c r="B7" s="6" t="n">
        <v>11962</v>
      </c>
      <c r="C7" s="6" t="n">
        <v>12106</v>
      </c>
      <c r="D7" s="6" t="n">
        <v>7004</v>
      </c>
    </row>
    <row r="8">
      <c r="A8" s="4" t="inlineStr">
        <is>
          <t>Parent Company [Member]</t>
        </is>
      </c>
    </row>
    <row r="9">
      <c r="A9" s="4" t="inlineStr">
        <is>
          <t>Dividends from bank subsidiary</t>
        </is>
      </c>
      <c r="B9" s="6" t="n">
        <v>6250</v>
      </c>
      <c r="C9" s="6" t="n">
        <v>3400</v>
      </c>
      <c r="D9" s="6" t="n">
        <v>4150</v>
      </c>
    </row>
    <row r="10">
      <c r="A10" s="4" t="inlineStr">
        <is>
          <t>Interest and dividend income</t>
        </is>
      </c>
      <c r="B10" s="6" t="n">
        <v>124</v>
      </c>
      <c r="C10" s="6" t="n">
        <v>231</v>
      </c>
      <c r="D10" s="6" t="n">
        <v>213</v>
      </c>
    </row>
    <row r="11">
      <c r="A11" s="4" t="inlineStr">
        <is>
          <t>Other income</t>
        </is>
      </c>
      <c r="B11" s="6" t="n">
        <v>43</v>
      </c>
      <c r="C11" s="6" t="n">
        <v>101</v>
      </c>
      <c r="D11" s="6" t="n">
        <v>56</v>
      </c>
    </row>
    <row r="12">
      <c r="A12" s="4" t="inlineStr">
        <is>
          <t>Interest on subordinated debt</t>
        </is>
      </c>
      <c r="B12" s="6" t="n">
        <v>-114</v>
      </c>
      <c r="C12" s="6" t="n">
        <v>-203</v>
      </c>
      <c r="D12" s="6" t="n">
        <v>-189</v>
      </c>
    </row>
    <row r="13">
      <c r="A13" s="4" t="inlineStr">
        <is>
          <t>Other expenses</t>
        </is>
      </c>
      <c r="B13" s="6" t="n">
        <v>-1134</v>
      </c>
      <c r="C13" s="6" t="n">
        <v>-1399</v>
      </c>
      <c r="D13" s="6" t="n">
        <v>-606</v>
      </c>
    </row>
    <row r="14">
      <c r="A14" s="4" t="inlineStr">
        <is>
          <t>Income before income tax and equity in undistributed earnings of subsidiaries</t>
        </is>
      </c>
      <c r="B14" s="6" t="n">
        <v>5169</v>
      </c>
      <c r="C14" s="6" t="n">
        <v>2130</v>
      </c>
      <c r="D14" s="6" t="n">
        <v>3624</v>
      </c>
    </row>
    <row r="15">
      <c r="A15" s="4" t="inlineStr">
        <is>
          <t>Income tax benefit</t>
        </is>
      </c>
      <c r="B15" s="6" t="n">
        <v>191</v>
      </c>
      <c r="C15" s="6" t="n">
        <v>313</v>
      </c>
      <c r="D15" s="6" t="n">
        <v>136</v>
      </c>
    </row>
    <row r="16">
      <c r="A16" s="4" t="inlineStr">
        <is>
          <t>Equity in undistributed earnings of subsidiaries</t>
        </is>
      </c>
      <c r="B16" s="6" t="n">
        <v>2903</v>
      </c>
      <c r="C16" s="6" t="n">
        <v>4839</v>
      </c>
      <c r="D16" s="6" t="n">
        <v>5075</v>
      </c>
    </row>
    <row r="17">
      <c r="A17" s="4" t="inlineStr">
        <is>
          <t>Net income</t>
        </is>
      </c>
      <c r="B17" s="6" t="n">
        <v>8263</v>
      </c>
      <c r="C17" s="6" t="n">
        <v>7282</v>
      </c>
      <c r="D17" s="6" t="n">
        <v>8835</v>
      </c>
    </row>
    <row r="18">
      <c r="A18" s="4" t="inlineStr">
        <is>
          <t>Comprehensive income</t>
        </is>
      </c>
      <c r="B18" s="5" t="n">
        <v>11962</v>
      </c>
      <c r="C18" s="5" t="n">
        <v>12106</v>
      </c>
      <c r="D18" s="5" t="n">
        <v>7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14:49Z</dcterms:created>
  <dcterms:modified xmlns:dcterms="http://purl.org/dc/terms/" xmlns:xsi="http://www.w3.org/2001/XMLSchema-instance" xsi:type="dcterms:W3CDTF">2021-03-17T16:14:49Z</dcterms:modified>
</cp:coreProperties>
</file>